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Condensed Consolidated Financia" sheetId="10" r:id="rId10"/>
    <s:sheet name="Recent Accounting Pronouncement" sheetId="11" r:id="rId11"/>
    <s:sheet name="Earnings Per Share" sheetId="12" r:id="rId12"/>
    <s:sheet name="Significant Transactions" sheetId="13" r:id="rId13"/>
    <s:sheet name="Related Party Transactions" sheetId="14" r:id="rId14"/>
    <s:sheet name="Film and Television Costs" sheetId="15" r:id="rId15"/>
    <s:sheet name="Investments" sheetId="16" r:id="rId16"/>
    <s:sheet name="Goodwill" sheetId="17" r:id="rId17"/>
    <s:sheet name="Long-Term Debt" sheetId="18" r:id="rId18"/>
    <s:sheet name="Fair Value Measurements" sheetId="19" r:id="rId19"/>
    <s:sheet name="Share-Based Compensation" sheetId="20" r:id="rId20"/>
    <s:sheet name="Supplemental Financial Informat" sheetId="21" r:id="rId21"/>
    <s:sheet name="Commitments and Contingencies" sheetId="22" r:id="rId22"/>
    <s:sheet name="Financial Data by Business Segm" sheetId="23" r:id="rId23"/>
    <s:sheet name="Condensed Consolidating Financi" sheetId="24" r:id="rId24"/>
    <s:sheet name="Earnings Per Share (Tables)" sheetId="25" r:id="rId25"/>
    <s:sheet name="Significant Transactions (Table" sheetId="26" r:id="rId26"/>
    <s:sheet name="Related Party Transactions (Tab" sheetId="27" r:id="rId27"/>
    <s:sheet name="Film and Television Costs (Tabl" sheetId="28" r:id="rId28"/>
    <s:sheet name="Investments (Tables)" sheetId="29" r:id="rId29"/>
    <s:sheet name="Goodwill (Tables)" sheetId="30" r:id="rId30"/>
    <s:sheet name="Fair Value Measurements (Tables" sheetId="31" r:id="rId31"/>
    <s:sheet name="Share-Based Compensation (Table" sheetId="32" r:id="rId32"/>
    <s:sheet name="Supplemental Financial Inform33" sheetId="33" r:id="rId33"/>
    <s:sheet name="Financial Data by Business Se34" sheetId="34" r:id="rId34"/>
    <s:sheet name="Condensed Consolidating Finan35" sheetId="35" r:id="rId35"/>
    <s:sheet name="Recent Accounting Pronounceme36" sheetId="36" r:id="rId36"/>
    <s:sheet name="Earnings Per Share (Details)" sheetId="37" r:id="rId37"/>
    <s:sheet name="Significant Transactions (Narra" sheetId="38" r:id="rId38"/>
    <s:sheet name="Significant Transactions (Preli" sheetId="39" r:id="rId39"/>
    <s:sheet name="Significant Transactions (Pro F" sheetId="40" r:id="rId40"/>
    <s:sheet name="Related Party Transactions (Nar" sheetId="41" r:id="rId41"/>
    <s:sheet name="Related Party Transactions - Co" sheetId="42" r:id="rId42"/>
    <s:sheet name="Related Party Transactions - 43" sheetId="43" r:id="rId43"/>
    <s:sheet name="Film and Television Costs (Film" sheetId="44" r:id="rId44"/>
    <s:sheet name="Investments (Details)" sheetId="45" r:id="rId45"/>
    <s:sheet name="Investments (Investment Income " sheetId="46" r:id="rId46"/>
    <s:sheet name="Investments (Equity Method Inve" sheetId="47" r:id="rId47"/>
    <s:sheet name="Investments (Cost Method Invest" sheetId="48" r:id="rId48"/>
    <s:sheet name="Goodwill Rollforward (Details)" sheetId="49" r:id="rId49"/>
    <s:sheet name="Long-Term Debt (Debt Borrowings" sheetId="50" r:id="rId50"/>
    <s:sheet name="Long-term Debt (Debt Repayments" sheetId="51" r:id="rId51"/>
    <s:sheet name="Long-Term Debt (Narrative) (Det" sheetId="52" r:id="rId52"/>
    <s:sheet name="Fair Value Measurements (Detail" sheetId="53" r:id="rId53"/>
    <s:sheet name="Fair Value Disclosure (Narrativ" sheetId="54" r:id="rId54"/>
    <s:sheet name="Share-Based Compensation (Narra" sheetId="55" r:id="rId55"/>
    <s:sheet name="Share-Based Compensation (Recog" sheetId="56" r:id="rId56"/>
    <s:sheet name="Supplemental Financial Inform57" sheetId="57" r:id="rId57"/>
    <s:sheet name="Supplemental Financial Inform58" sheetId="58" r:id="rId58"/>
    <s:sheet name="Supplemental Financial Inform59" sheetId="59" r:id="rId59"/>
    <s:sheet name="Supplemental Financial Inform60" sheetId="60" r:id="rId60"/>
    <s:sheet name="Supplemental Financial Inform61" sheetId="61" r:id="rId61"/>
    <s:sheet name="Commitments and Contingencies (" sheetId="62" r:id="rId62"/>
    <s:sheet name="Financial Data by Business Se63" sheetId="63" r:id="rId63"/>
    <s:sheet name="Condensed Consolidating Finan64" sheetId="64" r:id="rId64"/>
    <s:sheet name="Condensed Consolidating Finan65" sheetId="65" r:id="rId65"/>
    <s:sheet name="Condensed Consolidating Finan66" sheetId="66" r:id="rId66"/>
    <s:sheet name="Condensed Consolidating Finan67" sheetId="67" r:id="rId67"/>
  </s:sheets>
  <s:definedNames/>
  <s:calcPr calcId="124519" calcMode="auto" fullCalcOnLoad="1"/>
</s:workbook>
</file>

<file path=xl/sharedStrings.xml><?xml version="1.0" encoding="utf-8"?>
<sst xmlns="http://schemas.openxmlformats.org/spreadsheetml/2006/main" uniqueCount="575">
  <si>
    <t>Document and Entity Information</t>
  </si>
  <si>
    <t>6 Months Ended</t>
  </si>
  <si>
    <t>Jun. 30, 2016shares</t>
  </si>
  <si>
    <t>Document Type</t>
  </si>
  <si>
    <t>10-Q</t>
  </si>
  <si>
    <t>Amendment Flag</t>
  </si>
  <si>
    <t>false</t>
  </si>
  <si>
    <t>Document Period End Date</t>
  </si>
  <si>
    <t>Jun. 30,
		2016</t>
  </si>
  <si>
    <t>Document Fiscal Year Focus</t>
  </si>
  <si>
    <t>Document Fiscal Period Focus</t>
  </si>
  <si>
    <t>Q2</t>
  </si>
  <si>
    <t>Trading Symbol</t>
  </si>
  <si>
    <t>cmcsa</t>
  </si>
  <si>
    <t>Entity Registrant Name</t>
  </si>
  <si>
    <t>COMCAST CORP</t>
  </si>
  <si>
    <t>Entity Central Index Key</t>
  </si>
  <si>
    <t>Current Fiscal Year End Date</t>
  </si>
  <si>
    <t>--12-31</t>
  </si>
  <si>
    <t>Entity Filer Category</t>
  </si>
  <si>
    <t>Large Accelerated Filer</t>
  </si>
  <si>
    <t>NBCUniversal Media LLC [Member]</t>
  </si>
  <si>
    <t>NBCUniversal Media, LLC</t>
  </si>
  <si>
    <t>Non-accelerated Filer</t>
  </si>
  <si>
    <t>Class A Common Stock [Member]</t>
  </si>
  <si>
    <t>Entity Common Stock, Shares Outstanding</t>
  </si>
  <si>
    <t>Class B Common Stock [Member]</t>
  </si>
  <si>
    <t>Condensed Consolidated Balance Sheet - USD ($) $ in Millions</t>
  </si>
  <si>
    <t>Jun. 30, 2016</t>
  </si>
  <si>
    <t>Dec. 31, 2015</t>
  </si>
  <si>
    <t>Current Assets:</t>
  </si>
  <si>
    <t>Cash and cash equivalents</t>
  </si>
  <si>
    <t>Receivables, net</t>
  </si>
  <si>
    <t>Programming rights</t>
  </si>
  <si>
    <t>Other current assets</t>
  </si>
  <si>
    <t>Total current assets</t>
  </si>
  <si>
    <t>Film and television costs</t>
  </si>
  <si>
    <t>Investments</t>
  </si>
  <si>
    <t>Property and equipment, net</t>
  </si>
  <si>
    <t>Franchise rights</t>
  </si>
  <si>
    <t>Goodwill</t>
  </si>
  <si>
    <t>Other intangible assets, net</t>
  </si>
  <si>
    <t>Other noncurrent assets, net</t>
  </si>
  <si>
    <t>Total assets</t>
  </si>
  <si>
    <t>Current Liabilities:</t>
  </si>
  <si>
    <t>Accounts payable and accrued expenses related to trade creditors</t>
  </si>
  <si>
    <t>Accrued participations and residuals</t>
  </si>
  <si>
    <t>Deferred revenue</t>
  </si>
  <si>
    <t>Accrued expenses and other current liabilities</t>
  </si>
  <si>
    <t>Current portion of long-term debt</t>
  </si>
  <si>
    <t>Total current liabilities</t>
  </si>
  <si>
    <t>Long-term debt, less current portion</t>
  </si>
  <si>
    <t>Deferred income taxes</t>
  </si>
  <si>
    <t>Other noncurrent liabilities</t>
  </si>
  <si>
    <t>Commitments and contingencies</t>
  </si>
  <si>
    <t xml:space="preserve"> </t>
  </si>
  <si>
    <t>Redeemable noncontrolling interests and redeemable subsidiary preferred stock</t>
  </si>
  <si>
    <t>Equity:</t>
  </si>
  <si>
    <t>Preferred stock - authorized, 20,000,000 shares; issued, zero</t>
  </si>
  <si>
    <t>Common stock</t>
  </si>
  <si>
    <t>Additional paid-in capital</t>
  </si>
  <si>
    <t>Retained earnings</t>
  </si>
  <si>
    <t>Treasury stock</t>
  </si>
  <si>
    <t>Accumulated other comprehensive income (loss)</t>
  </si>
  <si>
    <t>Total Comcast Corporation shareholders' equity</t>
  </si>
  <si>
    <t>Noncontrolling interests</t>
  </si>
  <si>
    <t>Total equity</t>
  </si>
  <si>
    <t>Total liabilities and equity</t>
  </si>
  <si>
    <t>Intangible assets, net</t>
  </si>
  <si>
    <t>Program obligations</t>
  </si>
  <si>
    <t>Note payable to Comcast</t>
  </si>
  <si>
    <t>Accrued participations residuals and program obligations</t>
  </si>
  <si>
    <t>Redeemable noncontrolling interests</t>
  </si>
  <si>
    <t>Member's capital</t>
  </si>
  <si>
    <t>Total NBCUniversal member's equity</t>
  </si>
  <si>
    <t>Condensed Consolidated Balance Sheet (Parenthetical) - USD ($) $ in Millions</t>
  </si>
  <si>
    <t>Preferred stock, authorized</t>
  </si>
  <si>
    <t>Preferred stock, issued</t>
  </si>
  <si>
    <t>Accumulated depreciation</t>
  </si>
  <si>
    <t>Accumulated amortization</t>
  </si>
  <si>
    <t>Common stock, par value</t>
  </si>
  <si>
    <t>Common stock, authorized</t>
  </si>
  <si>
    <t>Common stock, issued</t>
  </si>
  <si>
    <t>Common stock, outstanding</t>
  </si>
  <si>
    <t>Treasury stock common shares</t>
  </si>
  <si>
    <t>Condensed Consolidated Statement of Income - USD ($) $ in Millions</t>
  </si>
  <si>
    <t>3 Months Ended</t>
  </si>
  <si>
    <t>Jun. 30, 2015</t>
  </si>
  <si>
    <t>Revenue</t>
  </si>
  <si>
    <t>Costs and Expenses:</t>
  </si>
  <si>
    <t>Programming and production</t>
  </si>
  <si>
    <t>Other operating and administrative</t>
  </si>
  <si>
    <t>Advertising, marketing and promotion</t>
  </si>
  <si>
    <t>Depreciation</t>
  </si>
  <si>
    <t>Amortization</t>
  </si>
  <si>
    <t>Total costs and expenses</t>
  </si>
  <si>
    <t>Operating income</t>
  </si>
  <si>
    <t>Other Income (Expense):</t>
  </si>
  <si>
    <t>Interest expense</t>
  </si>
  <si>
    <t>Investment income (loss), net</t>
  </si>
  <si>
    <t>Equity in net income (losses) of investees, net</t>
  </si>
  <si>
    <t>Other income (expense), net</t>
  </si>
  <si>
    <t>Nonoperating income (expense)</t>
  </si>
  <si>
    <t>Income before income taxes</t>
  </si>
  <si>
    <t>Income tax expense</t>
  </si>
  <si>
    <t>Net income</t>
  </si>
  <si>
    <t>Net (income) loss attributable to noncontrolling interests and redeemable subsidiary preferred stock</t>
  </si>
  <si>
    <t>Net income attributable to Parent</t>
  </si>
  <si>
    <t>Basic earnings per common share attributable to Comcast Corporation shareholders</t>
  </si>
  <si>
    <t>Diluted earnings per common share attributable to Comcast Corporation shareholders</t>
  </si>
  <si>
    <t>Dividends declared per common share</t>
  </si>
  <si>
    <t>Condensed Consolidated Statement of Income (NBCUniversal) - USD ($) $ in Millions</t>
  </si>
  <si>
    <t>Net (income) loss attributable to noncontrolling interests</t>
  </si>
  <si>
    <t>Condensed Consolidated Statement of Comprehensive Income - USD ($) $ in Millions</t>
  </si>
  <si>
    <t>Unrealized gains (losses) on marketable securities, net of deferred taxes</t>
  </si>
  <si>
    <t>Deferred gains (losses) on cash flow hedges, net of deferred taxes</t>
  </si>
  <si>
    <t>Amounts reclassified to net income:</t>
  </si>
  <si>
    <t>Realized (gains) losses on marketable securities, net of deferred taxes</t>
  </si>
  <si>
    <t>Realized (gains) losses on cash flow hedges, net of deferred taxes</t>
  </si>
  <si>
    <t>Employee benefit obligations, net of deferred taxes</t>
  </si>
  <si>
    <t>Currency translation adjustments, net of deferred taxes</t>
  </si>
  <si>
    <t>Comprehensive income</t>
  </si>
  <si>
    <t>Other comprehensive (income) loss attributable to noncontrolling interests</t>
  </si>
  <si>
    <t>Comprehensive income attributable to Parent</t>
  </si>
  <si>
    <t>Condensed Consolidated Statement of Comprehensive Income (Parenthetical) - USD ($) $ in Millions</t>
  </si>
  <si>
    <t>Unrealized gains (losses) on marketable securities, deferred taxes</t>
  </si>
  <si>
    <t>Deferred gains (losses) on cash flow hedges, deferred taxes</t>
  </si>
  <si>
    <t>Realized (gains) losses on marketable securities, deferred taxes</t>
  </si>
  <si>
    <t>Realized (gains) losses on cash flow hedges, deferred taxes</t>
  </si>
  <si>
    <t>Employee benefit obligations, deferred taxes</t>
  </si>
  <si>
    <t>Currency translation adjustments, deferred taxes</t>
  </si>
  <si>
    <t>Condensed Consolidated Statement of Cash Flows - USD ($) $ in Millions</t>
  </si>
  <si>
    <t>Operating Activities</t>
  </si>
  <si>
    <t>Net cash provided by operating activities</t>
  </si>
  <si>
    <t>Investing Activities</t>
  </si>
  <si>
    <t>Capital expenditures</t>
  </si>
  <si>
    <t>Cash paid for intangible assets</t>
  </si>
  <si>
    <t>Acquisitions and construction of real estate properties</t>
  </si>
  <si>
    <t>Acquisitions, net of cash acquired</t>
  </si>
  <si>
    <t>Proceeds from sales of businesses and investments</t>
  </si>
  <si>
    <t>Purchases of investments</t>
  </si>
  <si>
    <t>Other</t>
  </si>
  <si>
    <t>Net cash provided by (used in) investing activities</t>
  </si>
  <si>
    <t>Financing Activities</t>
  </si>
  <si>
    <t>Proceeds from (repayments of) short-term borrowings, net</t>
  </si>
  <si>
    <t>Proceeds from borrowings</t>
  </si>
  <si>
    <t>Repurchases and repayments of debt</t>
  </si>
  <si>
    <t>Repurchases and retirements of common stock</t>
  </si>
  <si>
    <t>Dividends paid</t>
  </si>
  <si>
    <t>Issuances of common stock</t>
  </si>
  <si>
    <t>Distributions to noncontrolling interests and dividends for redeemable subsidiary preferred stock</t>
  </si>
  <si>
    <t>Net cash provided by (used in) financing activities</t>
  </si>
  <si>
    <t>Increase (decrease) in cash and cash equivalents</t>
  </si>
  <si>
    <t>Cash and cash equivalents, beginning of period</t>
  </si>
  <si>
    <t>Cash and cash equivalents, end of period</t>
  </si>
  <si>
    <t>Acquisitions of real estate properties</t>
  </si>
  <si>
    <t>Proceeds from (repayments of) borrowings from Comcast, net</t>
  </si>
  <si>
    <t>Distributions to noncontrolling interests</t>
  </si>
  <si>
    <t>Distributions to member</t>
  </si>
  <si>
    <t>Condensed Consolidated Statement of Changes in Equity - USD ($) $ in Millions</t>
  </si>
  <si>
    <t>Total</t>
  </si>
  <si>
    <t>Redeemable Noncontrolling Interests And Redeemable Subsidiary Preferred Stock [Member]</t>
  </si>
  <si>
    <t>Class A Special Common Stock [Member]</t>
  </si>
  <si>
    <t>Additional Paid-In Capital [Member]</t>
  </si>
  <si>
    <t>Retained Earnings [Member]</t>
  </si>
  <si>
    <t>Treasury Stock at Cost [Member]</t>
  </si>
  <si>
    <t>Accumulated Other Comprehensive Income (Loss) [Member]</t>
  </si>
  <si>
    <t>Accumulated Other Comprehensive Income (Loss) [Member]NBCUniversal Media LLC [Member]</t>
  </si>
  <si>
    <t>Noncontrolling Interests [Member]</t>
  </si>
  <si>
    <t>Noncontrolling Interests [Member]NBCUniversal Media LLC [Member]</t>
  </si>
  <si>
    <t>Redeemable Noncontrolling Interest [Member]NBCUniversal Media LLC [Member]</t>
  </si>
  <si>
    <t>Member's Capital [Member]NBCUniversal Media LLC [Member]</t>
  </si>
  <si>
    <t>Beginning Balance at Dec. 31, 2014</t>
  </si>
  <si>
    <t>Beginning balance at Dec. 31, 2014</t>
  </si>
  <si>
    <t>Stock compensation plans</t>
  </si>
  <si>
    <t>Employee stock purchase plans</t>
  </si>
  <si>
    <t>Dividends declared</t>
  </si>
  <si>
    <t>Contribution from member</t>
  </si>
  <si>
    <t>Other comprehensive income (loss)</t>
  </si>
  <si>
    <t>Contributions from (distributions to) noncontrolling interests, net</t>
  </si>
  <si>
    <t>Net income (loss)</t>
  </si>
  <si>
    <t>Ending balance at Jun. 30, 2015</t>
  </si>
  <si>
    <t>Ending Balance at Jun. 30, 2015</t>
  </si>
  <si>
    <t>Beginning Balance at Dec. 31, 2015</t>
  </si>
  <si>
    <t>Beginning balance at Dec. 31, 2015</t>
  </si>
  <si>
    <t>Ending balance at Jun. 30, 2016</t>
  </si>
  <si>
    <t>Ending Balance at Jun. 30, 2016</t>
  </si>
  <si>
    <t>Condensed Consolidated Financial Statements</t>
  </si>
  <si>
    <t>Note 1 : Condensed Consolidated Financial Statements Basis of Presentation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financial condition and cash flows for the periods shown, in cluding normal, recurring accruals and other items. The consolidated results of operations for the interim periods presented are not necessarily indicative of results for the full year. The year-end condensed consolidated balance sheet was derived from au dited financial statements but does not include all disclosures required by generally accepted accounting principles in the United States (“GAAP”). For a more complete discussion of our accounting policies and certain other information, refer to our consol idated financial statements included in our 2015 Annual Report on Form 10-K. Reclassifications Reclassifications have been made to our condensed consolidated financial statements for the prior year period s to conform to classifications used in 201 6.</t>
  </si>
  <si>
    <t>Note 1 : Condensed Consolidated Financial Statements Basis of Presentation Unless indicated otherwise, throughout these notes to the condensed consolidated financial statements, we refer to NBCUniversal and its consolidated subsidiaries as “we,” “us” and “our.”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financial condition and cash flows for the periods shown, including normal, recurring accruals and other items. The consolidated results of operat ions for the interim periods presented are not necessarily indicative of results for the full year. 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15 Annual Report on Form 10-K.</t>
  </si>
  <si>
    <t>Recent Accounting Pronouncements</t>
  </si>
  <si>
    <t>Note 2 : Recent Accounting Pronouncements 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The updated accounting guidance i s effective for us as of January 1, 2018. The updated accounting guidance provides companies with alternative methods of adoption. We are currently in the process of determining the impact that the updated accounting guidance will have on our consolidated financial statements and our method of adoption. Consolidations In February 2015, the FASB updated the accounting guidance related to consolidation under the variable interest entity (“VIE”) and voting interest entity models. The updated accounting guidanc e modifies the consolidation guidance for VIEs, limited partnerships and similar legal entities. We have adopted this guidance as of January 1, 2016 and it did not have a material impact on our consolidated financial statements. Financial A ssets and Financ ial Liabilities In January 2016, the FASB updated the accounting guidance related to the recognition and measurement of financial assets and financial liabilities. The updated accounting guidance, among other things, requires that all nonconsolidated equit y investments, except those accounted for under the equity method, be measured at fair value and that the changes in fair value be recognized in net income. The updated guidance is effective for us as of January 1, 2018. The updated accounting guidance req uires a cumulative effect adjustment to beginning retained earnings when the guidance is adopted with certain exceptions. We are currently in the process of determining the impact that the updated accounting guidance will have on our consolidated financial statements. Leases In February 2016, the FASB updated the accounting guidance related to leases. The updated accounting guidance requires lessees to recognize a right-of-use asset and a lease liability on the balance sheet for all leases with the excepti on of short-term leases. For a lessee, the recognition, measurement and presentation of expenses and cash flows arising from a lease do not significantly change from previous guidance . For a lessor, the accounting applied is also largely unchanged from pre vious guidance. The updated guidance is effective for us as of January 1, 2019 and early adoption is permitted. The updated accounting guidance must be adopted using a modified retrospective approach for leases that exist or are entered into after the begi nning of the earliest comparative period in the financial statements. We are currently in the process of determining the impact that the updated accounting guidance will have on our consolidated financial statements. Share-Based Compensation In March 2016, the FASB updated the accounting guidance that affects several aspects of the accounting for share-based compensation. The most significant change for us relates to the presentation of the income and withholding tax consequences of share-based compensation in our consolidated financial statements. Among the changes, the updated guidance requires that the excess income tax benefits or deficiencies that arise whe n the tax consequences of share- based compensation differ from amounts previously recognized in th e statement of income be recognized as income tax benefit or expense in the statement of income rather than as additional paid-in capital in the balance sheet. The guidance also states that excess income tax benefits should not be presented separately from other income taxes in the statement of cash flow s and, thus, should be classified as an operating activity rather than a financing activity as they are under the current guidance. In addition, the updated guidance requires when an employer withholds share s upon exercise of options or the vesting of restricted stock for the purpose of meeting withholding tax requirements, that the cash paid for withholding taxes be classified as a financing activity. We currently record these amounts within operating activi ties. The updated guidance is effective for us as of January 1, 2017 and early adoption is permitted. The updated guidance provides companies with alternative methods of adoption, with certain items that are allowed to be applied retrospectively and certa in other items that are only to be applied prospectively in the period of adoption. We are currently in the process of determining our method of adoption of this updated accounting guidance. If we had adopted the provisions of the updated guidance as of Ja nuary 1, 20 16, it would have increased net income attributable to Comcast Corporation by $48 million and $159 million for the three and six months ended June 30, 2016, respectively. In addition, the updated guidance would have increased net cash provided b y operating activities and decrease d net cash provided by (used in) financing activities by $ 411 million for the six months ended June 3 0 , 2016. The most significant impact o f implementing the new guidance is expected to occur in the first quarter of each year as a result of the vesting of restricted stock awards, which primarily occurs in March.</t>
  </si>
  <si>
    <t xml:space="preserve">Note 2 : Recent Accounting Pronouncements 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 ntity should recognize revenue and by reducing the number of standards to which an entity has to refer. The updated accounting guidance i s effective for us as of January 1, 2018. The updated accounting guidance provides companies with alternative methods of adoption. We are currently in the process of determining the impact that the updated accou nting guidance will have on our consolidated financial statements and our method of adoption. Consolidations In February 2015, the FASB updated the accounting guidance related to consolidation under the variable interest entity (“VIE”) and voting interest entity models. The updated accounting guidan ce modifies the consolidation guidance for VIEs, limited partnerships and similar legal entities. We have adopted this guidance as of January 1, 2016 and it did not have a material impact on our consolidated financial statements. Financial Assets and Finan cial Liabilities In January 2016, the FASB updated the accounting guidance related to the recognition and measurement of financial assets and financial liabilities. The updated accounting guidance, among other things, requires that all nonconsolidated equi ty investments, except those accounted for under the equity method, be measured at fair value and that the changes in fair value be recognized in net income. The updated guidance is effective for us as of January 1, 2018. The updated accounting guidance re quires a cumulative effect adjustment to beginning retained earnings when the guidance is adopted with certain exceptions. We are currently in the process of determining the impact that the updated accounting guidance will have on our consolidated financia l statements. Leases In February 2016, the FASB updated the accounting guidance related to leases. The updated accounting guidance requires lessees to recognize a right-of-use asset and a lease liability on the balance sheet for all leases with the exception of short-term leases. For a lessee, the recognition, measurement and presentation of expenses and cash flows arising from a lease do not significantly change from previous guidance . For a lessor, the accounting applied is also largely unchanged f rom previous guidance. The updated guidance is effective for us as of January 1, 2019 and early adoption is permitted. The updated accounting guidance must be adopted using a modified retrospective approach for leases that exist or are entered into after t he beginning of the earliest comparative period in the financial statements. We are currently in the process of determining the impact that the updated accounting guidance will have on our consolidated financial statements. Share-Based Compensation In Marc h 2016, the FASB updated the accounting guidance that affects several aspects of the accounting for share-based compensation. The most significant change for us relates to the presentation of the income and withholding tax consequences of share-based compe nsation in our consolidated financial statements. Among the changes, the updated guidance requires that the excess income tax benefits or deficiencies that arise whe n the tax consequences of share- based compensation differ from amounts previously recognize d in the statement of income be recognized as income tax benefit or expense in the statement of income rather than as additional paid-in capital in the balance sheet. The guidance also states that excess income tax benefits should not be presented separate ly from other income taxes in the statement of cash flow s and, thus, should be classified as an operating activity rather than a financing activity as they are under the current guidance. In addition, the updated guidance requires when an employer withholds shares upon exercise of options or the vesting of restricted stock for the purpose of meeting withholding tax requirements, that the cash paid for withholding taxes be classified as a financing activity. We currently record these amounts within operating activities. The updated guidance is effective for us as of January 1, 2017 and early adoption is permitted. The updated guidance provides companies with alternative methods of adoption, with certain items that are allowed to be applied retrospectively and certain other items that are only to be applied prospectively in the period of adoption. As a limited liability company, we do not expect the updated accounting guidance related to the excess income tax benefits or deficiencies to be recognized in the sta tement of income to have an impact on our consolidated financial statements. In addition, we do not expect the updated accounting guidance to have a material impact on our statement of cash flows. </t>
  </si>
  <si>
    <t>Earnings Per Share</t>
  </si>
  <si>
    <t>Note 3: Earnings Per Share Computation of Diluted EPS Three Months Ended June 30 2016 2015 (in millions, except per share data) Net Income Attributable to Comcast Corporation Shares Per Share Amount Net Income Attributable to Comcast Corporation Shares Per Share Amount Basic EPS attributable to Comcast Corporation shareholders $ 2,028 2,420 $ 0.84 $ 2,137 2,500 $ 0.85 Effect of dilutive securities: Assumed exercise or issuance of shares relating to stock plans 26 31 Diluted EPS attributable to Comcast Corporation shareholders $ 2,028 2,446 $ 0.83 $ 2,137 2,531 $ 0.84 Six Months Ended June 30 2016 2015 (in millions, except per share data) Net Income Attributable to Comcast Corporation Shares Per Share Amount Net Income Attributable to Comcast Corporation Shares Per Share Amount Basic EPS attributable to Comcast Corporation shareholders $ 4,162 2,427 $ 1.71 $ 4,196 2,510 $ 1.67 Effect of dilutive securities: Assumed exercise or issuance of shares relating to stock plans 27 34 Diluted EPS attributable to Comcast Corporation shareholders $ 4,162 2,454 $ 1.70 $ 4,196 2,544 $ 1.65 Diluted earnings per common share attributable to Comcast Corporation shareholders (“diluted EPS”) considers the impact of potentially dilutive securities using the treasury stock method. Our potentially dilutive securities include potential common shares related to our stock options and our restricted share units (“RSUs”). The amount of potential common shares related to our share-based compensation plans that were excluded from diluted EPS because their effect would have been antidilutive was not material for the three and six months ended June 30, 2016 and 2015 .</t>
  </si>
  <si>
    <t>Significant Transactions</t>
  </si>
  <si>
    <t>Note 4: Significant Transactions DreamWorks On April 28, 2016, we entered into an agreement to acquire all of the outstanding stock of DreamWorks Animation SKG, Inc. (“DreamWorks”) for approximately $3.8 billion . DreamWorks stockholders will receive $41 in cash for each share of DreamWorks common stock. DreamWorks creates animated feature films, television series and specials, live entertainment and related consumer products . The tra nsaction is expected to close in 2016 , subject to receipt of certain int ernational regulatory approvals and the satisfaction of other customary closing conditions. Universal Studios Japan On November 13, 2015, NBCUniversal acquired a 51% economic interest in the Universal Studios theme park in Osaka, Japan (“Universal Studios Japan”) for $1.5 billion. The acquisition was funded through cash on hand and borrowings under our commercial paper program. Universal Studios Japan is a VIE based on the governance structure and we consolidate Universal Studios Japan as we have the power to direct activities that most significantly impact its economic performance. There are no liquidity arrangements, guarantees, or other financial commitments between us and Universal Studios Japan, and therefore our maximum risk of fi nancial loss is NBCUniversal’s 51% interest. Universal Studios Japan’s results of operations are reported in our Theme Parks segment following the acquisition date. Preliminary Allocation of Purchase Price The acquired assets and liabilities of Universal S tudios Japan and the 49% noncontrolling interest were recorded at their estimated fair values. During the three months ended June 30, 2016, we updated the preliminary allocation of purchase price for Universal Studios Japan based on valuation analyses, whi ch resulted in increases to property and equipment and intangible assets and a decrease in goodwill. The changes did not have a material impact on our consolidated financial statements. We may adjust these amounts further as valuations are finali zed and we obtain information necessary to complete the analyses, but no later than one year from the acquisition date. The table below presents the preliminary allocation of the purchase price to the assets and liabilities of Universal Studios Japan. Preliminary Allocation of Purchase Price (in millions) Property and equipment $ 793 Intangible assets 323 Working capital (33) Debt (3,271) Other noncurrent assets and liabilities 43 Identifiable net assets (liabilities) acquired (2,145) Noncontrolling interest (1,440) Goodwill 5,084 Cash consideration transferred $ 1,499 Actual and Unaudited Pro Forma Results Our consolidated revenue for the three and six months ended June 30, 2016 included $ 283 million and $ 576 million, respectively, from the acquisition of Universal Studios Japan. Our consolidated net income attributable to Comcast Corporation for the three and six months ended June 30, 2016 included $ 10 million and $ 28 million, respectively, from the acquisition of Universal Studios Japan. The followi ng unaudited pro forma information has been presented as if the acquisition occurred on January 1, 2014. This information is primarily based on historical results of operations and is subject to change as valuations are finalized. In addition, the unaudited pro forma accounting adjustments are not necessar ily indicative of what our results would have been had we operated Universal Studios Japan since January 1, 2014. No pro forma adjustments have been made for our transaction-related expenses. Three Months Ended Six Months Ended (in millions, except per share amounts) June 30, 2015 June 30, 2015 Revenue $ 18,997 $ 37,134 Net income $ 2,208 $ 4,385 Net income attributable to Comcast Corporation $ 2,153 $ 4,230 Basic earnings per common share attributable to Comcast Corporation shareholders $ 0.86 $ 1.69 Diluted earnings per common share attributable to Comcast Corporation shareholders $ 0.85 $ 1.66</t>
  </si>
  <si>
    <t>Note 3: Significant Transactions DreamWorks On April 28, 2016, Comcast entered into an agreement to acquire all of the outstanding stock of DreamWorks Animation SKG, Inc. (“DreamWorks”) for approximately $3.8 billion. DreamWorks stockholders will receive $41 in cash for each share of DreamWorks common stock. DreamWorks creates animated feature films, television series and specials, live entert ainment and related consumer products. The transaction is expected to close in 2016, subject to receipt of certain international regulatory approvals and the satisfaction of other customary closing conditions. Universal Studios Japan On November 13, 2015, we acquired a 51% economic interest in the Universal Studios theme park in Osaka, Japan (“Universal Studios Japan ”) for $1.5 billion. The acquisition was funded through cash on hand and borrowings under Comcast’s commercial paper program. Universal Studio s Japan is a VIE based on the governance structure and we consolidate Universal Studios Japan as we have the power to direct activities that most significantly impact its economic performance. There are no liquidity arrangements, guarantees, or other finan cial commitments between us and Universal Studios Japan, and therefore our maximum risk of financial loss is our 51% interest. Universal Studios Japan’s results of operations are reported in our Theme Parks segment following the acquisition date. Preliminary Allocation of Purchase Price The acquired assets and liabilities of Universal Studios Japan and the 49% noncontrolling interest were recorded at their estimated fair values. During the three months ended June 30, 2016, we updated the preliminar y allocation of purchase price for Universal Studios Japan based on valuation analyses, which resulted in increases to property and equipment and intangible assets and a decrease in goodwill. The changes did not have a material impact on our cons olidated financial statements. We may adjust these amounts further as valuations are finalized and we obtain information necessary to complete the analyses, but no later than one year from the acquisition date. The table below presents the preliminary all ocation of the purchase price to the assets and liabilities of Universal Studios Japan. Preliminary Allocation of Purchase Price (in millions) Property and equipment $ 793 Intangible assets 323 Working capital (33) Debt (3,271) Other noncurrent assets and liabilities 43 Identifiable net assets (liabilities) acquired (2,145) Noncontrolling interest (1,440) Goodwill 5,084 Cash consideration transferred $ 1,499 Actual and Unaudited Pro Forma Results Our consolidated revenue for the three and six months ended June 30, 2016 included $ 283 million and $ 576 million, respectively, from the acquisition of Universal Studios Japan. Our consolidated net income attributable to NBCUniversal for the three and six months ended June 30, 2016 included $ 10 million and $ 28 million, respectively, from the acquisition of Universal Studios Japan. The following unau dited pro forma information has been presented as if the acquisition occurred on January 1, 2014. This information is primarily based on historical results of operations and is subject to change as valuations are finalized. In addition, the unaudited pro forma accounting adjustments are not necessarily ind icative of what our results would have been had we operated Universal Studios Japan since January 1, 2014. No pro forma adjustments have been made for our transaction-related expenses. Three Months Ended Six Months Ended (in millions) June 30, 2015 June 30, 2015 Revenue $ 7,484 $ 14,372 Net income $ 977 $ 1,931 Net income attributable to NBCUniversal $ 928 $ 1,798</t>
  </si>
  <si>
    <t>Related Party Transactions</t>
  </si>
  <si>
    <t>Note 4: Related Party Transactions In the ordinary course of our business, we enter into transactions with Comcast. We generate revenue from Comcast primarily from the distribution of our cable network programming , the fees received under retransmission consent agreements in our Broadcast Television segment and, to a lesser extent, the sale of advertising and our owned programming, and we incur expenses primarily related to advertising and various support servic es provided by Comcast to us. Comcast is also the counterparty to one of our contractual obligations. As of June 30, 2016 , the carrying value of the liability associated with this contractual obligation was $ 383 million. The followin g tables present transactions with Comcast and its consolidated subsidiaries that are included in our condensed consolidated financial statements. Condensed Consolidated Balance Sheet June 30, December 31, (in millions) 2016 2015 Transactions with Comcast and Consolidated Subsidiaries Receivables, net $ 281 $ 239 Accounts payable and accrued expenses related to trade creditors $ 50 $ 68 Accrued expenses and other current liabilities $ 70 $ 51 Note payable to Comcast $ 1,884 $ 1,750 Other noncurrent liabilities $ 387 $ 383 Condensed Consolidated Statement of Income Three Months Ended Six Months Ended June 30 June 30 (in millions) 2016 2015 2016 2015 Transactions with Comcast and Consolidated Subsidiaries Revenue $ 407 $ 330 $ 813 $ 672 Operating costs and expenses $ (44) $ (43) $ (104) $ (93) Other income (expense) $ (17) $ (9) $ (30) $ (18)</t>
  </si>
  <si>
    <t>Film and Television Costs</t>
  </si>
  <si>
    <t>Film And Television Costs Disclosure [Text Block]</t>
  </si>
  <si>
    <t>Note 5: Film an d Television Costs June 30, December 31, (in millions) 2016 2015 Film Costs: Released, less amortization $ 1,425 $ 1,275 Completed, not released 101 226 In production and in development 1,005 907 2,531 2,408 Television Costs: Released, less amortization 1,577 1,573 In production and in development 635 737 2,212 2,310 Programming rights, less amortization 2,503 2,350 7,246 7,068 Less: Current portion of programming rights 1,435 1,213 Film and television costs $ 5,811 $ 5,855</t>
  </si>
  <si>
    <t>Note 5 : Film and Television Costs June 30, December 31, (in millions) 2016 2015 Film Costs: Released, less amortization $ 1,425 $ 1,275 Completed, not released 101 226 In production and in development 1,005 907 2,531 2,408 Television Costs: Released, less amortization 1,577 1,573 In production and in development 635 737 2,212 2,310 Programming rights, less amortization 2,490 2,329 7,233 7,047 Less: Current portion of programming rights 1,427 1,200 Film and television costs $ 5,806 $ 5,847</t>
  </si>
  <si>
    <t xml:space="preserve">Note 6: Investments June 30, December 31, (in millions) 2016 2015 Fair Value Method $ 167 $ 167 Equity Method: Atairos 402 - Hulu 170 184 Other 527 494 1,099 678 Cost Method: AirTouch 1,591 1,583 Other 915 902 2,506 2,485 Total investments 3,772 3,330 Less: Current investments 93 106 Noncurrent investments $ 3,679 $ 3,224 Investment Income (Loss), Net Three Months Ended Six Months Ended June 30 June 30 (in millions) 2016 2015 2016 2015 Gains on sales and exchanges of investments, net $ 13 $ 4 $ 15 $ 4 Investment impairment losses (1) (16) (21) (31) Unrealized gains (losses) on securities underlying prepaid forward sale agreements - - - 42 Mark to market adjustments on derivative component of prepaid forward sale agreements and indexed debt instruments 1 1 1 (37) Interest and dividend income 31 28 60 56 Other, net 14 - 33 16 Investment income (loss), net $ 58 $ 17 $ 88 $ 50 Equity Method The Weather Channel On January 29, 2016, following a legal restructuring at The Weather Channel, we and the other investors sold the entity holding The Weather Channel’s product and technology businesses to IBM. Following the close of the transaction, we continue to hold an investment in The Weather Channel cable network through a new holding company. As a result of the sale of our investment, we recognized a pretax gain for the six months ended June 30, 2016 of $108 million in o ther income (expense), net. During the three months ended June 30, 2015, The Weather Channel recorded an impairment charge related to goodwill. We recorded an expense of $252 million that represents NBCUniversal’s proportionate share of this impairment ch arge in equity in net income (losses) of investees, net in our condensed consolidated statement of income. Atairos In 2015, we entered into an agreement to establish Atairos Group, Inc. (“ Atairos ”), a strategic company focused on investing in and operating companies in a range of industries and business sectors, both domestically and internationally . The agreement became effective as of January 1, 2016. Atairos has a term of up to 12 years and is controlled by management companies led by our former CFO thro ugh interests that carry all of the voting rights. We are the only investor other than our former CFO and the other management company employees. We have committed to fund up to $4 billion in the aggregate at any one time in Atairos , subject to certain off sets, and $40 million annually to fund a management fee, subject to certain adjustments, while the management company investors have committed to fund up to $100 million (with at least $40 million to be funded by our former CFO, subject to his continued ro le with Atairos ). Our economic interests do not carry voting rights and obligate us to absorb approximately 99% of any losses and provide us the right to receive approximately 86.5% of any residual returns in Atairos , in either case on a cumulative basis. We have concluded that Atairos is a VIE, that we do not have the power to direct the activities that most significantly impact the economic performance of Atairos as we have no voting rights and only certain consent rights, and that we are not a related pa rty with our former CFO or the management companies. We therefore do not consolidate Atairos and account for this investment as an equity method investment. There are no other liquidity arrangements, guarantees, or other financial commitments between Comca st and Atairos , and therefore our maximum risk of financial loss is our investment balance and remaining unfunded capital commitment. For the six months ended June 30, 2016 , we made capital contributions totaling $ 429 million to Atairos . Hulu For the three and six months ended June 30, 2016 , we recognized our proportionate share of losses of $ 40 million and $ 65 million, respectively, related to our investment in Hulu, LLC (“Hulu”) . For the three and six months ended June 30, 2015 , we recognized our proportionate share of losses of $ 13 million and $ 24 million, res pectively, related to our investment in Hulu. Cost Method AirTouch We hold two series of preferred stock of Verizon Americas, Inc., formerly known as AirTouch Communications, Inc. (“ AirTouch ”), a subsidiary of Verizon Communications Inc., which are redeemable in April 2020. As of June 30, 2016 , the estimated fair value of the AirTouch preferred stock and the estimated fair value of the associated liability related to the redeemable subsidiary preferred shares issued by one of our consolidated subsidiaries were each $ 1.7 billion. The estimated fair values are based on Level 2 inputs that use pricing models whose inputs are derived primarily from or corroborated by observable market data through correlation or other means for substantially the full term of the financial instrument. </t>
  </si>
  <si>
    <t>Note 6 : Investments June 30, December 31, (in millions) 2016 2015 Fair Value Method $ 7 $ 10 Equity Method: Hulu 170 184 Other 332 313 502 497 Cost Method 470 458 Total investments $ 979 $ 965 Equity Method The Weather Channel On January 29, 2016, following a legal restructuring at The Weather Channel, we and the other investors sold the entity holding The Weather Channel’s product and technology businesses to IBM. Following the close of the transaction, we continue to hold an investment in The Weather Channel cable network through a new holding company. As a result of the sale of our investment, we recognized a pretax gain for the six months ended June 30, 2016 of $108 million in o ther income (expense), net . During the three months ended June 30, 2015, The Weather Channel recorded an impairment charge related to goodwill. We recorded an expense of $252 million that represents our proportionate share of this impairment charge in equi ty in net income (losses) of investees, net in our condensed consolidated statement of income. Hulu For the three and six months ended June 30, 2016 , we recognized our proportionate share of losses of $ 40 million and $ 65 million, respectively, related to our investment in Hulu, LLC (“Hulu”) . For the three and six months ended June 30, 2015 , we recognized our proportionate share of losses of $ 13 million and $ 24 million, respectively, related to our investment in Hulu.</t>
  </si>
  <si>
    <t xml:space="preserve">Note 7: Goodwill NBCUniversal (in millions) Cable Communications Cable Networks Broadcast Television Filmed Entertainment Theme Parks Corporate and Other Total Balance, December 31, 2015 $ 12,389 $ 12,947 $ 806 $ 267 $ 6,344 $ 192 $ 32,945 Acquisitions 73 - - 92 - - 165 Adjustments 176 - - - (289) (181) (294) Foreign currency translation - 7 - 12 957 - 976 Balance, June 30, 2016 $ 12,638 $ 12,954 $ 806 $ 371 $ 7,012 $ 11 $ 33,792 Adjustments to goodwill during the six months ended June 30, 2016 included the updated preliminary allocation of the purchase price for Universal Studios Japan in our Theme Parks segment and the reclassification of certain operations and businesses from Corporate and Other to our Cable Communications segment . </t>
  </si>
  <si>
    <t xml:space="preserve">Note 7: Goodwill (in millions) Cable Networks Broadcast Television Filmed Entertainment Theme Parks Total Balance, December 31, 2015 $ 12,947 $ 806 $ 267 $ 6,344 $ 20,364 Acquisitions - - 92 - 92 Adjustments - - - (289) (289) Foreign currency translation 7 - 12 957 976 Balance, June 30, 2016 $ 12,954 $ 806 $ 371 $ 7,012 $ 21,143 Adjustments to goodwill during the six months ended June 30, 2016 included the updated preliminary allocation of the purchase price for Universal Studios Japan in our Theme Parks segment. </t>
  </si>
  <si>
    <t>Long-Term Debt</t>
  </si>
  <si>
    <t>Note 8: Long-Term Debt As of June 30, 2016 , our debt had a carrying value of $ 55.6 billion and an estimated fair value of $ 64.4 billion. The estimated fair value of our publicly traded debt is primarily based on Level 1 inputs that use quoted market values for the debt. The estimated fair value of debt for which there are no quoted market prices is based on Level 2 inputs that use interest rates available to us for debt with similar terms and remaining maturities. Debt Borrowings and Repayments In July 2016, we issued $700 million aggregate principal amount of 1.625% senior notes due 2022, $1.4 billion aggregate principal amount o f 2.35% senior notes due 2027, $1.0 billion aggregate principal amount of 3.20% senior notes due 2036 and $1.4 billion aggregate principal amount of 3.40% senior notes due 2046. We intend to use the proceeds from this offering to fund our acquisition of Dr eamWorks, and for working capital and general corporate purposes. In May 2016, we issued $1.43 billion aggregate principal amount of 4.05% senior notes due 2046. In February and March 2016, we issued $1.1 billion aggregate principal amount of 2.75% senior notes due 2023 and $2.2 billion aggregate principal amount of 3.15% senior notes due 2026. In June 2016, we repaid at maturity $750 million aggregate principal amount of 4.95% senior notes due 2016. In April 2016, we repaid at maturity $1 billion aggregat e principal amount of 2.875% senior notes due 2016 and $700 million aggregate principal amount of NBCUniversal Enterprise Inc.’s (“NBCUniversal Enterprise”) senior notes due 2016. Revolving Credit Facilities In May 2016, we entered into a new $ 7 billion revolving credit facility due 2021 with a syndicate of banks (“Comcast revolving credit facility”) that may be used for general corporate purposes. We may increase the commitment under the Comcast revolving credit facility up to a total of $10 billion, as well as extend the expiration date to a date no later than 2023, subject to approval of the lenders. In addition, NBCUniversal Enterprise entered into a new $ 1.5 billion revolving credit facility due 2021 with a syndicate of banks (“NBCUniversal Enterprise revolving credit facility”) that may be used for general corporate purposes . We may increase the commitment under the NBCUniversal Enterprise revolving credit facility up to a total of $2 billion, as well as extend the expiration date to a date no late r than 2023, subject to approval of the lenders. The new revolving credit facilities replaced Comcast’s $6.25 billion and NBCUniversal Enterprise’s $1.35 billion revolving credit facilities, which were termin ated in connection with the execution of the new revolving credit facilities. The interest rates on the new revolving credit facilities consist of a base rate plus a borrowing margin that is determined based on Comcast’s credit rating. As of June 30, 2016, the borrowing margin for borrowings based on the London Interbank Offered Rate was 1.00%. The terms of the new revolving credit facilities’ financial covenants and guarantees are substantially the same as those under the prior revolving credit facilities. As of June 30, 2016 , amounts available under the new consolidated revolving credit facilities, net of amounts outstanding under our commercial paper programs and outstanding letters of credit, totaled $ 7.1 billion, which included $ 326 million available under NBCUniversal Enterprise’s revolving credit facility. Commercial Paper Progra ms As of June 30, 2016 , NBCUniversal Enterprise had $ 1.2 b illion face amount of commercial paper outstanding.</t>
  </si>
  <si>
    <t>Note 8 : Long-Term Debt As of June 30, 2016 , our debt , excluding the note payable to Comcast, had a carrying value of $ 12.0 billion and an estimated fair value of $ 13.5 billion. The estimated fair value of our publicly traded debt is primarily based on Level 1 inputs that use quoted market values for the debt. The estimated fair value of debt for which there are no quoted market prices is based on Level 2 inputs that use interest rates available to us for debt with similar terms and remaining maturities. Debt Repayments In April 2016, we repaid at maturity $1 billion aggregate principal amount of 2.875% senior notes due 2016. Cross-Guarantee Structure We, Comcast and a 100% owned cable holding company subsidiary of Comcast (“CCCL Par ent”) fully and unconditionally guarantee each other’s debt securities. As of June 30, 2016 , we guaranteed $ 38.5 billion of outstanding debt securities of Comcast and CCCL Parent . We also fully and unconditionally guarantee the $7 billion Comcast revolving credit facility due 2021 , of which no amounts were outstanding as of June 30, 2016 , and the associated commercial paper program . We do not, however, guarantee the obligations of NBCUniversal Enterprise with respect to its $ 3.3 billion aggregate principal amount of senior notes, $1. 5 billion revolving credit facility and associated commercial paper program, or $725 million liquidation preference of Series A cumulative preferred stock.</t>
  </si>
  <si>
    <t>Fair Value Measurements</t>
  </si>
  <si>
    <t>Note 9: Fair Value Measurements The accounting guidance related to financial assets and financial liabilities (“financial instruments”) establishes a hierarchy that prioritizes fair value measurements based on the types of inputs used for the various valuation techniques (market approach, income approach and cost approach). Level 1 consists of financial instruments whose values are based on quoted market prices for identical financial instruments in an active market. Level 2 consists of financi al instruments that are valued using models or other valuation methodologies. These models use inputs that are observable either directly or indirectly. Level 3 consists of financial instruments whose values are determined using pricing models that use sig nificant inputs that are primarily unobservable, discounted cash flow methodologies or similar techniques, as well as instruments for which the determination of fair value requires significant management judgment or estimation. Our financial instruments th at are accounted for at fair value on a recurring basis are presented in the table below. Recurring Fair Value Measurements Fair Value as of June 30, December 31, 2016 2015 (in millions) Level 1 Level 2 Level 3 Total Total Assets Trading securities $ 9 $ - $ - $ 9 $ 22 Available-for-sale securities - 125 14 139 133 Interest rate swap agreements - 61 - 61 53 Other - 10 19 29 17 Total $ 9 $ 196 $ 33 $ 238 $ 225 Liabilities Other $ - $ 235 $ - $ 235 $ 91 Total $ - $ 235 $ - $ 235 $ 91 Fair Value of Redeemable Subsidiary Preferred Stock As of June 30, 2016 , the fair value of the NBCUniversal Enterprise redeemable subsidiary preferred stock was $ 761 million. The estimated fair value is based on Level 2 inputs that use pricing models whose inputs are derived primarily from or corroborated by observable market data through correlation or other means for substantially the full term of the financial instrument .</t>
  </si>
  <si>
    <t>Share-Based Compensation</t>
  </si>
  <si>
    <t>Note 10: Share-Based Compensation Our share-based compensation plans primarily consist of awards of RSUs and stock options to certain employees and directors as part of our approach to long-term incentive compensation. Additionally, through our employee stock purchase plans, employees are able to purchase shares of Comcast Class A common stock at a discount through payroll deductions. In March 2016 , we granted 5.9 million RSUs and 20.7 million stock options related to our annual management awards. The weighted-average fair values associated with these grants were $ 59.50 per RSU and $ 11.45 per stock option . Recognized Share-Based Compensation Expense Three Months Ended Six Months Ended June 30 June 30 (in millions) 2016 2015 2016 2015 Restricted share units $ 89 $ 80 $ 159 $ 138 Stock options 48 43 85 78 Employee stock purchase plans 8 6 16 14 Total $ 145 $ 129 $ 260 $ 230 As of June 30, 2016 , we had unrecognized pretax compensation expense of $ 831 million and $ 448 million related to nonvested RSUs and nonvested stock options, respectively.</t>
  </si>
  <si>
    <t>Note 9: Share-Based Compensation Comcast maintains share-based compensation plans that primarily consist of awards of restricted share units and stock options to certain employees and directors as part of its approach to long-term incentive compensation. Additionally, through its employee stock purchase plans, employees are able to purchase shares of Comcast Class A common stock at a discount through payroll deductions. Certain of our employees participate in these plans and the expense assoc iated with their participation is settled in cash with Comcast. Recognized Share-Based Compensation Expense Three Months Ended Six Months Ended June 30 June 30 (in millions) 2016 2015 2016 2015 Restricted share units $ 27 $ 24 $ 45 $ 41 Stock options 2 3 4 5 Employee stock purchase plans 2 2 5 4 Total $ 31 $ 29 $ 54 $ 50</t>
  </si>
  <si>
    <t>Supplemental Financial Information</t>
  </si>
  <si>
    <t>Note 11: Supplemental Financial Information Receivables June 30, December 31, (in millions) 2016 2015 Receivables, gross $ 7,255 $ 7,595 Less: Allowance for returns and customer incentives 292 473 Less: Allowance for doubtful accounts 255 226 Receivables, net $ 6,708 $ 6,896 Accumulated Other Comprehensive Income (Loss) June 30, June 30, (in millions) 2016 2015 Unrealized gains (losses) on marketable securities $ 3 $ 1 Deferred gains (losses) on cash flow hedges (75) (11) Unrecognized gains (losses) on employee benefit obligations 8 (68) Cumulative translation adjustments 65 (88) Accumulated other comprehensive income (loss), net of deferred taxes $ 1 $ (166) Net Cash Provided by Operating Activities Six Months Ended June 30 (in millions) 2016 2015 Net income $ 4,304 $ 4,316 Adjustments to reconcile net income to net cash provided by operating activities: Depreciation and amortization 4,667 4,227 Share-based compensation 331 294 Noncash interest expense (income), net 113 95 Equity in net (income) losses of investees, net 30 203 Cash received from investees 42 52 Net (gain) loss on investment activity and other (126) (437) Deferred income taxes 618 111 Changes in operating assets and liabilities, net of effects of acquisitions and divestitures: Current and noncurrent receivables, net 172 (707) Film and television costs, net (171) 176 Accounts payable and accrued expenses related to trade creditors (104) 109 Other operating assets and liabilities (493) 395 Net cash provided by operating activities $ 9,383 $ 8,834 Cash Payments for Interest and Income Taxes Three Months Ended Six Months Ended June 30 June 30 (in millions) 2016 2015 2016 2015 Interest $ 512 $ 550 $ 1,235 $ 1,241 Income taxes $ 1,495 $ 1,881 $ 1,685 $ 1,999 Noncash Investing and Financing Activities During the six months ended June 30, 2016 : • we acquired $ 1.2 billion of property and equipment and intangible assets that were accrued but unpaid • we recorded a liability of $ 663 million for a quarterly cash dividend of $ 0.275 per common share to be paid in July 201 6</t>
  </si>
  <si>
    <t>Note 10 : Supplemental Financial Information Receivables June 30, December 31, (in millions) 2016 2015 Receivables, gross $ 5,597 $ 5,949 Less: Allowance for returns and customer incentives 288 469 Less: Allowance for doubtful accounts 81 69 Receivables, net $ 5,228 $ 5,411 Accumulated Other Comprehensive Income (Loss) June 30, June 30, (in millions) 2016 2015 Deferred gains (losses) on cash flow hedges $ (13) $ 14 Unrecognized gains (losses) on employee benefit obligations 3 (61) Cumulative translation adjustments 105 (139) Accumulated other comprehensive income (loss) $ 95 $ (186) Net Cash Provided by Operating Activities Six Months Ended June 30 (in millions) 2016 2015 Net income $ 2,057 $ 1,862 Adjustments to reconcile net income to net cash provided by operating activities: Depreciation and amortization 879 769 Equity in net (income) losses of investees, net 21 227 Cash received from investees 31 38 Net (gain) loss on investment activity and other (92) (38) Deferred income taxes 64 (33) Changes in operating assets and liabilities, net of effects of acquisitions and divestitures: Current and noncurrent receivables, net 145 (726) Film and television costs, net (179) 172 Accounts payable and accrued expenses related to trade creditors (185) 6 Other operating assets and liabilities (263) 344 Net cash provided by operating activities $ 2,478 $ 2,621 Cash Payments for Interest and Income Taxes Three Months Ended Six Months Ended June 30 June 30 (in millions) 2016 2015 2016 2015 Interest $ 219 $ 209 $ 285 $ 242 Income taxes $ 63 $ 45 $ 122 $ 85 Noncash Investing and Financing Activities During the six months ended June 30, 2016 : • we acquired $ 215 million of property and equipment and intangible assets that were accrued but unpai d</t>
  </si>
  <si>
    <t>Commitments and Contingencies</t>
  </si>
  <si>
    <t>Note 12: Commitments and Contingencies Insurance Obligations We recorded an operating expense of $116 million during the three months ended June 30, 2016 and eliminated substantially all of our liabilities related to certain insurance obligations, which are disclosed in Note 12 of our consolidated financial statements included in our 2015 Annual Report on Form 10-K. Contingencies We are a defendant in several unrelated lawsuits claiming infringement of various patents relating to various aspects of our businesses. In certain of these c ases other industry participants are also defendants, and also in certain of these cases we expect that any potential liability would be in part or in whole the responsibility of our equipment and technology vendors under applicable contractual indemnifica tion provisions. We are also subject to other legal proceedings and claims that arise in the ordinary course of our business. While the amount of ultimate liability with respect to such actions is not expected to materially affect our results of operation s, cash flows or financial position, any litigation resulting from any such legal proceedings or claims could be time-consuming and injure our reputation.</t>
  </si>
  <si>
    <t>Financial Data by Business Segment</t>
  </si>
  <si>
    <t>Note 13: Financial Data by Business Segment We present our operations in five reportable business segments: • Cable Communications: Consists of the operations of Comcast Cabl e, which is one of the nation’s largest providers of video, high-speed Internet and voice services to residential customers under the XFINIT Y brand; we also provide these and other services to business customers and sell advertising. • Cable Networks: Consists primarily of our national cable networks, our regional sports and news networks, our international cable networks and our cable television studio production operations. • Broadcast Television: Consists primarily of the NBC and Telemundo broadcast networks, our NBC and Telemundo owned local broadcast television stations, the NBC Universo national cable network, and our broadcast television studio production operations. • Filmed Entertainment: Consists primarily of the operations of Universal Pictures, which produces, acquires, markets and distributes filmed entertainment worldwide. • Theme Parks: Consists primarily of our Universal theme parks in Orlando, Fl orida; Hollywood, California; and Osaka, Japan. In evaluating the profitability of our operating segments, the components of net income (loss) below operating inco me (loss) before depreciation and amortization are not separately evaluated by our management. Our financial data by business segment is presented in the tables below. Three Months Ended June 30, 2016 (in millions) Revenue (g) Operating Income (Loss) Before Depreciation and Amortization (h) Depreciation and Amortization Operating Income (Loss) Capital Expenditures Cable Communications (a)(b) $ 12,444 $ 5,048 $ 1,904 $ 3,144 $ 1,881 NBCUniversal Cable Networks 2,566 944 187 757 7 Broadcast Television 2,128 394 30 364 30 Filmed Entertainment 1,351 56 12 44 5 Theme Parks (d) 1,136 469 145 324 240 Headquarters and Other (e) 6 (175) 91 (266) 78 Eliminations (f) (84) 1 - 1 - NBCUniversal 7,103 1,689 465 1,224 360 Corporate and Other (b) 180 (291) 20 (311) 30 Eliminations (d)(f) (458) 9 - 9 - Comcast Consolidated $ 19,269 $ 6,455 $ 2,389 $ 4,066 $ 2,271 Three Months Ended June 30, 2015 (in millions) Revenue (g) Operating Income (Loss) Before Depreciation and Amortization (h) Depreciation and Amortization Operating Income (Loss) Capital Expenditures Cable Communications (a)(b) $ 11,740 $ 4,777 $ 1,732 $ 3,045 $ 1,678 NBCUniversal Cable Networks 2,450 872 211 661 5 Broadcast Television 1,813 231 30 201 14 Filmed Entertainment 2,266 422 6 416 4 Theme Parks (d) 773 334 76 258 166 Headquarters and Other (e) 3 (169) 82 (251) 83 Eliminations (f) (75) 2 - 2 - NBCUniversal 7,230 1,692 405 1,287 272 Corporate and Other (b) 164 (231) 24 (255) 21 Eliminations (d)(f) (391) 28 - 28 - Comcast Consolidated $ 18,743 $ 6,266 $ 2,161 $ 4,105 $ 1,971 Six Months Ended June 30, 2016 (in millions) Revenue (g) Operating Income (Loss) Before Depreciation and Amortization (h) Depreciation and Amortization Operating Income (Loss) Capital Expenditures Cable Communications (a)(b) $ 24,648 $ 9,937 $ 3,747 $ 6,190 $ 3,457 NBCUniversal Cable Networks 5,019 1,900 377 1,523 8 Broadcast Television 4,212 678 62 616 49 Filmed Entertainment 2,734 223 20 203 8 Theme Parks (d) 2,162 844 243 601 440 Headquarters and Other (e) 9 (335) 177 (512) 150 Eliminations (f) (172) 1 - 1 - NBCUniversal 13,964 3,311 879 2,432 655 Corporate and Other (b) 379 (445) 41 (486) 44 Eliminations (d)(f) (932) 19 - 19 - Comcast Consolidated $ 38,059 $ 12,822 $ 4,667 $ 8,155 $ 4,156 Six Months Ended June 30, 2015 (in millions) Revenue (g) Operating Income (Loss) Before Depreciation and Amortization (h) Depreciation and Amortization Operating Income (Loss) Capital Expenditures Cable Communications (a)(b) $ 23,181 $ 9,435 $ 3,412 $ 6,023 $ 3,124 NBCUniversal Cable Networks 4,809 1,770 395 1,375 11 Broadcast Television (c) 4,061 413 59 354 25 Filmed Entertainment 3,712 715 11 704 5 Theme Parks (d) 1,424 578 142 436 328 Headquarters and Other (e) 7 (309) 162 (471) 171 Eliminations (f) (179) - - - - NBCUniversal 13,834 3,167 769 2,398 540 Corporate and Other (b) 357 (440) 46 (486) 33 Eliminations (d)(f) (776) 60 - 60 - Comcast Consolidated $ 36,596 $ 12,222 $ 4,227 $ 7,995 $ 3,697 (a) For the three and six months ended June 30, 2016 and 2015 , Cable Communications segment revenue was derived from the following sources: Three Months Ended Six Months Ended June 30 June 30 2016 2015 2016 2015 Residential: Video 44.9 % 46.3 % 45.1 % 46.4 % High-speed Internet 27.1 % 26.4 % 27.0 % 26.5 % Voice 7.2 % 7.7 % 7.3 % 7.8 % Business services 10.9 % 9.9 % 10.8 % 9.8 % Advertising 4.8 % 4.9 % 4.7 % 4.6 % Other 5.1 % 4.8 % 5.1 % 4.9 % Total 100 % 100 % 100 % 100 % Subscription revenue received from customers who purchase bundled services at a discounted rate is allocated proportionally to each service based on the individual service’s price on a stand-alone basis. For both the three and six months ended June 30, 2016 and 2015, 2.8% of Cable Communications segment revenue was derived from franchise and other regulatory fees. (b ) Beginning in the first quart er of 2016, certain operations and b usinesses, including several strategic business initiatives , that were previously presented in Corporate and Other are now presented in our Cable Communications segment to reflect a change in our management reporting presentation. For segment reporting pur poses, we have adjusted all periods presented to reflect this change. (c) The revenue and operating costs and expenses associated with our broadcast of the 2015 Super Bowl were reported in our Broadcast Television segment. (d) Beginning in the fourth quart er of 2015, we changed our method of accounting for a contractual obligation that involves an interest in the revenue of certain theme parks. As a result of the change, amounts payable based on current period revenue are presented in operating costs and ex penses. Amounts paid through the third quarter of 2015 were included in other income (expense), net in our consolidated statement of income. For segment reporting purposes, we have adjusted periods prior to the fourth quarter of 2015 to reflect management reporting presentation for this expense on a consistent basis for all periods in the Theme Parks segment and total NBCUniversal, which resulted in a corresponding offsetting adjustment in Eliminations to reconcile to consolidated totals. (e) NBCUnive rsal Headquarters and Other activities include costs associated with overhead, personnel costs and headquarter initiatives. (f) Included in Eliminations are transactions that our segments enter into with one another. The most common types of transactions a re the following:
• our Cable Networks segment generates revenue by selling programming to our Cable Communications segment, which represents a substantial majority of the revenue elimination amount
• our Broadcast Television segment generates revenue from the fees received under retransmission consent agreements with our Cable Communications segment
• our Cable Communications segment generates revenue by selling advertising and by selling the use of satellite feeds to our Cable Networks segment
• our Filme d Entertainment and Broadcast Television segments generate revenue by licensing content to our Cable Networks segment (g) No single customer accounted for a significant amount of revenue in any period. (h) We use operating income (loss) before depreciatio n and amortization, excluding impairment charges related to fixed and intangible assets and gains or losses on the sale of assets, if any, as the measure of profit or loss for our operating segments. This measure eliminates the significant level of noncash depreciation and amortization expense that results from the capital-intensive nature of certain of our businesses and from intangible assets recognized in business combinations. Additionally, it is unaffected by our capital structure or investment activit ies. We use this measure to evaluate our consolidated operating performance and the operating performance of our operating segments and to allocate resources and capital to our operating segments. It is also a significant performance measure in our annual incentive compensation programs. We believe that this measure is useful to investors because it is one of the bases for comparing our operating performance with that of other companies in our industries, although our measure may not be directly comparable to similar measures used by other companies. This measure should not be considered a substitute for operating income (loss), net income (loss) attributable to Comcast Corporation, net cash provided by operating activities, or other measures of performance or liquidity we have reported in accordance with GAAP.</t>
  </si>
  <si>
    <t>Note 11 : Financial Data by Business Segment We present our operations in four reportable business segments: • Cable Networks: Consists primarily of our national cable networks, our regional sports and news networks, our international cable networks and our cable television studio production operations. • Broadcast Television: Consists primarily of the NBC and Telemundo broadcast networks, our NBC and Telemundo owned local broadcast television stations, the NBC Universo national cable network, and our broadcast television studio production operations. • Filmed Entertainment: Consists primarily of the operations of Universal Pictures, which produces, acquires, markets and distributes filmed entertainment world wide. • Theme Parks: Consists primarily of our Universal theme parks in Orlando, Florida; Hollywood, California; and Osaka, Japan. In evaluating the profitability of our operating segments, the components of net income (loss) below operating income (loss) before depreciation and amortization are not separately evaluated by our management. Our financial data by business segment is presented in the tables below. Three Months Ended June 30, 2016 (in millions) Revenue (e) Operating Income (Loss) Before Depreciation and Amortization (f) Depreciation and Amortization Operating Income (Loss) Capital Expenditures Cable Networks $ 2,566 $ 944 $ 187 $ 757 $ 7 Broadcast Television 2,128 394 30 364 30 Filmed Entertainment 1,351 56 12 44 5 Theme Parks (b) 1,136 469 145 324 240 Headquarters and Other (c) 6 (175) 91 (266) 78 Eliminations (b)(d) (84) 1 - 1 - Total $ 7,103 $ 1,689 $ 465 $ 1,224 $ 360 Three Months Ended June 30, 2015 (in millions) Revenue (e) Operating Income (Loss) Before Depreciation and Amortization (f) Depreciation and Amortization Operating Income (Loss) Capital Expenditures Cable Networks $ 2,450 $ 872 $ 211 $ 661 $ 5 Broadcast Television 1,813 231 30 201 14 Filmed Entertainment 2,266 422 6 416 4 Theme Parks (b) 773 334 76 258 166 Headquarters and Other (c) 3 (169) 82 (251) 83 Eliminations (b)(d) (75) 22 - 22 - Total $ 7,230 $ 1,712 $ 405 $ 1,307 $ 272 Six Months Ended June 30, 2016 (in millions) Revenue (e) Operating Income (Loss) Before Depreciation and Amortization (f) Depreciation and Amortization Operating Income (Loss) Capital Expenditures Cable Networks $ 5,019 $ 1,900 $ 377 $ 1,523 $ 8 Broadcast Television 4,212 678 62 616 49 Filmed Entertainment 2,734 223 20 203 8 Theme Parks (b) 2,162 844 243 601 440 Headquarters and Other (c) 9 (335) 177 (512) 150 Eliminations (b)(d) (172) 1 - 1 - Total $ 13,964 $ 3,311 $ 879 $ 2,432 $ 655 Six Months Ended June 30, 2015 (in millions) Revenue (e) Operating Income (Loss) Before Depreciation and Amortization (f) Depreciation and Amortization Operating Income (Loss) Capital Expenditures Cable Networks $ 4,809 $ 1,770 $ 395 $ 1,375 $ 11 Broadcast Television (a) 4,061 413 59 354 25 Filmed Entertainment 3,712 715 11 704 5 Theme Parks (b) 1,424 578 142 436 328 Headquarters and Other (c) 7 (309) 162 (471) 171 Eliminations (b)(d) (179) 39 - 39 - Total $ 13,834 $ 3,206 $ 769 $ 2,437 $ 540 (a ) The revenue and operating costs and expenses associated with our broadcast of the 2015 Super Bowl were reported in our Broadcast Television segment. (b) Beginning in the fourth quarter of 2015, we changed our method of accounting for a contractual obligation that involves an interest in the revenue of certain theme parks. As a result of the change, amounts payable ba sed on current period revenue are presented in operating costs and expenses. Amounts paid through the third quarter of 2015 were included in othe r income (expense), net in our consolidated statement of income. For segment reporting purposes, we have adjusted periods prior to the fourth quarter of 2015 to reflect management reporting presentation for this expense on a consistent basis for all period s in the Theme Parks segment, which resulted in a corresponding offsetting adjustment in Eliminations to reconcile to consolidated totals . (c) Headquarters and Other activities include costs associated with overhead, personnel costs and headquarter initiatives . (d) Included in Eliminations are transactions that our segments enter into with one another, which consist primarily of the licensing of film and television content from our Filmed Entertainment and Broadcast Television segments to our Cable Networks segment . (e) No single customer accounted for a significant amount of revenue in any period. (f) We use operating income (loss) before depreciation and amortization, excluding impairment charges related to fixed and intangible assets and gains or losses on the sale of as sets, if any, as the measure of profit or loss for our operating segments. This measure eliminates the significant level of noncash amortization expense that results from intangible assets recognized in business combinations. Additionally, it is unaffected by our capital structure or investment activities. We use this measure to evaluate our consolidated operating performance and the operating performance of our operating segments and to allocate resources and capital to our operating segments. It is also a significant performance measure in our annual incentive compensation programs. We believe that this measure is useful to investors because it is one of the bases for comparing our operating performance with that of other companies in our industries, altho ugh our measure may not be directly comparable to similar measures used by other companies. This measure should not be considered a substitute for operating income (loss), net income (loss) attributable to NBCUniversal, net cash provided by operating activ ities, or other measures of performance or liquidity we have reported in accordance with GAAP.</t>
  </si>
  <si>
    <t>Condensed Consolidating Financial Information</t>
  </si>
  <si>
    <t>Condensed Consolidating Financial Information [Abstract]</t>
  </si>
  <si>
    <t>Note 14: Condensed Consolidating Financial Information Comcast (“Comcast Parent”), Comcast Cable Communications, LLC (“CCCL Parent”), and NBCUniversal (“NBCUniversal Media Parent”) have fully and unconditionally guaranteed each other’s debt securities. In addition, the Comcast revolving credit facility and the Comcast commercial paper program are also fully and unconditionally guaranteed by NBCUniversal. The Comcast commercial paper program is supported by the Comcast revolving credit facility. Comcast Parent and CCCL Parent also fully and unconditionally guarantee NBCUniversal Enterprise’s $3.3 billion of senior notes , as well as the NBCUni versal Enterprise revolving credit facility and the associated commercial paper program. NBCUniversal Media Parent does not guarantee the NBCUniversal Enterprise senior notes, credit facility or commercial paper program. Comcast Parent provides an uncondi tional subordinated guarantee of the $185 million principal amount currently outstanding of Comcast Holdings’ ZONES due October 2029. Neither CCCL Parent nor NBCUniversal Media Parent guarantee the Comcast Holdings’ ZONES due October 2029. None of Comcast Parent, CCCL Parent nor NBCUniversal Media Parent guarantee the $62 million principal amount currently outstanding of Comcast Holdings’ ZONES due November 2029 or the $3.8 billion of Universal Studios Japan term loans . Condensed Consolidating Balance Sheet June 30, 2016 (in millions) Comcast Parent Comcast Holdings CCCL Parent NBCUniversal Media Parent Non- Guarantor Subsidiaries Elimination and Consolidation Adjustments Consolidated Comcast Corporation Assets Cash and cash equivalents $ - $ - $ - $ 270 $ 4,395 $ - $ 4,665 Receivables, net - - - - 6,708 - 6,708 Programming rights - - - - 1,435 - 1,435 Other current assets 138 - - 49 1,782 - 1,969 Total current assets 138 - - 319 14,320 - 14,777 Film and television costs - - - - 5,811 - 5,811 Investments 48 - - 445 3,186 - 3,679 Investments in and amounts due from subsidiaries eliminated upon consolidation 91,382 115,253 123,620 42,893 113,686 (486,834) - Property and equipment, net 218 - - - 34,678 - 34,896 Franchise rights - - - - 59,364 - 59,364 Goodwill - - - - 33,792 - 33,792 Other intangible assets, net 10 - - - 17,194 - 17,204 Other noncurrent assets, net 1,361 147 - 85 2,117 (1,248) 2,462 Total assets $ 93,157 $ 115,400 $ 123,620 $ 43,742 $ 284,148 $ (488,082) $ 171,985 Liabilities and Equity Accounts payable and accrued expenses related to trade creditors $ 31 $ - $ - $ - $ 6,328 $ - $ 6,359 Accrued participations and residuals - - - - 1,542 - 1,542 Accrued expenses and other current liabilities 1,672 335 282 282 4,195 - 6,766 Current portion of long-term debt 1,000 - 550 4 1,380 - 2,934 Total current liabilities 2,703 335 832 286 13,445 - 17,601 Long-term debt, less current portion 34,757 133 2,100 8,228 7,411 - 52,629 Deferred income taxes - 581 - 69 34,964 (1,102) 34,512 Other noncurrent liabilities 2,599 - - 1,143 7,123 (146) 10,719 Redeemable noncontrolling interests and redeemable subsidiary preferred stock - - - - 1,248 - 1,248 Equity: Common stock 28 - - - - - 28 Other shareholders’ equity 53,070 114,351 120,688 34,016 217,779 (486,834) 53,070 Total Comcast Corporation shareholders’ equity 53,098 114,351 120,688 34,016 217,779 (486,834) 53,098 Noncontrolling interests - - - - 2,178 - 2,178 Total equity 53,098 114,351 120,688 34,016 219,957 (486,834) 55,276 Total liabilities and equity $ 93,157 $ 115,400 $ 123,620 $ 43,742 $ 284,148 $ (488,082) $ 171,985 Condensed Consolidating Balance Sheet December 31, 2015 (in millions) Comcast Parent Comcast Holdings CCCL Parent NBCUniversal Media Parent Non- Guarantor Subsidiaries Elimination and Consolidation Adjustments Consolidated Comcast Corporation Assets Cash and cash equivalents $ - $ - $ - $ 414 $ 1,881 $ - $ 2,295 Receivables, net - - - - 6,896 - 6,896 Programming rights - - - - 1,213 - 1,213 Other current assets 69 - - 17 1,813 - 1,899 Total current assets 69 - - 431 11,803 - 12,303 Film and television costs - - - - 5,855 - 5,855 Investments 33 - - 430 2,761 - 3,224 Investments in and amounts due from subsidiaries eliminated upon consolidation 87,142 111,241 119,354 42,441 109,598 (469,776) - Property and equipment, net 210 - - - 33,455 - 33,665 Franchise rights - - - - 59,364 - 59,364 Goodwill - - - - 32,945 - 32,945 Other intangible assets, net 12 - - - 16,934 - 16,946 Other noncurrent assets, net 1,301 147 - 78 2,114 (1,368) 2,272 Total assets $ 88,767 $ 111,388 $ 119,354 $ 43,380 $ 274,829 $ (471,144) $ 166,574 Liabilities and Equity Accounts payable and accrued expenses related to trade creditors $ 16 $ - $ - $ - $ 6,199 $ - $ 6,215 Accrued participations and residuals - - - - 1,572 - 1,572 Accrued expenses and other current liabilities 1,789 335 290 389 3,961 - 6,764 Current portion of long-term debt 1,149 - - 1,005 1,473 - 3,627 Total current liabilities 2,954 335 290 1,394 13,205 - 18,178 Long-term debt, less current portion 31,106 130 2,650 8,211 6,897 - 48,994 Deferred income taxes - 624 - 66 34,098 (1,222) 33,566 Other noncurrent liabilities 2,438 - - 1,087 7,258 (146) 10,637 Redeemable noncontrolling interests and redeemable subsidiary preferred stock - - - - 1,221 - 1,221 Equity: Common stock 29 - - - - - 29 Other shareholders’ equity 52,240 110,299 116,414 32,622 210,441 (469,776) 52,240 Total Comcast Corporation shareholders’ equity 52,269 110,299 116,414 32,622 210,441 (469,776) 52,269 Noncontrolling interests - - - - 1,709 - 1,709 Total equity 52,269 110,299 116,414 32,622 212,150 (469,776) 53,978 Total liabilities and equity $ 88,767 $ 111,388 $ 119,354 $ 43,380 $ 274,829 $ (471,144) $ 166,574 Condensed Consolidating Statement of Income For the Three Months Ended June 30, 2016 (in millions) Comcast Parent Comcast Holdings CCCL Parent NBCUniversal Media Parent Non- Guarantor Subsidiaries Elimination and Consolidation Adjustments Consolidated Comcast Corporation Revenue: Service revenue $ - $ - $ - $ - $ 19,269 $ - $ 19,269 Management fee revenue 266 - 261 - - (527) - 266 - 261 - 19,269 (527) 19,269 Costs and Expenses: Programming and production - - - - 5,492 - 5,492 Other operating and administrative 285 - 261 222 5,520 (527) 5,761 Advertising, marketing and promotion - - - - 1,561 - 1,561 Depreciation 6 - - - 1,862 - 1,868 Amortization 2 - - - 519 - 521 293 - 261 222 14,954 (527) 15,203 Operating income (loss) (27) - - (222) 4,315 - 4,066 Other Income (Expense): Interest expense (478) (3) (61) (112) (78) - (732) Investment income (loss), net 3 1 - (6) 60 - 58 Equity in net income (losses) of investees, net 2,354 2,275 2,127 1,288 914 (8,977) (19) Other income (expense), net - - - (7) (8) - (15) 1,879 2,273 2,066 1,163 888 (8,977) (708) Income (loss) before income taxes 1,852 2,273 2,066 941 5,203 (8,977) 3,358 Income tax (expense) benefit 176 1 21 (8) (1,468) - (1,278) Net income (loss) 2,028 2,274 2,087 933 3,735 (8,977) 2,080 Net (income) loss attributable to noncontrolling interests and redeemable subsidiary preferred stock - - - - (52) - (52) Net income (loss) attributable to Comcast Corporation $ 2,028 $ 2,274 $ 2,087 $ 933 $ 3,683 $ (8,977) $ 2,028 Comprehensive income (loss) attributable to Comcast Corporation $ 2,113 $ 2,321 $ 2,087 $ 1,096 $ 4,194 $ (9,698) $ 2,113 Condensed Consolidating Statement of Income For the Three Months Ended June 30, 2015 (in millions) Comcast Parent Comcast Holdings CCCL Parent NBCUniversal Media Parent Non- Guarantor Subsidiaries Elimination and Consolidation Adjustments Consolidated Comcast Corporation Revenue: Service revenue $ - $ - $ - $ - $ 18,743 $ - $ 18,743 Management fee revenue 252 - 246 - - (498) - 252 - 246 - 18,743 (498) 18,743 Costs and Expenses: Programming and production - - - - 5,669 - 5,669 Other operating and administrative 225 - 246 255 5,046 (498) 5,274 Advertising, marketing and promotion - - - - 1,534 - 1,534 Depreciation 7 - - - 1,667 - 1,674 Amortization 2 - - - 485 - 487 234 - 246 255 14,401 (498) 14,638 Operating income (loss) 18 - - (255) 4,342 - 4,105 Other Income (Expense): Interest expense (472) (3) (73) (116) (49) - (713) Investment income (loss), net - (1) - (8) 26 - 17 Equity in net income (losses) of investees, net 2,431 2,162 2,020 1,281 676 (8,806) (236) Other income (expense), net 2 - - 16 297 - 315 1,961 2,158 1,947 1,173 950 (8,806) (617) Income (loss) before income taxes 1,979 2,158 1,947 918 5,292 (8,806) 3,488 Income tax (expense) benefit 158 2 26 (6) (1,493) - (1,313) Net income (loss) 2,137 2,160 1,973 912 3,799 (8,806) 2,175 Net (income) loss attributable to noncontrolling interests and redeemable subsidiary preferred stock - - - - (38) - (38) Net income (loss) attributable to Comcast Corporation $ 2,137 $ 2,160 $ 1,973 $ 912 $ 3,761 $ (8,806) $ 2,137 Comprehensive income (loss) attributable to Comcast Corporation $ 2,159 $ 2,168 $ 1,973 $ 936 $ 3,761 $ (8,838) $ 2,159 Condensed Consolidating Statement of Income For the Six Months Ended June 30, 2016 (in millions) Comcast Parent Comcast Holdings CCCL Parent NBCUniversal Media Parent Non- Guarantor Subsidiaries Elimination and Consolidation Adjustments Consolidated Comcast Corporation Revenue: Service revenue $ - $ - $ - $ - $ 38,059 $ - $ 38,059 Management fee revenue 525 - 515 - - (1,040) - 525 - 515 - 38,059 (1,040) 38,059 Costs and Expenses: Programming and production - - - - 10,923 - 10,923 Other operating and administrative 441 - 515 517 10,853 (1,040) 11,286 Advertising, marketing and promotion - - - - 3,028 - 3,028 Depreciation 14 - - - 3,639 - 3,653 Amortization 3 - - - 1,011 - 1,014 458 - 515 517 29,454 (1,040) 29,904 Operating income (loss) 67 - - (517) 8,605 - 8,155 Other Income (Expense): Interest expense (929) (6) (120) (229) (151) - (1,435) Investment income (loss), net 3 1 - (8) 92 - 88 Equity in net income (losses) of investees, net 4,720 4,539 4,241 2,585 1,905 (18,020) (30) Other income (expense), net - - - 117 (2) - 115 3,794 4,534 4,121 2,465 1,844 (18,020) (1,262) Income (loss) before income taxes 3,861 4,534 4,121 1,948 10,449 (18,020) 6,893 Income tax (expense) benefit 301 2 42 (13) (2,921) - (2,589) Net income (loss) 4,162 4,536 4,163 1,935 7,528 (18,020) 4,304 Net (income) loss attributable to noncontrolling interests and redeemable subsidiary preferred stock - - - - (142) - (142) Net income (loss) attributable to Comcast Corporation $ 4,162 $ 4,536 $ 4,163 $ 1,935 $ 7,386 $ (18,020) $ 4,162 Comprehensive income (loss) attributable to Comcast Corporation $ 4,337 $ 4,627 $ 4,165 $ 2,242 $ 7,899 $ (18,933) $ 4,337 Condensed Consolidating Statement of Income For the Six Months Ended June 30, 2015 (in millions) Comcast Parent Comcast Holdings CCCL Parent NBCUniversal Media Parent Non- Guarantor Subsidiaries Elimination and Consolidation Adjustments Consolidated Comcast Corporation Revenue: Service revenue $ - $ - $ - $ - $ 36,596 $ - $ 36,596 Management fee revenue 496 - 483 - - (979) - 496 - 483 - 36,596 (979) 36,596 Costs and Expenses: Programming and production - - - - 11,132 - 11,132 Other operating and administrative 451 - 483 492 9,901 (979) 10,348 Advertising, marketing and promotion - - - - 2,894 - 2,894 Depreciation 15 - - - 3,293 - 3,308 Amortization 3 - - - 916 - 919 469 - 483 492 28,136 (979) 28,601 Operating income (loss) 27 - - (492) 8,460 - 7,995 Other Income (Expense): Interest expense (882) (6) (146) (236) (99) - (1,369) Investment income (loss), net 1 1 - (14) 62 - 50 Equity in net income (losses) of investees, net 4,753 4,388 4,012 2,512 1,561 (17,429) (203) Other income (expense), net (3) - - 5 415 - 417 3,869 4,383 3,866 2,267 1,939 (17,429) (1,105) Income (loss) before income taxes 3,896 4,383 3,866 1,775 10,399 (17,429) 6,890 Income tax (expense) benefit 300 2 51 (11) (2,916) - (2,574) Net income (loss) 4,196 4,385 3,917 1,764 7,483 (17,429) 4,316 Net (income) loss attributable to noncontrolling interests and redeemable subsidiary preferred stock - - - - (120) - (120) Net income (loss) attributable to Comcast Corporation $ 4,196 $ 4,385 $ 3,917 $ 1,764 $ 7,363 $ (17,429) $ 4,196 Comprehensive income (loss) attributable to Comcast Corporation $ 4,176 $ 4,377 $ 3,915 $ 1,737 $ 7,362 $ (17,391) $ 4,176 Condensed Consolidating Statement of Cash Flows For the Six Months Ended June 30, 2016 (in millions) Comcast Parent Comcast Holdings CCCL Parent NBCUniversal Media Parent Non-Guarantor Subsidiaries Elimination and Consolidation Adjustments Consolidated Comcast Corporation Net cash provided by (used in) operating activities $ (778) $ - $ (84) $ (809) $ 11,054 $ - $ 9,383 Investing Activities Net transactions with affiliates 880 - 84 1,579 (2,543) - - Capital expenditures (7) - - - (4,149) - (4,156) Cash paid for intangible assets (3) - - - (734) - (737) Acquisitions and construction of real estate properties - - - - (211) - (211) Acquisitions, net of cash acquired - - - - (126) - (126) Proceeds from sales of businesses and investments - - - 102 36 - 138 Purchases of investments (15) - - (2) (563) - (580) Other (164) - - (35) 43 - (156) Net cash provided by (used in) investing activities 691 - 84 1,644 (8,247) - (5,828) Financing Activities Proceeds from (repayments of) short-term borrowings, net (400) - - - 605 - 205 Proceeds from borrowings 4,753 - - - - - 4,753 Repurchases and repayments of debt (750) - - (1,004) (797) - (2,551) Repurchases and retirements of common stock (2,385) - - - - - (2,385) Dividends paid (1,281) - - - - - (1,281) Issuances of common stock 19 - - - - - 19 Distributions to noncontrolling interests and dividends for redeemable subsidiary preferred stock - - - - (125) - (125) Other 131 - - 25 24 - 180 Net cash provided by (used in) financing activities 87 - - (979) (293) - (1,185) Increase (decrease) in cash and cash equivalents - - - (144) 2,514 - 2,370 Cash and cash equivalents, beginning of period - - - 414 1,881 - 2,295 Cash and cash equivalents, end of period $ - $ - $ - $ 270 $ 4,395 $ - $ 4,665 Condensed Consolidating Statement of Cash Flows For the Six Months Ended June 30, 2015 (in millions) Comcast Parent Comcast Holdings CCCL Parent NBCUniversal Media Parent Non-Guarantor Subsidiaries Elimination and Consolidation Adjustments Consolidated Comcast Corporation Net cash provided by (used in) operating activities $ (398) $ (1) $ (109) $ (751) $ 10,093 $ - $ 8,834 Investing Activities Net transactions with affiliates 3,661 1 109 1,670 (5,441) - - Capital expenditures (13) - - - (3,684) - (3,697) Cash paid for intangible assets (1) - - - (599) - (600) Acquisitions and construction of real estate properties - - - - (65) - (65) Acquisitions, net of cash acquired - - - - (179) - (179) Proceeds from sales of businesses and investments - - - 1 394 - 395 Purchases of investments (2) - - - (270) - (272) Other 7 - - (5) 180 - 182 Net cash provided by (used in) investing activities 3,652 1 109 1,666 (9,664) - (4,236) Financing Activities Proceeds from (repayments of) short-term borrowings, net - - - - (137) - (137) Proceeds from borrowings 3,996 - - - - - 3,996 Repurchases and repayments of debt (2,650) - - (1,001) (15) - (3,666) Repurchases and retirements of common stock (3,585) - - - - - (3,585) Dividends paid (1,200) - - - - - (1,200) Issuances of common stock 32 - - - - - 32 Distributions to noncontrolling interests and dividends for redeemable subsidiary preferred stock - - - - (114) - (114) Other 153 - - - (501) - (348) Net cash provided by (used in) financing activities (3,254) - - (1,001) (767) - (5,022) Increase (decrease) in cash and cash equivalents - - - (86) (338) - (424) Cash and cash equivalents, beginning of period - - - 385 3,525 - 3,910 Cash and cash equivalents, end of period $ - $ - $ - $ 299 $ 3,187 $ - $ 3,486</t>
  </si>
  <si>
    <t>Earnings Per Share (Tables)</t>
  </si>
  <si>
    <t>Computation of diluted EPS</t>
  </si>
  <si>
    <t>Computation of Diluted EPS Three Months Ended June 30 2016 2015 (in millions, except per share data) Net Income Attributable to Comcast Corporation Shares Per Share Amount Net Income Attributable to Comcast Corporation Shares Per Share Amount Basic EPS attributable to Comcast Corporation shareholders $ 2,028 2,420 $ 0.84 $ 2,137 2,500 $ 0.85 Effect of dilutive securities: Assumed exercise or issuance of shares relating to stock plans 26 31 Diluted EPS attributable to Comcast Corporation shareholders $ 2,028 2,446 $ 0.83 $ 2,137 2,531 $ 0.84 Six Months Ended June 30 2016 2015 (in millions, except per share data) Net Income Attributable to Comcast Corporation Shares Per Share Amount Net Income Attributable to Comcast Corporation Shares Per Share Amount Basic EPS attributable to Comcast Corporation shareholders $ 4,162 2,427 $ 1.71 $ 4,196 2,510 $ 1.67 Effect of dilutive securities: Assumed exercise or issuance of shares relating to stock plans 27 34 Diluted EPS attributable to Comcast Corporation shareholders $ 4,162 2,454 $ 1.70 $ 4,196 2,544 $ 1.65</t>
  </si>
  <si>
    <t>Significant Transactions (Tables)</t>
  </si>
  <si>
    <t>Preliminary Allocation of Purchase Price</t>
  </si>
  <si>
    <t>Preliminary Allocation of Purchase Price (in millions) Property and equipment $ 793 Intangible assets 323 Working capital (33) Debt (3,271) Other noncurrent assets and liabilities 43 Identifiable net assets (liabilities) acquired (2,145) Noncontrolling interest (1,440) Goodwill 5,084 Cash consideration transferred $ 1,499</t>
  </si>
  <si>
    <t>Unaudited Pro Forma Information</t>
  </si>
  <si>
    <t>Three Months Ended Six Months Ended (in millions, except per share amounts) June 30, 2015 June 30, 2015 Revenue $ 18,997 $ 37,134 Net income $ 2,208 $ 4,385 Net income attributable to Comcast Corporation $ 2,153 $ 4,230 Basic earnings per common share attributable to Comcast Corporation shareholders $ 0.86 $ 1.69 Diluted earnings per common share attributable to Comcast Corporation shareholders $ 0.85 $ 1.66</t>
  </si>
  <si>
    <t>Three Months Ended Six Months Ended (in millions) June 30, 2015 June 30, 2015 Revenue $ 7,484 $ 14,372 Net income $ 977 $ 1,931 Net income attributable to NBCUniversal $ 928 $ 1,798</t>
  </si>
  <si>
    <t>Related Party Transactions (Tables)</t>
  </si>
  <si>
    <t>Related Party Transactions Condensed Financial Statements</t>
  </si>
  <si>
    <t>Condensed Consolidated Balance Sheet June 30, December 31, (in millions) 2016 2015 Transactions with Comcast and Consolidated Subsidiaries Receivables, net $ 281 $ 239 Accounts payable and accrued expenses related to trade creditors $ 50 $ 68 Accrued expenses and other current liabilities $ 70 $ 51 Note payable to Comcast $ 1,884 $ 1,750 Other noncurrent liabilities $ 387 $ 383 Condensed Consolidated Statement of Income Three Months Ended Six Months Ended June 30 June 30 (in millions) 2016 2015 2016 2015 Transactions with Comcast and Consolidated Subsidiaries Revenue $ 407 $ 330 $ 813 $ 672 Operating costs and expenses $ (44) $ (43) $ (104) $ (93) Other income (expense) $ (17) $ (9) $ (30) $ (18)</t>
  </si>
  <si>
    <t>Film and Television Costs (Tables)</t>
  </si>
  <si>
    <t>June 30, December 31, (in millions) 2016 2015 Film Costs: Released, less amortization $ 1,425 $ 1,275 Completed, not released 101 226 In production and in development 1,005 907 2,531 2,408 Television Costs: Released, less amortization 1,577 1,573 In production and in development 635 737 2,212 2,310 Programming rights, less amortization 2,503 2,350 7,246 7,068 Less: Current portion of programming rights 1,435 1,213 Film and television costs $ 5,811 $ 5,855</t>
  </si>
  <si>
    <t>June 30, December 31, (in millions) 2016 2015 Film Costs: Released, less amortization $ 1,425 $ 1,275 Completed, not released 101 226 In production and in development 1,005 907 2,531 2,408 Television Costs: Released, less amortization 1,577 1,573 In production and in development 635 737 2,212 2,310 Programming rights, less amortization 2,490 2,329 7,233 7,047 Less: Current portion of programming rights 1,427 1,200 Film and television costs $ 5,806 $ 5,847</t>
  </si>
  <si>
    <t>Investments (Tables)</t>
  </si>
  <si>
    <t>Investment Summary</t>
  </si>
  <si>
    <t>June 30, December 31, (in millions) 2016 2015 Fair Value Method $ 167 $ 167 Equity Method: Atairos 402 - Hulu 170 184 Other 527 494 1,099 678 Cost Method: AirTouch 1,591 1,583 Other 915 902 2,506 2,485 Total investments 3,772 3,330 Less: Current investments 93 106 Noncurrent investments $ 3,679 $ 3,224</t>
  </si>
  <si>
    <t>Investment Income (Loss), Net</t>
  </si>
  <si>
    <t>Investment Income (Loss), Net Three Months Ended Six Months Ended June 30 June 30 (in millions) 2016 2015 2016 2015 Gains on sales and exchanges of investments, net $ 13 $ 4 $ 15 $ 4 Investment impairment losses (1) (16) (21) (31) Unrealized gains (losses) on securities underlying prepaid forward sale agreements - - - 42 Mark to market adjustments on derivative component of prepaid forward sale agreements and indexed debt instruments 1 1 1 (37) Interest and dividend income 31 28 60 56 Other, net 14 - 33 16 Investment income (loss), net $ 58 $ 17 $ 88 $ 50</t>
  </si>
  <si>
    <t>June 30, December 31, (in millions) 2016 2015 Fair Value Method $ 7 $ 10 Equity Method: Hulu 170 184 Other 332 313 502 497 Cost Method 470 458 Total investments $ 979 $ 965</t>
  </si>
  <si>
    <t>Goodwill (Tables)</t>
  </si>
  <si>
    <t>Schedule of Goodwill</t>
  </si>
  <si>
    <t>NBCUniversal (in millions) Cable Communications Cable Networks Broadcast Television Filmed Entertainment Theme Parks Corporate and Other Total Balance, December 31, 2015 $ 12,389 $ 12,947 $ 806 $ 267 $ 6,344 $ 192 $ 32,945 Acquisitions 73 - - 92 - - 165 Adjustments 176 - - - (289) (181) (294) Foreign currency translation - 7 - 12 957 - 976 Balance, June 30, 2016 $ 12,638 $ 12,954 $ 806 $ 371 $ 7,012 $ 11 $ 33,792</t>
  </si>
  <si>
    <t>(in millions) Cable Networks Broadcast Television Filmed Entertainment Theme Parks Total Balance, December 31, 2015 $ 12,947 $ 806 $ 267 $ 6,344 $ 20,364 Acquisitions - - 92 - 92 Adjustments - - - (289) (289) Foreign currency translation 7 - 12 957 976 Balance, June 30, 2016 $ 12,954 $ 806 $ 371 $ 7,012 $ 21,143</t>
  </si>
  <si>
    <t>Fair Value Measurements (Tables)</t>
  </si>
  <si>
    <t>Fair Value Assets and Liabilities Measured on Recurring Basis</t>
  </si>
  <si>
    <t>Recurring Fair Value Measurements Fair Value as of June 30, December 31, 2016 2015 (in millions) Level 1 Level 2 Level 3 Total Total Assets Trading securities $ 9 $ - $ - $ 9 $ 22 Available-for-sale securities - 125 14 139 133 Interest rate swap agreements - 61 - 61 53 Other - 10 19 29 17 Total $ 9 $ 196 $ 33 $ 238 $ 225 Liabilities Other $ - $ 235 $ - $ 235 $ 91 Total $ - $ 235 $ - $ 235 $ 91</t>
  </si>
  <si>
    <t>Share-Based Compensation (Tables)</t>
  </si>
  <si>
    <t>Recognized Share-Based Compensation Expense</t>
  </si>
  <si>
    <t>Recognized Share-Based Compensation Expense Three Months Ended Six Months Ended June 30 June 30 (in millions) 2016 2015 2016 2015 Restricted share units $ 89 $ 80 $ 159 $ 138 Stock options 48 43 85 78 Employee stock purchase plans 8 6 16 14 Total $ 145 $ 129 $ 260 $ 230</t>
  </si>
  <si>
    <t>Recognized Share-Based Compensation Expense Three Months Ended Six Months Ended June 30 June 30 (in millions) 2016 2015 2016 2015 Restricted share units $ 27 $ 24 $ 45 $ 41 Stock options 2 3 4 5 Employee stock purchase plans 2 2 5 4 Total $ 31 $ 29 $ 54 $ 50</t>
  </si>
  <si>
    <t>Supplemental Financial Information (Tables)</t>
  </si>
  <si>
    <t>Receivables</t>
  </si>
  <si>
    <t>Receivables June 30, December 31, (in millions) 2016 2015 Receivables, gross $ 7,255 $ 7,595 Less: Allowance for returns and customer incentives 292 473 Less: Allowance for doubtful accounts 255 226 Receivables, net $ 6,708 $ 6,896</t>
  </si>
  <si>
    <t>Accumulated Other Comprehensive Income (Loss)</t>
  </si>
  <si>
    <t>Accumulated Other Comprehensive Income (Loss) June 30, June 30, (in millions) 2016 2015 Unrealized gains (losses) on marketable securities $ 3 $ 1 Deferred gains (losses) on cash flow hedges (75) (11) Unrecognized gains (losses) on employee benefit obligations 8 (68) Cumulative translation adjustments 65 (88) Accumulated other comprehensive income (loss), net of deferred taxes $ 1 $ (166)</t>
  </si>
  <si>
    <t>Schedule Of Adjustments To Reconcile Net Income To Net Cash Provided By Operating Activities</t>
  </si>
  <si>
    <t>Net Cash Provided by Operating Activities Six Months Ended June 30 (in millions) 2016 2015 Net income $ 4,304 $ 4,316 Adjustments to reconcile net income to net cash provided by operating activities: Depreciation and amortization 4,667 4,227 Share-based compensation 331 294 Noncash interest expense (income), net 113 95 Equity in net (income) losses of investees, net 30 203 Cash received from investees 42 52 Net (gain) loss on investment activity and other (126) (437) Deferred income taxes 618 111 Changes in operating assets and liabilities, net of effects of acquisitions and divestitures: Current and noncurrent receivables, net 172 (707) Film and television costs, net (171) 176 Accounts payable and accrued expenses related to trade creditors (104) 109 Other operating assets and liabilities (493) 395 Net cash provided by operating activities $ 9,383 $ 8,834</t>
  </si>
  <si>
    <t>Cash Payments For Interest and Income Taxes</t>
  </si>
  <si>
    <t>Cash Payments for Interest and Income Taxes Three Months Ended Six Months Ended June 30 June 30 (in millions) 2016 2015 2016 2015 Interest $ 512 $ 550 $ 1,235 $ 1,241 Income taxes $ 1,495 $ 1,881 $ 1,685 $ 1,999</t>
  </si>
  <si>
    <t>Receivables June 30, December 31, (in millions) 2016 2015 Receivables, gross $ 5,597 $ 5,949 Less: Allowance for returns and customer incentives 288 469 Less: Allowance for doubtful accounts 81 69 Receivables, net $ 5,228 $ 5,411</t>
  </si>
  <si>
    <t>Accumulated Other Comprehensive Income (Loss) June 30, June 30, (in millions) 2016 2015 Deferred gains (losses) on cash flow hedges $ (13) $ 14 Unrecognized gains (losses) on employee benefit obligations 3 (61) Cumulative translation adjustments 105 (139) Accumulated other comprehensive income (loss) $ 95 $ (186)</t>
  </si>
  <si>
    <t>Net Cash Provided by Operating Activities Six Months Ended June 30 (in millions) 2016 2015 Net income $ 2,057 $ 1,862 Adjustments to reconcile net income to net cash provided by operating activities: Depreciation and amortization 879 769 Equity in net (income) losses of investees, net 21 227 Cash received from investees 31 38 Net (gain) loss on investment activity and other (92) (38) Deferred income taxes 64 (33) Changes in operating assets and liabilities, net of effects of acquisitions and divestitures: Current and noncurrent receivables, net 145 (726) Film and television costs, net (179) 172 Accounts payable and accrued expenses related to trade creditors (185) 6 Other operating assets and liabilities (263) 344 Net cash provided by operating activities $ 2,478 $ 2,621</t>
  </si>
  <si>
    <t>Cash Payments for Interest and Income Taxes Three Months Ended Six Months Ended June 30 June 30 (in millions) 2016 2015 2016 2015 Interest $ 219 $ 209 $ 285 $ 242 Income taxes $ 63 $ 45 $ 122 $ 85</t>
  </si>
  <si>
    <t>Financial Data by Business Segment (Tables)</t>
  </si>
  <si>
    <t>Three Months Ended June 30, 2016 (in millions) Revenue (g) Operating Income (Loss) Before Depreciation and Amortization (h) Depreciation and Amortization Operating Income (Loss) Capital Expenditures Cable Communications (a)(b) $ 12,444 $ 5,048 $ 1,904 $ 3,144 $ 1,881 NBCUniversal Cable Networks 2,566 944 187 757 7 Broadcast Television 2,128 394 30 364 30 Filmed Entertainment 1,351 56 12 44 5 Theme Parks (d) 1,136 469 145 324 240 Headquarters and Other (e) 6 (175) 91 (266) 78 Eliminations (f) (84) 1 - 1 - NBCUniversal 7,103 1,689 465 1,224 360 Corporate and Other (b) 180 (291) 20 (311) 30 Eliminations (d)(f) (458) 9 - 9 - Comcast Consolidated $ 19,269 $ 6,455 $ 2,389 $ 4,066 $ 2,271 Three Months Ended June 30, 2015 (in millions) Revenue (g) Operating Income (Loss) Before Depreciation and Amortization (h) Depreciation and Amortization Operating Income (Loss) Capital Expenditures Cable Communications (a)(b) $ 11,740 $ 4,777 $ 1,732 $ 3,045 $ 1,678 NBCUniversal Cable Networks 2,450 872 211 661 5 Broadcast Television 1,813 231 30 201 14 Filmed Entertainment 2,266 422 6 416 4 Theme Parks (d) 773 334 76 258 166 Headquarters and Other (e) 3 (169) 82 (251) 83 Eliminations (f) (75) 2 - 2 - NBCUniversal 7,230 1,692 405 1,287 272 Corporate and Other (b) 164 (231) 24 (255) 21 Eliminations (d)(f) (391) 28 - 28 - Comcast Consolidated $ 18,743 $ 6,266 $ 2,161 $ 4,105 $ 1,971 Six Months Ended June 30, 2016 (in millions) Revenue (g) Operating Income (Loss) Before Depreciation and Amortization (h) Depreciation and Amortization Operating Income (Loss) Capital Expenditures Cable Communications (a)(b) $ 24,648 $ 9,937 $ 3,747 $ 6,190 $ 3,457 NBCUniversal Cable Networks 5,019 1,900 377 1,523 8 Broadcast Television 4,212 678 62 616 49 Filmed Entertainment 2,734 223 20 203 8 Theme Parks (d) 2,162 844 243 601 440 Headquarters and Other (e) 9 (335) 177 (512) 150 Eliminations (f) (172) 1 - 1 - NBCUniversal 13,964 3,311 879 2,432 655 Corporate and Other (b) 379 (445) 41 (486) 44 Eliminations (d)(f) (932) 19 - 19 - Comcast Consolidated $ 38,059 $ 12,822 $ 4,667 $ 8,155 $ 4,156 Six Months Ended June 30, 2015 (in millions) Revenue (g) Operating Income (Loss) Before Depreciation and Amortization (h) Depreciation and Amortization Operating Income (Loss) Capital Expenditures Cable Communications (a)(b) $ 23,181 $ 9,435 $ 3,412 $ 6,023 $ 3,124 NBCUniversal Cable Networks 4,809 1,770 395 1,375 11 Broadcast Television (c) 4,061 413 59 354 25 Filmed Entertainment 3,712 715 11 704 5 Theme Parks (d) 1,424 578 142 436 328 Headquarters and Other (e) 7 (309) 162 (471) 171 Eliminations (f) (179) - - - - NBCUniversal 13,834 3,167 769 2,398 540 Corporate and Other (b) 357 (440) 46 (486) 33 Eliminations (d)(f) (776) 60 - 60 - Comcast Consolidated $ 36,596 $ 12,222 $ 4,227 $ 7,995 $ 3,697</t>
  </si>
  <si>
    <t>Cable Communications Segment Revenue Sources</t>
  </si>
  <si>
    <t>Three Months Ended Six Months Ended June 30 June 30 2016 2015 2016 2015 Residential: Video 44.9 % 46.3 % 45.1 % 46.4 % High-speed Internet 27.1 % 26.4 % 27.0 % 26.5 % Voice 7.2 % 7.7 % 7.3 % 7.8 % Business services 10.9 % 9.9 % 10.8 % 9.8 % Advertising 4.8 % 4.9 % 4.7 % 4.6 % Other 5.1 % 4.8 % 5.1 % 4.9 % Total 100 % 100 % 100 % 100 %</t>
  </si>
  <si>
    <t>Three Months Ended June 30, 2016 (in millions) Revenue (e) Operating Income (Loss) Before Depreciation and Amortization (f) Depreciation and Amortization Operating Income (Loss) Capital Expenditures Cable Networks $ 2,566 $ 944 $ 187 $ 757 $ 7 Broadcast Television 2,128 394 30 364 30 Filmed Entertainment 1,351 56 12 44 5 Theme Parks (b) 1,136 469 145 324 240 Headquarters and Other (c) 6 (175) 91 (266) 78 Eliminations (b)(d) (84) 1 - 1 - Total $ 7,103 $ 1,689 $ 465 $ 1,224 $ 360 Three Months Ended June 30, 2015 (in millions) Revenue (e) Operating Income (Loss) Before Depreciation and Amortization (f) Depreciation and Amortization Operating Income (Loss) Capital Expenditures Cable Networks $ 2,450 $ 872 $ 211 $ 661 $ 5 Broadcast Television 1,813 231 30 201 14 Filmed Entertainment 2,266 422 6 416 4 Theme Parks (b) 773 334 76 258 166 Headquarters and Other (c) 3 (169) 82 (251) 83 Eliminations (b)(d) (75) 22 - 22 - Total $ 7,230 $ 1,712 $ 405 $ 1,307 $ 272 Six Months Ended June 30, 2016 (in millions) Revenue (e) Operating Income (Loss) Before Depreciation and Amortization (f) Depreciation and Amortization Operating Income (Loss) Capital Expenditures Cable Networks $ 5,019 $ 1,900 $ 377 $ 1,523 $ 8 Broadcast Television 4,212 678 62 616 49 Filmed Entertainment 2,734 223 20 203 8 Theme Parks (b) 2,162 844 243 601 440 Headquarters and Other (c) 9 (335) 177 (512) 150 Eliminations (b)(d) (172) 1 - 1 - Total $ 13,964 $ 3,311 $ 879 $ 2,432 $ 655 Six Months Ended June 30, 2015 (in millions) Revenue (e) Operating Income (Loss) Before Depreciation and Amortization (f) Depreciation and Amortization Operating Income (Loss) Capital Expenditures Cable Networks $ 4,809 $ 1,770 $ 395 $ 1,375 $ 11 Broadcast Television (a) 4,061 413 59 354 25 Filmed Entertainment 3,712 715 11 704 5 Theme Parks (b) 1,424 578 142 436 328 Headquarters and Other (c) 7 (309) 162 (471) 171 Eliminations (b)(d) (179) 39 - 39 - Total $ 13,834 $ 3,206 $ 769 $ 2,437 $ 540</t>
  </si>
  <si>
    <t>Condensed Consolidating Financial Information (Tables)</t>
  </si>
  <si>
    <t>Condensed Consolidating Financial Statements</t>
  </si>
  <si>
    <t>Condensed Consolidating Balance Sheet June 30, 2016 (in millions) Comcast Parent Comcast Holdings CCCL Parent NBCUniversal Media Parent Non- Guarantor Subsidiaries Elimination and Consolidation Adjustments Consolidated Comcast Corporation Assets Cash and cash equivalents $ - $ - $ - $ 270 $ 4,395 $ - $ 4,665 Receivables, net - - - - 6,708 - 6,708 Programming rights - - - - 1,435 - 1,435 Other current assets 138 - - 49 1,782 - 1,969 Total current assets 138 - - 319 14,320 - 14,777 Film and television costs - - - - 5,811 - 5,811 Investments 48 - - 445 3,186 - 3,679 Investments in and amounts due from subsidiaries eliminated upon consolidation 91,382 115,253 123,620 42,893 113,686 (486,834) - Property and equipment, net 218 - - - 34,678 - 34,896 Franchise rights - - - - 59,364 - 59,364 Goodwill - - - - 33,792 - 33,792 Other intangible assets, net 10 - - - 17,194 - 17,204 Other noncurrent assets, net 1,361 147 - 85 2,117 (1,248) 2,462 Total assets $ 93,157 $ 115,400 $ 123,620 $ 43,742 $ 284,148 $ (488,082) $ 171,985 Liabilities and Equity Accounts payable and accrued expenses related to trade creditors $ 31 $ - $ - $ - $ 6,328 $ - $ 6,359 Accrued participations and residuals - - - - 1,542 - 1,542 Accrued expenses and other current liabilities 1,672 335 282 282 4,195 - 6,766 Current portion of long-term debt 1,000 - 550 4 1,380 - 2,934 Total current liabilities 2,703 335 832 286 13,445 - 17,601 Long-term debt, less current portion 34,757 133 2,100 8,228 7,411 - 52,629 Deferred income taxes - 581 - 69 34,964 (1,102) 34,512 Other noncurrent liabilities 2,599 - - 1,143 7,123 (146) 10,719 Redeemable noncontrolling interests and redeemable subsidiary preferred stock - - - - 1,248 - 1,248 Equity: Common stock 28 - - - - - 28 Other shareholders’ equity 53,070 114,351 120,688 34,016 217,779 (486,834) 53,070 Total Comcast Corporation shareholders’ equity 53,098 114,351 120,688 34,016 217,779 (486,834) 53,098 Noncontrolling interests - - - - 2,178 - 2,178 Total equity 53,098 114,351 120,688 34,016 219,957 (486,834) 55,276 Total liabilities and equity $ 93,157 $ 115,400 $ 123,620 $ 43,742 $ 284,148 $ (488,082) $ 171,985 Condensed Consolidating Balance Sheet December 31, 2015 (in millions) Comcast Parent Comcast Holdings CCCL Parent NBCUniversal Media Parent Non- Guarantor Subsidiaries Elimination and Consolidation Adjustments Consolidated Comcast Corporation Assets Cash and cash equivalents $ - $ - $ - $ 414 $ 1,881 $ - $ 2,295 Receivables, net - - - - 6,896 - 6,896 Programming rights - - - - 1,213 - 1,213 Other current assets 69 - - 17 1,813 - 1,899 Total current assets 69 - - 431 11,803 - 12,303 Film and television costs - - - - 5,855 - 5,855 Investments 33 - - 430 2,761 - 3,224 Investments in and amounts due from subsidiaries eliminated upon consolidation 87,142 111,241 119,354 42,441 109,598 (469,776) - Property and equipment, net 210 - - - 33,455 - 33,665 Franchise rights - - - - 59,364 - 59,364 Goodwill - - - - 32,945 - 32,945 Other intangible assets, net 12 - - - 16,934 - 16,946 Other noncurrent assets, net 1,301 147 - 78 2,114 (1,368) 2,272 Total assets $ 88,767 $ 111,388 $ 119,354 $ 43,380 $ 274,829 $ (471,144) $ 166,574 Liabilities and Equity Accounts payable and accrued expenses related to trade creditors $ 16 $ - $ - $ - $ 6,199 $ - $ 6,215 Accrued participations and residuals - - - - 1,572 - 1,572 Accrued expenses and other current liabilities 1,789 335 290 389 3,961 - 6,764 Current portion of long-term debt 1,149 - - 1,005 1,473 - 3,627 Total current liabilities 2,954 335 290 1,394 13,205 - 18,178 Long-term debt, less current portion 31,106 130 2,650 8,211 6,897 - 48,994 Deferred income taxes - 624 - 66 34,098 (1,222) 33,566 Other noncurrent liabilities 2,438 - - 1,087 7,258 (146) 10,637 Redeemable noncontrolling interests and redeemable subsidiary preferred stock - - - - 1,221 - 1,221 Equity: Common stock 29 - - - - - 29 Other shareholders’ equity 52,240 110,299 116,414 32,622 210,441 (469,776) 52,240 Total Comcast Corporation shareholders’ equity 52,269 110,299 116,414 32,622 210,441 (469,776) 52,269 Noncontrolling interests - - - - 1,709 - 1,709 Total equity 52,269 110,299 116,414 32,622 212,150 (469,776) 53,978 Total liabilities and equity $ 88,767 $ 111,388 $ 119,354 $ 43,380 $ 274,829 $ (471,144) $ 166,574 Condensed Consolidating Statement of Income For the Three Months Ended June 30, 2016 (in millions) Comcast Parent Comcast Holdings CCCL Parent NBCUniversal Media Parent Non- Guarantor Subsidiaries Elimination and Consolidation Adjustments Consolidated Comcast Corporation Revenue: Service revenue $ - $ - $ - $ - $ 19,269 $ - $ 19,269 Management fee revenue 266 - 261 - - (527) - 266 - 261 - 19,269 (527) 19,269 Costs and Expenses: Programming and production - - - - 5,492 - 5,492 Other operating and administrative 285 - 261 222 5,520 (527) 5,761 Advertising, marketing and promotion - - - - 1,561 - 1,561 Depreciation 6 - - - 1,862 - 1,868 Amortization 2 - - - 519 - 521 293 - 261 222 14,954 (527) 15,203 Operating income (loss) (27) - - (222) 4,315 - 4,066 Other Income (Expense): Interest expense (478) (3) (61) (112) (78) - (732) Investment income (loss), net 3 1 - (6) 60 - 58 Equity in net income (losses) of investees, net 2,354 2,275 2,127 1,288 914 (8,977) (19) Other income (expense), net - - - (7) (8) - (15) 1,879 2,273 2,066 1,163 888 (8,977) (708) Income (loss) before income taxes 1,852 2,273 2,066 941 5,203 (8,977) 3,358 Income tax (expense) benefit 176 1 21 (8) (1,468) - (1,278) Net income (loss) 2,028 2,274 2,087 933 3,735 (8,977) 2,080 Net (income) loss attributable to noncontrolling interests and redeemable subsidiary preferred stock - - - - (52) - (52) Net income (loss) attributable to Comcast Corporation $ 2,028 $ 2,274 $ 2,087 $ 933 $ 3,683 $ (8,977) $ 2,028 Comprehensive income (loss) attributable to Comcast Corporation $ 2,113 $ 2,321 $ 2,087 $ 1,096 $ 4,194 $ (9,698) $ 2,113 Condensed Consolidating Statement of Income For the Three Months Ended June 30, 2015 (in millions) Comcast Parent Comcast Holdings CCCL Parent NBCUniversal Media Parent Non- Guarantor Subsidiaries Elimination and Consolidation Adjustments Consolidated Comcast Corporation Revenue: Service revenue $ - $ - $ - $ - $ 18,743 $ - $ 18,743 Management fee revenue 252 - 246 - - (498) - 252 - 246 - 18,743 (498) 18,743 Costs and Expenses: Programming and production - - - - 5,669 - 5,669 Other operating and administrative 225 - 246 255 5,046 (498) 5,274 Advertising, marketing and promotion - - - - 1,534 - 1,534 Depreciation 7 - - - 1,667 - 1,674 Amortization 2 - - - 485 - 487 234 - 246 255 14,401 (498) 14,638 Operating income (loss) 18 - - (255) 4,342 - 4,105 Other Income (Expense): Interest expense (472) (3) (73) (116) (49) - (713) Investment income (loss), net - (1) - (8) 26 - 17 Equity in net income (losses) of investees, net 2,431 2,162 2,020 1,281 676 (8,806) (236) Other income (expense), net 2 - - 16 297 - 315 1,961 2,158 1,947 1,173 950 (8,806) (617) Income (loss) before income taxes 1,979 2,158 1,947 918 5,292 (8,806) 3,488 Income tax (expense) benefit 158 2 26 (6) (1,493) - (1,313) Net income (loss) 2,137 2,160 1,973 912 3,799 (8,806) 2,175 Net (income) loss attributable to noncontrolling interests and redeemable subsidiary preferred stock - - - - (38) - (38) Net income (loss) attributable to Comcast Corporation $ 2,137 $ 2,160 $ 1,973 $ 912 $ 3,761 $ (8,806) $ 2,137 Comprehensive income (loss) attributable to Comcast Corporation $ 2,159 $ 2,168 $ 1,973 $ 936 $ 3,761 $ (8,838) $ 2,159 Condensed Consolidating Statement of Income For the Six Months Ended June 30, 2016 (in millions) Comcast Parent Comcast Holdings CCCL Parent NBCUniversal Media Parent Non- Guarantor Subsidiaries Elimination and Consolidation Adjustments Consolidated Comcast Corporation Revenue: Service revenue $ - $ - $ - $ - $ 38,059 $ - $ 38,059 Management fee revenue 525 - 515 - - (1,040) - 525 - 515 - 38,059 (1,040) 38,059 Costs and Expenses: Programming and production - - - - 10,923 - 10,923 Other operating and administrative 441 - 515 517 10,853 (1,040) 11,286 Advertising, marketing and promotion - - - - 3,028 - 3,028 Depreciation 14 - - - 3,639 - 3,653 Amortization 3 - - - 1,011 - 1,014 458 - 515 517 29,454 (1,040) 29,904 Operating income (loss) 67 - - (517) 8,605 - 8,155 Other Income (Expense): Interest expense (929) (6) (120) (229) (151) - (1,435) Investment income (loss), net 3 1 - (8) 92 - 88 Equity in net income (losses) of investees, net 4,720 4,539 4,241 2,585 1,905 (18,020) (30) Other income (expense), net - - - 117 (2) - 115 3,794 4,534 4,121 2,465 1,844 (18,020) (1,262) Income (loss) before income taxes 3,861 4,534 4,121 1,948 10,449 (18,020) 6,893 Income tax (expense) benefit 301 2 42 (13) (2,921) - (2,589) Net income (loss) 4,162 4,536 4,163 1,935 7,528 (18,020) 4,304 Net (income) loss attributable to noncontrolling interests and redeemable subsidiary preferred stock - - - - (142) - (142) Net income (loss) attributable to Comcast Corporation $ 4,162 $ 4,536 $ 4,163 $ 1,935 $ 7,386 $ (18,020) $ 4,162 Comprehensive income (loss) attributable to Comcast Corporation $ 4,337 $ 4,627 $ 4,165 $ 2,242 $ 7,899 $ (18,933) $ 4,337 Condensed Consolidating Statement of Income For the Six Months Ended June 30, 2015 (in millions) Comcast Parent Comcast Holdings CCCL Parent NBCUniversal Media Parent Non- Guarantor Subsidiaries Elimination and Consolidation Adjustments Consolidated Comcast Corporation Revenue: Service revenue $ - $ - $ - $ - $ 36,596 $ - $ 36,596 Management fee revenue 496 - 483 - - (979) - 496 - 483 - 36,596 (979) 36,596 Costs and Expenses: Programming and production - - - - 11,132 - 11,132 Other operating and administrative 451 - 483 492 9,901 (979) 10,348 Advertising, marketing and promotion - - - - 2,894 - 2,894 Depreciation 15 - - - 3,293 - 3,308 Amortization 3 - - - 916 - 919 469 - 483 492 28,136 (979) 28,601 Operating income (loss) 27 - - (492) 8,460 - 7,995 Other Income (Expense): Interest expense (882) (6) (146) (236) (99) - (1,369) Investment income (loss), net 1 1 - (14) 62 - 50 Equity in net income (losses) of investees, net 4,753 4,388 4,012 2,512 1,561 (17,429) (203) Other income (expense), net (3) - - 5 415 - 417 3,869 4,383 3,866 2,267 1,939 (17,429) (1,105) Income (loss) before income taxes 3,896 4,383 3,866 1,775 10,399 (17,429) 6,890 Income tax (expense) benefit 300 2 51 (11) (2,916) - (2,574) Net income (loss) 4,196 4,385 3,917 1,764 7,483 (17,429) 4,316 Net (income) loss attributable to noncontrolling interests and redeemable subsidiary preferred stock - - - - (120) - (120) Net income (loss) attributable to Comcast Corporation $ 4,196 $ 4,385 $ 3,917 $ 1,764 $ 7,363 $ (17,429) $ 4,196 Comprehensive income (loss) attributable to Comcast Corporation $ 4,176 $ 4,377 $ 3,915 $ 1,737 $ 7,362 $ (17,391) $ 4,176 Condensed Consolidating Statement of Cash Flows For the Six Months Ended June 30, 2016 (in millions) Comcast Parent Comcast Holdings CCCL Parent NBCUniversal Media Parent Non-Guarantor Subsidiaries Elimination and Consolidation Adjustments Consolidated Comcast Corporation Net cash provided by (used in) operating activities $ (778) $ - $ (84) $ (809) $ 11,054 $ - $ 9,383 Investing Activities Net transactions with affiliates 880 - 84 1,579 (2,543) - - Capital expenditures (7) - - - (4,149) - (4,156) Cash paid for intangible assets (3) - - - (734) - (737) Acquisitions and construction of real estate properties - - - - (211) - (211) Acquisitions, net of cash acquired - - - - (126) - (126) Proceeds from sales of businesses and investments - - - 102 36 - 138 Purchases of investments (15) - - (2) (563) - (580) Other (164) - - (35) 43 - (156) Net cash provided by (used in) investing activities 691 - 84 1,644 (8,247) - (5,828) Financing Activities Proceeds from (repayments of) short-term borrowings, net (400) - - - 605 - 205 Proceeds from borrowings 4,753 - - - - - 4,753 Repurchases and repayments of debt (750) - - (1,004) (797) - (2,551) Repurchases and retirements of common stock (2,385) - - - - - (2,385) Dividends paid (1,281) - - - - - (1,281) Issuances of common stock 19 - - - - - 19 Distributions to noncontrolling interests and dividends for redeemable subsidiary preferred stock - - - - (125) - (125) Other 131 - - 25 24 - 180 Net cash provided by (used in) financing activities 87 - - (979) (293) - (1,185) Increase (decrease) in cash and cash equivalents - - - (144) 2,514 - 2,370 Cash and cash equivalents, beginning of period - - - 414 1,881 - 2,295 Cash and cash equivalents, end of period $ - $ - $ - $ 270 $ 4,395 $ - $ 4,665 Condensed Consolidating Statement of Cash Flows For the Six Months Ended June 30, 2015 (in millions) Comcast Parent Comcast Holdings CCCL Parent NBCUniversal Media Parent Non-Guarantor Subsidiaries Elimination and Consolidation Adjustments Consolidated Comcast Corporation Net cash provided by (used in) operating activities $ (398) $ (1) $ (109) $ (751) $ 10,093 $ - $ 8,834 Investing Activities Net transactions with affiliates 3,661 1 109 1,670 (5,441) - - Capital expenditures (13) - - - (3,684) - (3,697) Cash paid for intangible assets (1) - - - (599) - (600) Acquisitions and construction of real estate properties - - - - (65) - (65) Acquisitions, net of cash acquired - - - - (179) - (179) Proceeds from sales of businesses and investments - - - 1 394 - 395 Purchases of investments (2) - - - (270) - (272) Other 7 - - (5) 180 - 182 Net cash provided by (used in) investing activities 3,652 1 109 1,666 (9,664) - (4,236) Financing Activities Proceeds from (repayments of) short-term borrowings, net - - - - (137) - (137) Proceeds from borrowings 3,996 - - - - - 3,996 Repurchases and repayments of debt (2,650) - - (1,001) (15) - (3,666) Repurchases and retirements of common stock (3,585) - - - - - (3,585) Dividends paid (1,200) - - - - - (1,200) Issuances of common stock 32 - - - - - 32 Distributions to noncontrolling interests and dividends for redeemable subsidiary preferred stock - - - - (114) - (114) Other 153 - - - (501) - (348) Net cash provided by (used in) financing activities (3,254) - - (1,001) (767) - (5,022) Increase (decrease) in cash and cash equivalents - - - (86) (338) - (424) Cash and cash equivalents, beginning of period - - - 385 3,525 - 3,910 Cash and cash equivalents, end of period $ - $ - $ - $ 299 $ 3,187 $ - $ 3,486</t>
  </si>
  <si>
    <t>Recent Accounting Pronouncements (Narrative) (Details) - Share Based Compensation New Accounting Pronouncement [Member] - USD ($) $ in Millions</t>
  </si>
  <si>
    <t>New Accounting Pronouncement, effect on income statement</t>
  </si>
  <si>
    <t>New Accounting Pronouncement, effect on statement of cash flow</t>
  </si>
  <si>
    <t>Earnings Per Share (Details) - USD ($) $ / shares in Units, shares in Millions, $ in Millions</t>
  </si>
  <si>
    <t>Basic shares attributable to Comcast Corporation shareholders</t>
  </si>
  <si>
    <t>Assumed exercise or issuance of shares relating to stock plans</t>
  </si>
  <si>
    <t>Diluted shares attributable to Comcast Corporation shareholders</t>
  </si>
  <si>
    <t>Significant Transactions (Narrative) (Details) - USD ($) $ / shares in Units, $ in Millions</t>
  </si>
  <si>
    <t>Nov. 13, 2015</t>
  </si>
  <si>
    <t>DreamWorks Animation [Member]</t>
  </si>
  <si>
    <t>Significant Transactions [Line Items]</t>
  </si>
  <si>
    <t>Business Acquisition, Share Price</t>
  </si>
  <si>
    <t>Business Acquistion, Purchase Price for Future Acquisition</t>
  </si>
  <si>
    <t>DreamWorks Animation [Member] | NBCUniversal Media LLC [Member]</t>
  </si>
  <si>
    <t>Universal Studios Japan [Member]</t>
  </si>
  <si>
    <t>Ownership Percentage</t>
  </si>
  <si>
    <t>51.00%</t>
  </si>
  <si>
    <t>Cash Consideration Transferred</t>
  </si>
  <si>
    <t>Noncontrolling Interest, Ownership Percentage by Noncontrolling Owners</t>
  </si>
  <si>
    <t>49.00%</t>
  </si>
  <si>
    <t>Revenue Of Acquiree Since Acquisition Date</t>
  </si>
  <si>
    <t>Net income (loss) attributable to acquired company</t>
  </si>
  <si>
    <t>Universal Studios Japan [Member] | NBCUniversal Media LLC [Member]</t>
  </si>
  <si>
    <t>Significant Transactions (Preliminary Allocation of Purchase Price) (Details) - USD ($) $ in Millions</t>
  </si>
  <si>
    <t>Property and equipment</t>
  </si>
  <si>
    <t>Intangible assets</t>
  </si>
  <si>
    <t>Working capital</t>
  </si>
  <si>
    <t>Long-term debt</t>
  </si>
  <si>
    <t>Other noncurrent assets and liabilities</t>
  </si>
  <si>
    <t>Fair value of identifiable net assets acquired</t>
  </si>
  <si>
    <t>Fair value of noncontrolling interests associated with net assets acquired</t>
  </si>
  <si>
    <t>Cash consideration transferred</t>
  </si>
  <si>
    <t>Significant Transactions (Pro Forma Information) (Details) - Universal Studios Japan [Member] - USD ($) $ / shares in Units, $ in Millions</t>
  </si>
  <si>
    <t>Revenue [Pro Forma]</t>
  </si>
  <si>
    <t>Net Income [Pro Forma]</t>
  </si>
  <si>
    <t>Net income attributable to Comcast Corporation [Pro Forma]</t>
  </si>
  <si>
    <t>Basic earnings per common share attributable to Comcast Corporation shareholders [Pro Forma]</t>
  </si>
  <si>
    <t>Diluted earnings per common share attributable to Comcast Corporation shareholders [Pro Forma]</t>
  </si>
  <si>
    <t>Related Party Transactions (Narrative) (Details) - USD ($) $ in Millions</t>
  </si>
  <si>
    <t>Carrying Value Of Related Party Contractual Obligation [Member] | NBCUniversal Media LLC [Member]</t>
  </si>
  <si>
    <t>Related Party Transactions - Condensed Consolidated Balance Sheet (Details) - USD ($) $ in Millions</t>
  </si>
  <si>
    <t>Transactions With Comcast And Consolidated Subsidiaries [Member] | NBCUniversal Media LLC [Member]</t>
  </si>
  <si>
    <t>Related Party Transactions - Condensed Consolidated Statement of Income (Details) - USD ($) $ in Millions</t>
  </si>
  <si>
    <t>Operating costs and expenses</t>
  </si>
  <si>
    <t>Other income (expense)</t>
  </si>
  <si>
    <t>Film and Television Costs (Film and Television Costs)(Details) - USD ($) $ in Millions</t>
  </si>
  <si>
    <t>Film Costs</t>
  </si>
  <si>
    <t>Released, less amortization</t>
  </si>
  <si>
    <t>Completed, not released</t>
  </si>
  <si>
    <t>In production and in development</t>
  </si>
  <si>
    <t>Total film costs</t>
  </si>
  <si>
    <t>Television Costs</t>
  </si>
  <si>
    <t>Total television costs</t>
  </si>
  <si>
    <t>Programming rights, less amortization</t>
  </si>
  <si>
    <t>Total film costs, television costs and programming rights</t>
  </si>
  <si>
    <t>Less: Current portion of programming rights</t>
  </si>
  <si>
    <t>Investments (Details) - USD ($) $ in Millions</t>
  </si>
  <si>
    <t>Fair value method</t>
  </si>
  <si>
    <t>Equity method</t>
  </si>
  <si>
    <t>Cost method</t>
  </si>
  <si>
    <t>Total Investments</t>
  </si>
  <si>
    <t>Less: Current investments</t>
  </si>
  <si>
    <t>Noncurrent investments</t>
  </si>
  <si>
    <t>Atairos [Member]</t>
  </si>
  <si>
    <t>Hulu [Member]</t>
  </si>
  <si>
    <t>Hulu [Member] | NBCUniversal Media LLC [Member]</t>
  </si>
  <si>
    <t>Other Investment [Member]</t>
  </si>
  <si>
    <t>Other Investment [Member] | NBCUniversal Media LLC [Member]</t>
  </si>
  <si>
    <t>Air Touch [Member]</t>
  </si>
  <si>
    <t>Investments (Investment Income (Loss), Net) (Details) - USD ($) $ in Millions</t>
  </si>
  <si>
    <t>Gains on sales and exchanges of investments, net</t>
  </si>
  <si>
    <t>Investment impairment losses</t>
  </si>
  <si>
    <t>Unrealized gains (losses) on securities underlying prepaid forward sale agreements</t>
  </si>
  <si>
    <t>Mark to market adjustments on derivative component of prepaid forward sale agreements and indexed debt instruments</t>
  </si>
  <si>
    <t>Interest and dividend income</t>
  </si>
  <si>
    <t>Other, net</t>
  </si>
  <si>
    <t>Investments (Equity Method Investments) (Details) - USD ($) $ in Millions</t>
  </si>
  <si>
    <t>Percentage losses in Atairos Group</t>
  </si>
  <si>
    <t>99.00%</t>
  </si>
  <si>
    <t>Percentage of residual returns in Atairos Group</t>
  </si>
  <si>
    <t>86.50%</t>
  </si>
  <si>
    <t>Capital contribution</t>
  </si>
  <si>
    <t>Annual management fee</t>
  </si>
  <si>
    <t>Term</t>
  </si>
  <si>
    <t>12 years</t>
  </si>
  <si>
    <t>Comcast Corporation capital contribution [Member] | Atairos [Member]</t>
  </si>
  <si>
    <t>Capital contribution agreement</t>
  </si>
  <si>
    <t>Management company investors capital contribution [Member] | Atairos [Member]</t>
  </si>
  <si>
    <t>Former CFO capital contribution [Member] | Atairos [Member]</t>
  </si>
  <si>
    <t>The Weather Channel [Member]</t>
  </si>
  <si>
    <t>Goodwill Impairment Loss From Equity Method Investments</t>
  </si>
  <si>
    <t>Gain on sale of The Weather Channel product and technology businesses</t>
  </si>
  <si>
    <t>The Weather Channel [Member] | NBCUniversal Media LLC [Member]</t>
  </si>
  <si>
    <t>Investments (Cost Method Investments) (Details) - Air Touch [Member] $ in Billions</t>
  </si>
  <si>
    <t>Jun. 30, 2016USD ($)</t>
  </si>
  <si>
    <t>Fair value of AirTouch preferred stock related to redeemable preferred shares</t>
  </si>
  <si>
    <t>Fair value of redeemable preferred shares</t>
  </si>
  <si>
    <t>Goodwill Rollforward (Details) $ in Millions</t>
  </si>
  <si>
    <t>Goodwill beginning balance</t>
  </si>
  <si>
    <t>Acquisitions</t>
  </si>
  <si>
    <t>Adjustments</t>
  </si>
  <si>
    <t>Foreign currency translation</t>
  </si>
  <si>
    <t>Goodwill ending balance</t>
  </si>
  <si>
    <t>Cable Communications [Member]</t>
  </si>
  <si>
    <t>Cable Networks [Member]</t>
  </si>
  <si>
    <t>Cable Networks [Member] | NBCUniversal Media LLC [Member]</t>
  </si>
  <si>
    <t>Broadcast Television [Member]</t>
  </si>
  <si>
    <t>Broadcast Television [Member] | NBCUniversal Media LLC [Member]</t>
  </si>
  <si>
    <t>Filmed Entertainment [Member]</t>
  </si>
  <si>
    <t>Filmed Entertainment [Member] | NBCUniversal Media LLC [Member]</t>
  </si>
  <si>
    <t>Theme Parks [Member]</t>
  </si>
  <si>
    <t>Theme Parks [Member] | NBCUniversal Media LLC [Member]</t>
  </si>
  <si>
    <t>Corporate and Other [Member]</t>
  </si>
  <si>
    <t>Long-Term Debt (Debt Borrowings)(Details) $ in Millions</t>
  </si>
  <si>
    <t>Senior 2.75% Notes Due 2023 [Member]</t>
  </si>
  <si>
    <t>Principal amount</t>
  </si>
  <si>
    <t>Interest rate</t>
  </si>
  <si>
    <t>2.75%</t>
  </si>
  <si>
    <t>Maturity date</t>
  </si>
  <si>
    <t>Senior 3.15% Notes Due 2026 [Member]</t>
  </si>
  <si>
    <t>3.15%</t>
  </si>
  <si>
    <t>Senior 4.05% Notes Due 2046 [Member]</t>
  </si>
  <si>
    <t>4.05%</t>
  </si>
  <si>
    <t>Senior 1.625% Notes Due 2022 [Member]</t>
  </si>
  <si>
    <t>1.625%</t>
  </si>
  <si>
    <t>Senior 2.35% Notes Due 2027 [Member]</t>
  </si>
  <si>
    <t>2.35%</t>
  </si>
  <si>
    <t>Senior 3.20% Notes Due 2036 [Member]</t>
  </si>
  <si>
    <t>3.20%</t>
  </si>
  <si>
    <t>Senior 3.40% Notes Due 2046 [Member]</t>
  </si>
  <si>
    <t>3.40%</t>
  </si>
  <si>
    <t>Long-term Debt (Debt Repayments) (Details) - USD ($) $ in Millions</t>
  </si>
  <si>
    <t>Senior 2.875% Notes Due 2016 [Member]</t>
  </si>
  <si>
    <t>2.875%</t>
  </si>
  <si>
    <t>Senior 2.875% Notes Due 2016 [Member] | NBCUniversal Media LLC [Member]</t>
  </si>
  <si>
    <t>Senior 4.95% Notes Due 2016 [Member]</t>
  </si>
  <si>
    <t>4.95%</t>
  </si>
  <si>
    <t>NBCUniversal Enterprise Senior Notes Due 2016 [Member]</t>
  </si>
  <si>
    <t>Long-Term Debt (Narrative) (Details) $ in Millions</t>
  </si>
  <si>
    <t>Total debt</t>
  </si>
  <si>
    <t>Long-term Debt, Fair Value</t>
  </si>
  <si>
    <t>Amounts available under revolving credit facilities</t>
  </si>
  <si>
    <t>Comcast ownership in cable holding company subsidiaries</t>
  </si>
  <si>
    <t>100.00%</t>
  </si>
  <si>
    <t>NBCUniversal Enterprise [Member]</t>
  </si>
  <si>
    <t>Commercial paper</t>
  </si>
  <si>
    <t>NBCUniversal Enterprise [Member] | NBCUniversal Media LLC [Member]</t>
  </si>
  <si>
    <t>Related Party Aggregate Principal Amount Senior Notes Not Subject To Guarantee</t>
  </si>
  <si>
    <t>Related Party Credit Facility Not Subject To Guarantee</t>
  </si>
  <si>
    <t>Related Party Liquidation Preference Preferred Stock Not Subject To Guarantee</t>
  </si>
  <si>
    <t>Comcast Revolving Credit Facility [Member]</t>
  </si>
  <si>
    <t>Credit facility borrowing capacity</t>
  </si>
  <si>
    <t>Potential Increased Credit Facility Borrowing Capacity</t>
  </si>
  <si>
    <t>Potential Extended Credit Facility Maturity Date</t>
  </si>
  <si>
    <t>Borrowing margin for LIBOR based borrowings</t>
  </si>
  <si>
    <t>1.00%</t>
  </si>
  <si>
    <t>Comcast Revolving Credit Facility [Member] | NBCUniversal Media LLC [Member]</t>
  </si>
  <si>
    <t>Revolver Line of credit amount outstanding</t>
  </si>
  <si>
    <t>Guarantee Obligations Current Principal Balance</t>
  </si>
  <si>
    <t>NBCUniversal Enterprise Credit Facility [Member]</t>
  </si>
  <si>
    <t>Former Comcast and Comcast Cable Communications, LLC Revolving Credit Facility Member [Member]</t>
  </si>
  <si>
    <t>Former NBCUniversal Enterprise Credit Facility [Member]</t>
  </si>
  <si>
    <t>Comcast And Comcast Cable Debt Securities [Member] | NBCUniversal Media LLC [Member]</t>
  </si>
  <si>
    <t>Fair Value Measurements (Details) - USD ($) $ in Millions</t>
  </si>
  <si>
    <t>Trading securities</t>
  </si>
  <si>
    <t>Available-for-sale securities</t>
  </si>
  <si>
    <t>Interest rate swap agreements</t>
  </si>
  <si>
    <t>Other [assets]</t>
  </si>
  <si>
    <t>Fair Value, Assets Measured on Recurring Basis, Total</t>
  </si>
  <si>
    <t>Other [liabilities]</t>
  </si>
  <si>
    <t>Fair Value Liabilities Measured On Recurring Basis, Total</t>
  </si>
  <si>
    <t>Fair Value, Inputs, Level 1 [Member]</t>
  </si>
  <si>
    <t>Fair Value, Inputs, Level 2 [Member]</t>
  </si>
  <si>
    <t>Fair Value, Inputs, Level 3 [Member]</t>
  </si>
  <si>
    <t>Fair Value Disclosure (Narrative) (Details) $ in Millions</t>
  </si>
  <si>
    <t>Fair value of redeemable preferred stock</t>
  </si>
  <si>
    <t>Share-Based Compensation (Narrative) (Details) $ / shares in Units, shares in Millions, $ in Millions</t>
  </si>
  <si>
    <t>Jun. 30, 2016USD ($)$ / sharesshares</t>
  </si>
  <si>
    <t>Number of stock options granted | shares</t>
  </si>
  <si>
    <t>Number of restricted share units granted | shares</t>
  </si>
  <si>
    <t>Weighted average fair value of stock options granted | $ / shares</t>
  </si>
  <si>
    <t>Weighted average fair value of restricted share units granted | $ / shares</t>
  </si>
  <si>
    <t>Restricted Share Units [Member]</t>
  </si>
  <si>
    <t>Unrecognized pretax compensation expense on nonvested awards | $</t>
  </si>
  <si>
    <t>Stock Options [Member]</t>
  </si>
  <si>
    <t>Share-Based Compensation (Recognized Share-Based Compensation Expense) (Details) - USD ($) $ in Millions</t>
  </si>
  <si>
    <t>Recognized share-based compensation expense</t>
  </si>
  <si>
    <t>Restricted Share Units [Member] | NBCUniversal Media LLC [Member]</t>
  </si>
  <si>
    <t>Stock Options [Member] | NBCUniversal Media LLC [Member]</t>
  </si>
  <si>
    <t>Employee Stock Purchase Plan [Member]</t>
  </si>
  <si>
    <t>Employee Stock Purchase Plan [Member] | NBCUniversal Media LLC [Member]</t>
  </si>
  <si>
    <t>Supplemental Financial Information (Receivables)(Details) - USD ($) $ in Millions</t>
  </si>
  <si>
    <t>Receivables, gross</t>
  </si>
  <si>
    <t>Less: Allowance for returns and customer incentives</t>
  </si>
  <si>
    <t>Less: Allowance for doubtful accounts</t>
  </si>
  <si>
    <t>Supplemental Financial Information (Components of Accumulated Other Comprehensive Income (Loss)) (Details) - USD ($) $ in Millions</t>
  </si>
  <si>
    <t>Unrealized gains (losses) on marketable securities</t>
  </si>
  <si>
    <t>Deferred gains (losses) on cash flow hedges</t>
  </si>
  <si>
    <t>Unrecognized gains (losses) on employee benefit obligations</t>
  </si>
  <si>
    <t>Cumulative translation adjustments</t>
  </si>
  <si>
    <t>Accumulated other comprehensive income (loss), net of deferred taxes</t>
  </si>
  <si>
    <t>Supplemental Financial Information (Net Cash Provided by Operating Activities)(Details) - USD ($) $ in Millions</t>
  </si>
  <si>
    <t>Adjustments to reconcile net income to net cash provided by operating activities:</t>
  </si>
  <si>
    <t>Depreciation and amortization</t>
  </si>
  <si>
    <t>Share-based compensation</t>
  </si>
  <si>
    <t>Noncash interest expense (income), net</t>
  </si>
  <si>
    <t>Equity in net (income) losses of investees, net</t>
  </si>
  <si>
    <t>Cash received from investees</t>
  </si>
  <si>
    <t>Net (gain) loss on investment activity and other</t>
  </si>
  <si>
    <t>Changes in operating assets and liabilities, net of effects of acquisitions and divestitures:</t>
  </si>
  <si>
    <t>Current and noncurrent receivables, net</t>
  </si>
  <si>
    <t>Film and television costs, net</t>
  </si>
  <si>
    <t>Accounts payable and accrued expenses related to trade creditors (cash flow)</t>
  </si>
  <si>
    <t>Other operating assets and liabilities</t>
  </si>
  <si>
    <t>Supplemental Financial Information (Cash Payments for Interest and Income Taxes)(Details) - USD ($) $ in Millions</t>
  </si>
  <si>
    <t>Interest</t>
  </si>
  <si>
    <t>Income taxes</t>
  </si>
  <si>
    <t>Supplemental Financial Information (Noncash Investing and Financing Activities)(Details) $ / shares in Units, $ in Millions</t>
  </si>
  <si>
    <t>Jun. 30, 2016USD ($)$ / shares</t>
  </si>
  <si>
    <t>Dividends payable, amount</t>
  </si>
  <si>
    <t>Dividends payable, amount per share | $ / shares</t>
  </si>
  <si>
    <t>Capital expenditures incurred but not yet paid</t>
  </si>
  <si>
    <t>Commitments and Contingencies (Insurance Obligations) (Details) $ in Millions</t>
  </si>
  <si>
    <t>Expense related to the settlement of insurance obligations</t>
  </si>
  <si>
    <t>Financial Data by Business Segment (Details) - USD ($) $ in Millions</t>
  </si>
  <si>
    <t>Operating income (loss) before depreciation and amortization</t>
  </si>
  <si>
    <t>Operating income (loss)</t>
  </si>
  <si>
    <t>Cable segment revenue types as percentage of total cable revenue</t>
  </si>
  <si>
    <t>Headquarters And Other [Member]</t>
  </si>
  <si>
    <t>Headquarters And Other [Member] | NBCUniversal Media LLC [Member]</t>
  </si>
  <si>
    <t>NBCUniversal Eliminations [Member]</t>
  </si>
  <si>
    <t>NBCUniversal Eliminations [Member] | NBCUniversal Media LLC [Member]</t>
  </si>
  <si>
    <t>NBCUniversal [Member]</t>
  </si>
  <si>
    <t>Eliminations [Member]</t>
  </si>
  <si>
    <t>Cable Communications Segment Revenue Percentage-Video [Member]</t>
  </si>
  <si>
    <t>44.90%</t>
  </si>
  <si>
    <t>46.30%</t>
  </si>
  <si>
    <t>45.10%</t>
  </si>
  <si>
    <t>46.40%</t>
  </si>
  <si>
    <t>Cable Communications Segment Revenue Percentage - High-speed Internet [Member]</t>
  </si>
  <si>
    <t>27.10%</t>
  </si>
  <si>
    <t>26.40%</t>
  </si>
  <si>
    <t>27.00%</t>
  </si>
  <si>
    <t>26.50%</t>
  </si>
  <si>
    <t>Cable Communications Segment Revenue Percentage- Voice [Member]</t>
  </si>
  <si>
    <t>7.20%</t>
  </si>
  <si>
    <t>7.70%</t>
  </si>
  <si>
    <t>7.30%</t>
  </si>
  <si>
    <t>7.80%</t>
  </si>
  <si>
    <t>Cable Communications Segment Revenue Percentage- Business Services [Member]</t>
  </si>
  <si>
    <t>10.90%</t>
  </si>
  <si>
    <t>9.90%</t>
  </si>
  <si>
    <t>10.80%</t>
  </si>
  <si>
    <t>9.80%</t>
  </si>
  <si>
    <t>Cable Communications Segment Revenue Percentage- Advertising [Member]</t>
  </si>
  <si>
    <t>4.80%</t>
  </si>
  <si>
    <t>4.90%</t>
  </si>
  <si>
    <t>4.70%</t>
  </si>
  <si>
    <t>4.60%</t>
  </si>
  <si>
    <t>Cable Communications Segment Revenue Percentage- Other [Member]</t>
  </si>
  <si>
    <t>5.10%</t>
  </si>
  <si>
    <t>Cable Communications Segment Revenue Percentage- Franchise and other regulatory fees [Member]</t>
  </si>
  <si>
    <t>2.80%</t>
  </si>
  <si>
    <t>Condensed Consolidating Financial Information (Narrative) (Details) $ in Millions</t>
  </si>
  <si>
    <t>Comcast Holdings' ZONES due October 2029 [Member]</t>
  </si>
  <si>
    <t>Debt Instrument, Maturity Date, Description</t>
  </si>
  <si>
    <t>Principal amount of debt securities subject to guarantee</t>
  </si>
  <si>
    <t>Comcast Holdings' ZONES due November 2029 [Member]</t>
  </si>
  <si>
    <t>Principal amount of debt securities not subject to guarantee</t>
  </si>
  <si>
    <t>NBCUniversal Enterprise Senior Debt Securities [Member]</t>
  </si>
  <si>
    <t>Universal Studios Japan Term Loans [Member]</t>
  </si>
  <si>
    <t>Condensed Consolidating Financial Information (Condensed Consolidating Balance Sheet) (Details) - USD ($) $ in Millions</t>
  </si>
  <si>
    <t>Dec. 31, 2014</t>
  </si>
  <si>
    <t>Assets</t>
  </si>
  <si>
    <t>Investments in and amounts due from subsidiaries eliminated upon consolidation</t>
  </si>
  <si>
    <t>Liabilities and Equity</t>
  </si>
  <si>
    <t>Accrued expenses and other current liabilities [condensed]</t>
  </si>
  <si>
    <t>Other shareholders' equity</t>
  </si>
  <si>
    <t>Comcast Parent [Member]</t>
  </si>
  <si>
    <t>Comcast Holdings [Member]</t>
  </si>
  <si>
    <t>CCCL Parent [Member]</t>
  </si>
  <si>
    <t>NBCUniversal Media Parent [Member]</t>
  </si>
  <si>
    <t>Comcast Non-Guarantor Subsidiaries [Member]</t>
  </si>
  <si>
    <t>Elimination and Consolidation Adjustments [Member]</t>
  </si>
  <si>
    <t>Condensed Consolidating Financial Information (Condensed Consolidating Statement of Income) (Details) - USD ($) $ in Millions</t>
  </si>
  <si>
    <t>Service revenue</t>
  </si>
  <si>
    <t>Management fee revenue</t>
  </si>
  <si>
    <t>Costs and expenses, total</t>
  </si>
  <si>
    <t>Nonoperating income (Expense), Total</t>
  </si>
  <si>
    <t>Income (loss) before income taxes</t>
  </si>
  <si>
    <t>Income tax (expense) benefit</t>
  </si>
  <si>
    <t>Net income (loss) attributable to Parent</t>
  </si>
  <si>
    <t>Condensed Consolidating Financial Information (Condensed Consolidating Statement of Cash Flows) (Details) - USD ($) $ in Millions</t>
  </si>
  <si>
    <t>Net cash provided by (used in) operating activities</t>
  </si>
  <si>
    <t>Net transactions with affiliates</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00_);_(&quot;$ &quot;(#,##0.000)" numFmtId="168"/>
    <numFmt formatCode="_(&quot;$ &quot;#,##0.0_);_(&quot;$ &quot;(#,##0.0)" numFmtId="169"/>
    <numFmt formatCode="_(&quot;October &quot;#,##0_);_(&quot;October &quot;(#,##0)" numFmtId="170"/>
    <numFmt formatCode="_(&quot;November &quot;#,##0_);_(&quot;Novembe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0"/>
    <col customWidth="1" max="2" min="2" width="24"/>
  </cols>
  <sheetData>
    <row r="1" spans="1:2">
      <c s="1" r="A1" t="s">
        <v>0</v>
      </c>
      <c s="2" r="B1" t="s">
        <v>1</v>
      </c>
    </row>
    <row r="2" spans="1:2">
      <c s="2" r="B2" t="s">
        <v>2</v>
      </c>
    </row>
    <row r="3" spans="1:2">
      <c s="3" r="A3" t="s">
        <v>3</v>
      </c>
      <c s="3" r="B3" t="s">
        <v>4</v>
      </c>
    </row>
    <row r="4" spans="1:2">
      <c s="3" r="A4" t="s">
        <v>5</v>
      </c>
      <c s="3" r="B4" t="s">
        <v>6</v>
      </c>
    </row>
    <row r="5" spans="1:2">
      <c s="3" r="A5" t="s">
        <v>7</v>
      </c>
      <c s="3" r="B5" t="s">
        <v>8</v>
      </c>
    </row>
    <row r="6" spans="1:2">
      <c s="3" r="A6" t="s">
        <v>9</v>
      </c>
      <c s="5" r="B6" t="n">
        <v>2016</v>
      </c>
    </row>
    <row r="7" spans="1:2">
      <c s="3" r="A7" t="s">
        <v>10</v>
      </c>
      <c s="4" r="B7" t="s">
        <v>11</v>
      </c>
    </row>
    <row r="8" spans="1:2">
      <c s="3" r="A8" t="s">
        <v>12</v>
      </c>
      <c s="3" r="B8" t="s">
        <v>13</v>
      </c>
    </row>
    <row r="9" spans="1:2">
      <c s="3" r="A9" t="s">
        <v>14</v>
      </c>
      <c s="3" r="B9" t="s">
        <v>15</v>
      </c>
    </row>
    <row r="10" spans="1:2">
      <c s="3" r="A10" t="s">
        <v>16</v>
      </c>
      <c s="5" r="B10" t="n">
        <v>1166691</v>
      </c>
    </row>
    <row r="11" spans="1:2">
      <c s="3" r="A11" t="s">
        <v>17</v>
      </c>
      <c s="3" r="B11" t="s">
        <v>18</v>
      </c>
    </row>
    <row r="12" spans="1:2">
      <c s="3" r="A12" t="s">
        <v>19</v>
      </c>
      <c s="3" r="B12" t="s">
        <v>20</v>
      </c>
    </row>
    <row r="13" spans="1:2">
      <c s="3" r="A13" t="s">
        <v>21</v>
      </c>
    </row>
    <row r="14" spans="1:2">
      <c s="3" r="A14" t="s">
        <v>14</v>
      </c>
      <c s="3" r="B14" t="s">
        <v>22</v>
      </c>
    </row>
    <row r="15" spans="1:2">
      <c s="3" r="A15" t="s">
        <v>16</v>
      </c>
      <c s="5" r="B15" t="n">
        <v>902739</v>
      </c>
    </row>
    <row r="16" spans="1:2">
      <c s="3" r="A16" t="s">
        <v>19</v>
      </c>
      <c s="3" r="B16" t="s">
        <v>23</v>
      </c>
    </row>
    <row r="17" spans="1:2">
      <c s="3" r="A17" t="s">
        <v>24</v>
      </c>
    </row>
    <row r="18" spans="1:2">
      <c s="3" r="A18" t="s">
        <v>25</v>
      </c>
      <c s="5" r="B18" t="n">
        <v>2402381311</v>
      </c>
    </row>
    <row r="19" spans="1:2">
      <c s="3" r="A19" t="s">
        <v>26</v>
      </c>
    </row>
    <row r="20" spans="1:2">
      <c s="3" r="A20" t="s">
        <v>25</v>
      </c>
      <c s="5" r="B20" t="n">
        <v>9444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187</v>
      </c>
      <c s="2" r="B1" t="s">
        <v>1</v>
      </c>
    </row>
    <row r="2" spans="1:2">
      <c s="2" r="B2" t="s">
        <v>28</v>
      </c>
    </row>
    <row r="3" spans="1:2">
      <c s="3" r="A3" t="s">
        <v>187</v>
      </c>
      <c s="3" r="B3" t="s">
        <v>188</v>
      </c>
    </row>
    <row r="4" spans="1:2">
      <c s="3" r="A4" t="s">
        <v>21</v>
      </c>
    </row>
    <row r="5" spans="1:2">
      <c s="3" r="A5" t="s">
        <v>187</v>
      </c>
      <c s="3" r="B5"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s="1" r="A1" t="s">
        <v>190</v>
      </c>
      <c s="2" r="B1" t="s">
        <v>1</v>
      </c>
    </row>
    <row r="2" spans="1:2">
      <c s="2" r="B2" t="s">
        <v>28</v>
      </c>
    </row>
    <row r="3" spans="1:2">
      <c s="3" r="A3" t="s">
        <v>190</v>
      </c>
      <c s="3" r="B3" t="s">
        <v>191</v>
      </c>
    </row>
    <row r="4" spans="1:2">
      <c s="3" r="A4" t="s">
        <v>21</v>
      </c>
    </row>
    <row r="5" spans="1:2">
      <c s="3" r="A5" t="s">
        <v>190</v>
      </c>
      <c s="3" r="B5"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93</v>
      </c>
      <c s="2" r="B1" t="s">
        <v>1</v>
      </c>
    </row>
    <row r="2" spans="1:2">
      <c s="2" r="B2" t="s">
        <v>28</v>
      </c>
    </row>
    <row r="3" spans="1:2">
      <c s="6" r="A3" t="s">
        <v>193</v>
      </c>
    </row>
    <row r="4" spans="1:2">
      <c s="3" r="A4" t="s">
        <v>193</v>
      </c>
      <c s="3"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s="1" r="A1" t="s">
        <v>195</v>
      </c>
      <c s="2" r="B1" t="s">
        <v>1</v>
      </c>
    </row>
    <row r="2" spans="1:2">
      <c s="2" r="B2" t="s">
        <v>28</v>
      </c>
    </row>
    <row r="3" spans="1:2">
      <c s="3" r="A3" t="s">
        <v>195</v>
      </c>
      <c s="3" r="B3" t="s">
        <v>196</v>
      </c>
    </row>
    <row r="4" spans="1:2">
      <c s="3" r="A4" t="s">
        <v>21</v>
      </c>
    </row>
    <row r="5" spans="1:2">
      <c s="3" r="A5" t="s">
        <v>195</v>
      </c>
      <c s="3" r="B5"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8</v>
      </c>
      <c s="2" r="B1" t="s">
        <v>1</v>
      </c>
    </row>
    <row r="2" spans="1:2">
      <c s="2" r="B2" t="s">
        <v>28</v>
      </c>
    </row>
    <row r="3" spans="1:2">
      <c s="3" r="A3" t="s">
        <v>21</v>
      </c>
    </row>
    <row r="4" spans="1:2">
      <c s="3" r="A4" t="s">
        <v>198</v>
      </c>
      <c s="3" r="B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00</v>
      </c>
      <c s="2" r="B1" t="s">
        <v>1</v>
      </c>
    </row>
    <row r="2" spans="1:2">
      <c s="2" r="B2" t="s">
        <v>28</v>
      </c>
    </row>
    <row r="3" spans="1:2">
      <c s="3" r="A3" t="s">
        <v>201</v>
      </c>
      <c s="3" r="B3" t="s">
        <v>202</v>
      </c>
    </row>
    <row r="4" spans="1:2">
      <c s="3" r="A4" t="s">
        <v>21</v>
      </c>
    </row>
    <row r="5" spans="1:2">
      <c s="3" r="A5" t="s">
        <v>201</v>
      </c>
      <c s="3" r="B5"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s="1" r="A1" t="s">
        <v>37</v>
      </c>
      <c s="2" r="B1" t="s">
        <v>1</v>
      </c>
    </row>
    <row r="2" spans="1:2">
      <c s="2" r="B2" t="s">
        <v>28</v>
      </c>
    </row>
    <row r="3" spans="1:2">
      <c s="3" r="A3" t="s">
        <v>37</v>
      </c>
      <c s="3" r="B3" t="s">
        <v>204</v>
      </c>
    </row>
    <row r="4" spans="1:2">
      <c s="3" r="A4" t="s">
        <v>21</v>
      </c>
    </row>
    <row r="5" spans="1:2">
      <c s="3" r="A5" t="s">
        <v>37</v>
      </c>
      <c s="3" r="B5"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s="1" r="A1" t="s">
        <v>40</v>
      </c>
      <c s="2" r="B1" t="s">
        <v>1</v>
      </c>
    </row>
    <row r="2" spans="1:2">
      <c s="2" r="B2" t="s">
        <v>28</v>
      </c>
    </row>
    <row r="3" spans="1:2">
      <c s="3" r="A3" t="s">
        <v>40</v>
      </c>
      <c s="3" r="B3" t="s">
        <v>206</v>
      </c>
    </row>
    <row r="4" spans="1:2">
      <c s="3" r="A4" t="s">
        <v>21</v>
      </c>
    </row>
    <row r="5" spans="1:2">
      <c s="3" r="A5" t="s">
        <v>40</v>
      </c>
      <c s="3" r="B5"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s="1" r="A1" t="s">
        <v>208</v>
      </c>
      <c s="2" r="B1" t="s">
        <v>1</v>
      </c>
    </row>
    <row r="2" spans="1:2">
      <c s="2" r="B2" t="s">
        <v>28</v>
      </c>
    </row>
    <row r="3" spans="1:2">
      <c s="3" r="A3" t="s">
        <v>208</v>
      </c>
      <c s="3" r="B3" t="s">
        <v>209</v>
      </c>
    </row>
    <row r="4" spans="1:2">
      <c s="3" r="A4" t="s">
        <v>21</v>
      </c>
    </row>
    <row r="5" spans="1:2">
      <c s="3" r="A5" t="s">
        <v>208</v>
      </c>
      <c s="3" r="B5"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211</v>
      </c>
      <c s="2" r="B1" t="s">
        <v>1</v>
      </c>
    </row>
    <row r="2" spans="1:2">
      <c s="2" r="B2" t="s">
        <v>28</v>
      </c>
    </row>
    <row r="3" spans="1:2">
      <c s="3" r="A3" t="s">
        <v>211</v>
      </c>
      <c s="3" r="B3"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27</v>
      </c>
      <c s="2" r="B1" t="s">
        <v>28</v>
      </c>
      <c s="2" r="C1" t="s">
        <v>29</v>
      </c>
    </row>
    <row r="2" spans="1:3">
      <c s="6" r="A2" t="s">
        <v>30</v>
      </c>
    </row>
    <row r="3" spans="1:3">
      <c s="3" r="A3" t="s">
        <v>31</v>
      </c>
      <c s="7" r="B3" t="n">
        <v>4665</v>
      </c>
      <c s="7" r="C3" t="n">
        <v>2295</v>
      </c>
    </row>
    <row r="4" spans="1:3">
      <c s="3" r="A4" t="s">
        <v>32</v>
      </c>
      <c s="5" r="B4" t="n">
        <v>6708</v>
      </c>
      <c s="5" r="C4" t="n">
        <v>6896</v>
      </c>
    </row>
    <row r="5" spans="1:3">
      <c s="3" r="A5" t="s">
        <v>33</v>
      </c>
      <c s="5" r="B5" t="n">
        <v>1435</v>
      </c>
      <c s="5" r="C5" t="n">
        <v>1213</v>
      </c>
    </row>
    <row r="6" spans="1:3">
      <c s="3" r="A6" t="s">
        <v>34</v>
      </c>
      <c s="5" r="B6" t="n">
        <v>1969</v>
      </c>
      <c s="5" r="C6" t="n">
        <v>1899</v>
      </c>
    </row>
    <row r="7" spans="1:3">
      <c s="3" r="A7" t="s">
        <v>35</v>
      </c>
      <c s="5" r="B7" t="n">
        <v>14777</v>
      </c>
      <c s="5" r="C7" t="n">
        <v>12303</v>
      </c>
    </row>
    <row r="8" spans="1:3">
      <c s="3" r="A8" t="s">
        <v>36</v>
      </c>
      <c s="5" r="B8" t="n">
        <v>5811</v>
      </c>
      <c s="5" r="C8" t="n">
        <v>5855</v>
      </c>
    </row>
    <row r="9" spans="1:3">
      <c s="3" r="A9" t="s">
        <v>37</v>
      </c>
      <c s="5" r="B9" t="n">
        <v>3679</v>
      </c>
      <c s="5" r="C9" t="n">
        <v>3224</v>
      </c>
    </row>
    <row r="10" spans="1:3">
      <c s="3" r="A10" t="s">
        <v>38</v>
      </c>
      <c s="5" r="B10" t="n">
        <v>34896</v>
      </c>
      <c s="5" r="C10" t="n">
        <v>33665</v>
      </c>
    </row>
    <row r="11" spans="1:3">
      <c s="3" r="A11" t="s">
        <v>39</v>
      </c>
      <c s="5" r="B11" t="n">
        <v>59364</v>
      </c>
      <c s="5" r="C11" t="n">
        <v>59364</v>
      </c>
    </row>
    <row r="12" spans="1:3">
      <c s="3" r="A12" t="s">
        <v>40</v>
      </c>
      <c s="5" r="B12" t="n">
        <v>33792</v>
      </c>
      <c s="5" r="C12" t="n">
        <v>32945</v>
      </c>
    </row>
    <row r="13" spans="1:3">
      <c s="3" r="A13" t="s">
        <v>41</v>
      </c>
      <c s="5" r="B13" t="n">
        <v>17204</v>
      </c>
      <c s="5" r="C13" t="n">
        <v>16946</v>
      </c>
    </row>
    <row r="14" spans="1:3">
      <c s="3" r="A14" t="s">
        <v>42</v>
      </c>
      <c s="5" r="B14" t="n">
        <v>2462</v>
      </c>
      <c s="5" r="C14" t="n">
        <v>2272</v>
      </c>
    </row>
    <row r="15" spans="1:3">
      <c s="3" r="A15" t="s">
        <v>43</v>
      </c>
      <c s="5" r="B15" t="n">
        <v>171985</v>
      </c>
      <c s="5" r="C15" t="n">
        <v>166574</v>
      </c>
    </row>
    <row r="16" spans="1:3">
      <c s="6" r="A16" t="s">
        <v>44</v>
      </c>
    </row>
    <row r="17" spans="1:3">
      <c s="3" r="A17" t="s">
        <v>45</v>
      </c>
      <c s="5" r="B17" t="n">
        <v>6359</v>
      </c>
      <c s="5" r="C17" t="n">
        <v>6215</v>
      </c>
    </row>
    <row r="18" spans="1:3">
      <c s="3" r="A18" t="s">
        <v>46</v>
      </c>
      <c s="5" r="B18" t="n">
        <v>1542</v>
      </c>
      <c s="5" r="C18" t="n">
        <v>1572</v>
      </c>
    </row>
    <row r="19" spans="1:3">
      <c s="3" r="A19" t="s">
        <v>47</v>
      </c>
      <c s="5" r="B19" t="n">
        <v>1611</v>
      </c>
      <c s="5" r="C19" t="n">
        <v>1302</v>
      </c>
    </row>
    <row r="20" spans="1:3">
      <c s="3" r="A20" t="s">
        <v>48</v>
      </c>
      <c s="5" r="B20" t="n">
        <v>5155</v>
      </c>
      <c s="5" r="C20" t="n">
        <v>5462</v>
      </c>
    </row>
    <row r="21" spans="1:3">
      <c s="3" r="A21" t="s">
        <v>49</v>
      </c>
      <c s="5" r="B21" t="n">
        <v>2934</v>
      </c>
      <c s="5" r="C21" t="n">
        <v>3627</v>
      </c>
    </row>
    <row r="22" spans="1:3">
      <c s="3" r="A22" t="s">
        <v>50</v>
      </c>
      <c s="5" r="B22" t="n">
        <v>17601</v>
      </c>
      <c s="5" r="C22" t="n">
        <v>18178</v>
      </c>
    </row>
    <row r="23" spans="1:3">
      <c s="3" r="A23" t="s">
        <v>51</v>
      </c>
      <c s="5" r="B23" t="n">
        <v>52629</v>
      </c>
      <c s="5" r="C23" t="n">
        <v>48994</v>
      </c>
    </row>
    <row r="24" spans="1:3">
      <c s="3" r="A24" t="s">
        <v>52</v>
      </c>
      <c s="5" r="B24" t="n">
        <v>34512</v>
      </c>
      <c s="5" r="C24" t="n">
        <v>33566</v>
      </c>
    </row>
    <row r="25" spans="1:3">
      <c s="3" r="A25" t="s">
        <v>53</v>
      </c>
      <c s="5" r="B25" t="n">
        <v>10719</v>
      </c>
      <c s="5" r="C25" t="n">
        <v>10637</v>
      </c>
    </row>
    <row r="26" spans="1:3">
      <c s="3" r="A26" t="s">
        <v>54</v>
      </c>
      <c s="3" r="B26" t="s">
        <v>55</v>
      </c>
      <c s="3" r="C26" t="s">
        <v>55</v>
      </c>
    </row>
    <row r="27" spans="1:3">
      <c s="3" r="A27" t="s">
        <v>56</v>
      </c>
      <c s="5" r="B27" t="n">
        <v>1248</v>
      </c>
      <c s="5" r="C27" t="n">
        <v>1221</v>
      </c>
    </row>
    <row r="28" spans="1:3">
      <c s="6" r="A28" t="s">
        <v>57</v>
      </c>
    </row>
    <row r="29" spans="1:3">
      <c s="3" r="A29" t="s">
        <v>58</v>
      </c>
      <c s="5" r="B29" t="n">
        <v>0</v>
      </c>
      <c s="5" r="C29" t="n">
        <v>0</v>
      </c>
    </row>
    <row r="30" spans="1:3">
      <c s="3" r="A30" t="s">
        <v>59</v>
      </c>
      <c s="5" r="B30" t="n">
        <v>28</v>
      </c>
      <c s="5" r="C30" t="n">
        <v>29</v>
      </c>
    </row>
    <row r="31" spans="1:3">
      <c s="3" r="A31" t="s">
        <v>60</v>
      </c>
      <c s="5" r="B31" t="n">
        <v>38469</v>
      </c>
      <c s="5" r="C31" t="n">
        <v>38518</v>
      </c>
    </row>
    <row r="32" spans="1:3">
      <c s="3" r="A32" t="s">
        <v>61</v>
      </c>
      <c s="5" r="B32" t="n">
        <v>22117</v>
      </c>
      <c s="5" r="C32" t="n">
        <v>21413</v>
      </c>
    </row>
    <row r="33" spans="1:3">
      <c s="3" r="A33" t="s">
        <v>62</v>
      </c>
      <c s="5" r="B33" t="n">
        <v>-7517</v>
      </c>
      <c s="5" r="C33" t="n">
        <v>-7517</v>
      </c>
    </row>
    <row r="34" spans="1:3">
      <c s="3" r="A34" t="s">
        <v>63</v>
      </c>
      <c s="5" r="B34" t="n">
        <v>1</v>
      </c>
      <c s="5" r="C34" t="n">
        <v>-174</v>
      </c>
    </row>
    <row r="35" spans="1:3">
      <c s="3" r="A35" t="s">
        <v>64</v>
      </c>
      <c s="5" r="B35" t="n">
        <v>53098</v>
      </c>
      <c s="5" r="C35" t="n">
        <v>52269</v>
      </c>
    </row>
    <row r="36" spans="1:3">
      <c s="3" r="A36" t="s">
        <v>65</v>
      </c>
      <c s="5" r="B36" t="n">
        <v>2178</v>
      </c>
      <c s="5" r="C36" t="n">
        <v>1709</v>
      </c>
    </row>
    <row r="37" spans="1:3">
      <c s="3" r="A37" t="s">
        <v>66</v>
      </c>
      <c s="5" r="B37" t="n">
        <v>55276</v>
      </c>
      <c s="5" r="C37" t="n">
        <v>53978</v>
      </c>
    </row>
    <row r="38" spans="1:3">
      <c s="3" r="A38" t="s">
        <v>67</v>
      </c>
      <c s="5" r="B38" t="n">
        <v>171985</v>
      </c>
      <c s="5" r="C38" t="n">
        <v>166574</v>
      </c>
    </row>
    <row r="39" spans="1:3">
      <c s="3" r="A39" t="s">
        <v>21</v>
      </c>
    </row>
    <row r="40" spans="1:3">
      <c s="6" r="A40" t="s">
        <v>30</v>
      </c>
    </row>
    <row r="41" spans="1:3">
      <c s="3" r="A41" t="s">
        <v>31</v>
      </c>
      <c s="5" r="B41" t="n">
        <v>1155</v>
      </c>
      <c s="5" r="C41" t="n">
        <v>1410</v>
      </c>
    </row>
    <row r="42" spans="1:3">
      <c s="3" r="A42" t="s">
        <v>32</v>
      </c>
      <c s="5" r="B42" t="n">
        <v>5228</v>
      </c>
      <c s="5" r="C42" t="n">
        <v>5411</v>
      </c>
    </row>
    <row r="43" spans="1:3">
      <c s="3" r="A43" t="s">
        <v>33</v>
      </c>
      <c s="5" r="B43" t="n">
        <v>1427</v>
      </c>
      <c s="5" r="C43" t="n">
        <v>1200</v>
      </c>
    </row>
    <row r="44" spans="1:3">
      <c s="3" r="A44" t="s">
        <v>34</v>
      </c>
      <c s="5" r="B44" t="n">
        <v>916</v>
      </c>
      <c s="5" r="C44" t="n">
        <v>841</v>
      </c>
    </row>
    <row r="45" spans="1:3">
      <c s="3" r="A45" t="s">
        <v>35</v>
      </c>
      <c s="5" r="B45" t="n">
        <v>8726</v>
      </c>
      <c s="5" r="C45" t="n">
        <v>8862</v>
      </c>
    </row>
    <row r="46" spans="1:3">
      <c s="3" r="A46" t="s">
        <v>36</v>
      </c>
      <c s="5" r="B46" t="n">
        <v>5806</v>
      </c>
      <c s="5" r="C46" t="n">
        <v>5847</v>
      </c>
    </row>
    <row r="47" spans="1:3">
      <c s="3" r="A47" t="s">
        <v>37</v>
      </c>
      <c s="5" r="B47" t="n">
        <v>979</v>
      </c>
      <c s="5" r="C47" t="n">
        <v>965</v>
      </c>
    </row>
    <row r="48" spans="1:3">
      <c s="3" r="A48" t="s">
        <v>38</v>
      </c>
      <c s="5" r="B48" t="n">
        <v>10197</v>
      </c>
      <c s="5" r="C48" t="n">
        <v>9521</v>
      </c>
    </row>
    <row r="49" spans="1:3">
      <c s="3" r="A49" t="s">
        <v>40</v>
      </c>
      <c s="5" r="B49" t="n">
        <v>21143</v>
      </c>
      <c s="5" r="C49" t="n">
        <v>20364</v>
      </c>
    </row>
    <row r="50" spans="1:3">
      <c s="3" r="A50" t="s">
        <v>68</v>
      </c>
      <c s="5" r="B50" t="n">
        <v>13884</v>
      </c>
      <c s="5" r="C50" t="n">
        <v>13806</v>
      </c>
    </row>
    <row r="51" spans="1:3">
      <c s="3" r="A51" t="s">
        <v>42</v>
      </c>
      <c s="5" r="B51" t="n">
        <v>1190</v>
      </c>
      <c s="5" r="C51" t="n">
        <v>1325</v>
      </c>
    </row>
    <row r="52" spans="1:3">
      <c s="3" r="A52" t="s">
        <v>43</v>
      </c>
      <c s="5" r="B52" t="n">
        <v>61925</v>
      </c>
      <c s="5" r="C52" t="n">
        <v>60690</v>
      </c>
    </row>
    <row r="53" spans="1:3">
      <c s="6" r="A53" t="s">
        <v>44</v>
      </c>
    </row>
    <row r="54" spans="1:3">
      <c s="3" r="A54" t="s">
        <v>45</v>
      </c>
      <c s="5" r="B54" t="n">
        <v>1426</v>
      </c>
      <c s="5" r="C54" t="n">
        <v>1564</v>
      </c>
    </row>
    <row r="55" spans="1:3">
      <c s="3" r="A55" t="s">
        <v>46</v>
      </c>
      <c s="5" r="B55" t="n">
        <v>1542</v>
      </c>
      <c s="5" r="C55" t="n">
        <v>1572</v>
      </c>
    </row>
    <row r="56" spans="1:3">
      <c s="3" r="A56" t="s">
        <v>69</v>
      </c>
      <c s="5" r="B56" t="n">
        <v>572</v>
      </c>
      <c s="5" r="C56" t="n">
        <v>765</v>
      </c>
    </row>
    <row r="57" spans="1:3">
      <c s="3" r="A57" t="s">
        <v>47</v>
      </c>
      <c s="5" r="B57" t="n">
        <v>1547</v>
      </c>
      <c s="5" r="C57" t="n">
        <v>1242</v>
      </c>
    </row>
    <row r="58" spans="1:3">
      <c s="3" r="A58" t="s">
        <v>48</v>
      </c>
      <c s="5" r="B58" t="n">
        <v>1374</v>
      </c>
      <c s="5" r="C58" t="n">
        <v>1675</v>
      </c>
    </row>
    <row r="59" spans="1:3">
      <c s="3" r="A59" t="s">
        <v>70</v>
      </c>
      <c s="5" r="B59" t="n">
        <v>1884</v>
      </c>
      <c s="5" r="C59" t="n">
        <v>1750</v>
      </c>
    </row>
    <row r="60" spans="1:3">
      <c s="3" r="A60" t="s">
        <v>49</v>
      </c>
      <c s="5" r="B60" t="n">
        <v>182</v>
      </c>
      <c s="5" r="C60" t="n">
        <v>1163</v>
      </c>
    </row>
    <row r="61" spans="1:3">
      <c s="3" r="A61" t="s">
        <v>50</v>
      </c>
      <c s="5" r="B61" t="n">
        <v>8527</v>
      </c>
      <c s="5" r="C61" t="n">
        <v>9731</v>
      </c>
    </row>
    <row r="62" spans="1:3">
      <c s="3" r="A62" t="s">
        <v>51</v>
      </c>
      <c s="5" r="B62" t="n">
        <v>11861</v>
      </c>
      <c s="5" r="C62" t="n">
        <v>11331</v>
      </c>
    </row>
    <row r="63" spans="1:3">
      <c s="3" r="A63" t="s">
        <v>71</v>
      </c>
      <c s="5" r="B63" t="n">
        <v>1133</v>
      </c>
      <c s="5" r="C63" t="n">
        <v>1163</v>
      </c>
    </row>
    <row r="64" spans="1:3">
      <c s="3" r="A64" t="s">
        <v>53</v>
      </c>
      <c s="5" r="B64" t="n">
        <v>3875</v>
      </c>
      <c s="5" r="C64" t="n">
        <v>3790</v>
      </c>
    </row>
    <row r="65" spans="1:3">
      <c s="3" r="A65" t="s">
        <v>54</v>
      </c>
      <c s="3" r="B65" t="s">
        <v>55</v>
      </c>
      <c s="3" r="C65" t="s">
        <v>55</v>
      </c>
    </row>
    <row r="66" spans="1:3">
      <c s="3" r="A66" t="s">
        <v>72</v>
      </c>
      <c s="5" r="B66" t="n">
        <v>367</v>
      </c>
      <c s="5" r="C66" t="n">
        <v>372</v>
      </c>
    </row>
    <row r="67" spans="1:3">
      <c s="6" r="A67" t="s">
        <v>57</v>
      </c>
    </row>
    <row r="68" spans="1:3">
      <c s="3" r="A68" t="s">
        <v>73</v>
      </c>
      <c s="5" r="B68" t="n">
        <v>33921</v>
      </c>
      <c s="5" r="C68" t="n">
        <v>32834</v>
      </c>
    </row>
    <row r="69" spans="1:3">
      <c s="3" r="A69" t="s">
        <v>63</v>
      </c>
      <c s="5" r="B69" t="n">
        <v>95</v>
      </c>
      <c s="5" r="C69" t="n">
        <v>-212</v>
      </c>
    </row>
    <row r="70" spans="1:3">
      <c s="3" r="A70" t="s">
        <v>74</v>
      </c>
      <c s="5" r="B70" t="n">
        <v>34016</v>
      </c>
      <c s="5" r="C70" t="n">
        <v>32622</v>
      </c>
    </row>
    <row r="71" spans="1:3">
      <c s="3" r="A71" t="s">
        <v>65</v>
      </c>
      <c s="5" r="B71" t="n">
        <v>2146</v>
      </c>
      <c s="5" r="C71" t="n">
        <v>1681</v>
      </c>
    </row>
    <row r="72" spans="1:3">
      <c s="3" r="A72" t="s">
        <v>66</v>
      </c>
      <c s="5" r="B72" t="n">
        <v>36162</v>
      </c>
      <c s="5" r="C72" t="n">
        <v>34303</v>
      </c>
    </row>
    <row r="73" spans="1:3">
      <c s="3" r="A73" t="s">
        <v>67</v>
      </c>
      <c s="5" r="B73" t="n">
        <v>61925</v>
      </c>
      <c s="5" r="C73" t="n">
        <v>60690</v>
      </c>
    </row>
    <row r="74" spans="1:3">
      <c s="3" r="A74" t="s">
        <v>24</v>
      </c>
    </row>
    <row r="75" spans="1:3">
      <c s="6" r="A75" t="s">
        <v>57</v>
      </c>
    </row>
    <row r="76" spans="1:3">
      <c s="3" r="A76" t="s">
        <v>59</v>
      </c>
      <c s="5" r="B76" t="n">
        <v>28</v>
      </c>
      <c s="5" r="C76" t="n">
        <v>29</v>
      </c>
    </row>
    <row r="77" spans="1:3">
      <c s="3" r="A77" t="s">
        <v>26</v>
      </c>
    </row>
    <row r="78" spans="1:3">
      <c s="6" r="A78" t="s">
        <v>57</v>
      </c>
    </row>
    <row r="79" spans="1:3">
      <c s="3" r="A79" t="s">
        <v>59</v>
      </c>
      <c s="7" r="B79" t="n">
        <v>0</v>
      </c>
      <c s="7" r="C79"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s="1" r="A1" t="s">
        <v>213</v>
      </c>
      <c s="2" r="B1" t="s">
        <v>1</v>
      </c>
    </row>
    <row r="2" spans="1:2">
      <c s="2" r="B2" t="s">
        <v>28</v>
      </c>
    </row>
    <row r="3" spans="1:2">
      <c s="3" r="A3" t="s">
        <v>213</v>
      </c>
      <c s="3" r="B3" t="s">
        <v>214</v>
      </c>
    </row>
    <row r="4" spans="1:2">
      <c s="3" r="A4" t="s">
        <v>21</v>
      </c>
    </row>
    <row r="5" spans="1:2">
      <c s="3" r="A5" t="s">
        <v>213</v>
      </c>
      <c s="3" r="B5"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s="1" r="A1" t="s">
        <v>216</v>
      </c>
      <c s="2" r="B1" t="s">
        <v>1</v>
      </c>
    </row>
    <row r="2" spans="1:2">
      <c s="2" r="B2" t="s">
        <v>28</v>
      </c>
    </row>
    <row r="3" spans="1:2">
      <c s="3" r="A3" t="s">
        <v>216</v>
      </c>
      <c s="3" r="B3" t="s">
        <v>217</v>
      </c>
    </row>
    <row r="4" spans="1:2">
      <c s="3" r="A4" t="s">
        <v>21</v>
      </c>
    </row>
    <row r="5" spans="1:2">
      <c s="3" r="A5" t="s">
        <v>216</v>
      </c>
      <c s="3" r="B5"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219</v>
      </c>
      <c s="2" r="B1" t="s">
        <v>1</v>
      </c>
    </row>
    <row r="2" spans="1:2">
      <c s="2" r="B2" t="s">
        <v>28</v>
      </c>
    </row>
    <row r="3" spans="1:2">
      <c s="3" r="A3" t="s">
        <v>219</v>
      </c>
      <c s="3" r="B3"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s="1" r="A1" t="s">
        <v>221</v>
      </c>
      <c s="2" r="B1" t="s">
        <v>1</v>
      </c>
    </row>
    <row r="2" spans="1:2">
      <c s="2" r="B2" t="s">
        <v>28</v>
      </c>
    </row>
    <row r="3" spans="1:2">
      <c s="3" r="A3" t="s">
        <v>221</v>
      </c>
      <c s="3" r="B3" t="s">
        <v>222</v>
      </c>
    </row>
    <row r="4" spans="1:2">
      <c s="3" r="A4" t="s">
        <v>21</v>
      </c>
    </row>
    <row r="5" spans="1:2">
      <c s="3" r="A5" t="s">
        <v>221</v>
      </c>
      <c s="3" r="B5"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24</v>
      </c>
      <c s="2" r="B1" t="s">
        <v>1</v>
      </c>
    </row>
    <row r="2" spans="1:2">
      <c s="2" r="B2" t="s">
        <v>28</v>
      </c>
    </row>
    <row r="3" spans="1:2">
      <c s="6" r="A3" t="s">
        <v>225</v>
      </c>
    </row>
    <row r="4" spans="1:2">
      <c s="3" r="A4" t="s">
        <v>224</v>
      </c>
      <c s="3" r="B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27</v>
      </c>
      <c s="2" r="B1" t="s">
        <v>1</v>
      </c>
    </row>
    <row r="2" spans="1:2">
      <c s="2" r="B2" t="s">
        <v>28</v>
      </c>
    </row>
    <row r="3" spans="1:2">
      <c s="6" r="A3" t="s">
        <v>193</v>
      </c>
    </row>
    <row r="4" spans="1:2">
      <c s="3" r="A4" t="s">
        <v>228</v>
      </c>
      <c s="3" r="B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r="1" spans="1:2">
      <c s="1" r="A1" t="s">
        <v>230</v>
      </c>
      <c s="2" r="B1" t="s">
        <v>1</v>
      </c>
    </row>
    <row r="2" spans="1:2">
      <c s="2" r="B2" t="s">
        <v>28</v>
      </c>
    </row>
    <row r="3" spans="1:2">
      <c s="3" r="A3" t="s">
        <v>231</v>
      </c>
      <c s="3" r="B3" t="s">
        <v>232</v>
      </c>
    </row>
    <row r="4" spans="1:2">
      <c s="3" r="A4" t="s">
        <v>233</v>
      </c>
      <c s="3" r="B4" t="s">
        <v>234</v>
      </c>
    </row>
    <row r="5" spans="1:2">
      <c s="3" r="A5" t="s">
        <v>21</v>
      </c>
    </row>
    <row r="6" spans="1:2">
      <c s="3" r="A6" t="s">
        <v>231</v>
      </c>
      <c s="3" r="B6" t="s">
        <v>232</v>
      </c>
    </row>
    <row r="7" spans="1:2">
      <c s="3" r="A7" t="s">
        <v>233</v>
      </c>
      <c s="3" r="B7"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36</v>
      </c>
      <c s="2" r="B1" t="s">
        <v>1</v>
      </c>
    </row>
    <row r="2" spans="1:2">
      <c s="2" r="B2" t="s">
        <v>28</v>
      </c>
    </row>
    <row r="3" spans="1:2">
      <c s="3" r="A3" t="s">
        <v>21</v>
      </c>
    </row>
    <row r="4" spans="1:2">
      <c s="3" r="A4" t="s">
        <v>237</v>
      </c>
      <c s="3" r="B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s="1" r="A1" t="s">
        <v>239</v>
      </c>
      <c s="2" r="B1" t="s">
        <v>1</v>
      </c>
    </row>
    <row r="2" spans="1:2">
      <c s="2" r="B2" t="s">
        <v>28</v>
      </c>
    </row>
    <row r="3" spans="1:2">
      <c s="3" r="A3" t="s">
        <v>200</v>
      </c>
      <c s="3" r="B3" t="s">
        <v>240</v>
      </c>
    </row>
    <row r="4" spans="1:2">
      <c s="3" r="A4" t="s">
        <v>21</v>
      </c>
    </row>
    <row r="5" spans="1:2">
      <c s="3" r="A5" t="s">
        <v>200</v>
      </c>
      <c s="3" r="B5"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80"/>
  </cols>
  <sheetData>
    <row r="1" spans="1:2">
      <c s="1" r="A1" t="s">
        <v>242</v>
      </c>
      <c s="2" r="B1" t="s">
        <v>1</v>
      </c>
    </row>
    <row r="2" spans="1:2">
      <c s="2" r="B2" t="s">
        <v>28</v>
      </c>
    </row>
    <row r="3" spans="1:2">
      <c s="3" r="A3" t="s">
        <v>243</v>
      </c>
      <c s="3" r="B3" t="s">
        <v>244</v>
      </c>
    </row>
    <row r="4" spans="1:2">
      <c s="3" r="A4" t="s">
        <v>245</v>
      </c>
      <c s="3" r="B4" t="s">
        <v>246</v>
      </c>
    </row>
    <row r="5" spans="1:2">
      <c s="3" r="A5" t="s">
        <v>21</v>
      </c>
    </row>
    <row r="6" spans="1:2">
      <c s="3" r="A6" t="s">
        <v>243</v>
      </c>
      <c s="3" r="B6"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75</v>
      </c>
      <c s="2" r="B1" t="s">
        <v>28</v>
      </c>
      <c s="2" r="C1" t="s">
        <v>29</v>
      </c>
    </row>
    <row r="2" spans="1:3">
      <c s="3" r="A2" t="s">
        <v>76</v>
      </c>
      <c s="5" r="B2" t="n">
        <v>20000000</v>
      </c>
      <c s="5" r="C2" t="n">
        <v>20000000</v>
      </c>
    </row>
    <row r="3" spans="1:3">
      <c s="3" r="A3" t="s">
        <v>77</v>
      </c>
      <c s="5" r="B3" t="n">
        <v>0</v>
      </c>
      <c s="5" r="C3" t="n">
        <v>0</v>
      </c>
    </row>
    <row r="4" spans="1:3">
      <c s="3" r="A4" t="s">
        <v>78</v>
      </c>
      <c s="7" r="B4" t="n">
        <v>49119</v>
      </c>
      <c s="7" r="C4" t="n">
        <v>48100</v>
      </c>
    </row>
    <row r="5" spans="1:3">
      <c s="3" r="A5" t="s">
        <v>79</v>
      </c>
      <c s="5" r="B5" t="n">
        <v>10299</v>
      </c>
      <c s="5" r="C5" t="n">
        <v>9868</v>
      </c>
    </row>
    <row r="6" spans="1:3">
      <c s="3" r="A6" t="s">
        <v>21</v>
      </c>
    </row>
    <row r="7" spans="1:3">
      <c s="3" r="A7" t="s">
        <v>78</v>
      </c>
      <c s="5" r="B7" t="n">
        <v>3108</v>
      </c>
      <c s="5" r="C7" t="n">
        <v>2779</v>
      </c>
    </row>
    <row r="8" spans="1:3">
      <c s="3" r="A8" t="s">
        <v>79</v>
      </c>
      <c s="7" r="B8" t="n">
        <v>6121</v>
      </c>
      <c s="7" r="C8" t="n">
        <v>5654</v>
      </c>
    </row>
    <row r="9" spans="1:3">
      <c s="3" r="A9" t="s">
        <v>24</v>
      </c>
    </row>
    <row r="10" spans="1:3">
      <c s="3" r="A10" t="s">
        <v>80</v>
      </c>
      <c s="8" r="B10" t="n">
        <v>0.01</v>
      </c>
      <c s="8" r="C10" t="n">
        <v>0.01</v>
      </c>
    </row>
    <row r="11" spans="1:3">
      <c s="3" r="A11" t="s">
        <v>81</v>
      </c>
      <c s="5" r="B11" t="n">
        <v>7500000000</v>
      </c>
      <c s="5" r="C11" t="n">
        <v>7500000000</v>
      </c>
    </row>
    <row r="12" spans="1:3">
      <c s="3" r="A12" t="s">
        <v>82</v>
      </c>
      <c s="5" r="B12" t="n">
        <v>2838776825</v>
      </c>
      <c s="5" r="C12" t="n">
        <v>2869349502</v>
      </c>
    </row>
    <row r="13" spans="1:3">
      <c s="3" r="A13" t="s">
        <v>83</v>
      </c>
      <c s="5" r="B13" t="n">
        <v>2402381311</v>
      </c>
      <c s="5" r="C13" t="n">
        <v>2432953988</v>
      </c>
    </row>
    <row r="14" spans="1:3">
      <c s="3" r="A14" t="s">
        <v>84</v>
      </c>
      <c s="5" r="B14" t="n">
        <v>436395514</v>
      </c>
      <c s="5" r="C14" t="n">
        <v>436395514</v>
      </c>
    </row>
    <row r="15" spans="1:3">
      <c s="3" r="A15" t="s">
        <v>26</v>
      </c>
    </row>
    <row r="16" spans="1:3">
      <c s="3" r="A16" t="s">
        <v>80</v>
      </c>
      <c s="8" r="B16" t="n">
        <v>0.01</v>
      </c>
      <c s="8" r="C16" t="n">
        <v>0.01</v>
      </c>
    </row>
    <row r="17" spans="1:3">
      <c s="3" r="A17" t="s">
        <v>81</v>
      </c>
      <c s="5" r="B17" t="n">
        <v>75000000</v>
      </c>
      <c s="5" r="C17" t="n">
        <v>75000000</v>
      </c>
    </row>
    <row r="18" spans="1:3">
      <c s="3" r="A18" t="s">
        <v>82</v>
      </c>
      <c s="5" r="B18" t="n">
        <v>9444375</v>
      </c>
      <c s="5" r="C18" t="n">
        <v>9444375</v>
      </c>
    </row>
    <row r="19" spans="1:3">
      <c s="3" r="A19" t="s">
        <v>83</v>
      </c>
      <c s="5" r="B19" t="n">
        <v>9444375</v>
      </c>
      <c s="5" r="C19" t="n">
        <v>94443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s="1" r="A1" t="s">
        <v>248</v>
      </c>
      <c s="2" r="B1" t="s">
        <v>1</v>
      </c>
    </row>
    <row r="2" spans="1:2">
      <c s="2" r="B2" t="s">
        <v>28</v>
      </c>
    </row>
    <row r="3" spans="1:2">
      <c s="3" r="A3" t="s">
        <v>249</v>
      </c>
      <c s="3" r="B3" t="s">
        <v>250</v>
      </c>
    </row>
    <row r="4" spans="1:2">
      <c s="3" r="A4" t="s">
        <v>21</v>
      </c>
    </row>
    <row r="5" spans="1:2">
      <c s="3" r="A5" t="s">
        <v>249</v>
      </c>
      <c s="3" r="B5"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r="1" spans="1:2">
      <c s="1" r="A1" t="s">
        <v>252</v>
      </c>
      <c s="2" r="B1" t="s">
        <v>1</v>
      </c>
    </row>
    <row r="2" spans="1:2">
      <c s="2" r="B2" t="s">
        <v>28</v>
      </c>
    </row>
    <row r="3" spans="1:2">
      <c s="3" r="A3" t="s">
        <v>253</v>
      </c>
      <c s="3" r="B3"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255</v>
      </c>
      <c s="2" r="B1" t="s">
        <v>1</v>
      </c>
    </row>
    <row r="2" spans="1:2">
      <c s="2" r="B2" t="s">
        <v>28</v>
      </c>
    </row>
    <row r="3" spans="1:2">
      <c s="3" r="A3" t="s">
        <v>256</v>
      </c>
      <c s="3" r="B3" t="s">
        <v>257</v>
      </c>
    </row>
    <row r="4" spans="1:2">
      <c s="3" r="A4" t="s">
        <v>21</v>
      </c>
    </row>
    <row r="5" spans="1:2">
      <c s="3" r="A5" t="s">
        <v>256</v>
      </c>
      <c s="3" r="B5"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8</v>
      </c>
    </row>
    <row r="3" spans="1:2">
      <c s="3" r="A3" t="s">
        <v>260</v>
      </c>
      <c s="3" r="B3" t="s">
        <v>261</v>
      </c>
    </row>
    <row r="4" spans="1:2">
      <c s="3" r="A4" t="s">
        <v>262</v>
      </c>
      <c s="3" r="B4" t="s">
        <v>263</v>
      </c>
    </row>
    <row r="5" spans="1:2">
      <c s="3" r="A5" t="s">
        <v>264</v>
      </c>
      <c s="3" r="B5" t="s">
        <v>265</v>
      </c>
    </row>
    <row r="6" spans="1:2">
      <c s="3" r="A6" t="s">
        <v>266</v>
      </c>
      <c s="3" r="B6" t="s">
        <v>267</v>
      </c>
    </row>
    <row r="7" spans="1:2">
      <c s="3" r="A7" t="s">
        <v>21</v>
      </c>
    </row>
    <row r="8" spans="1:2">
      <c s="3" r="A8" t="s">
        <v>260</v>
      </c>
      <c s="3" r="B8" t="s">
        <v>268</v>
      </c>
    </row>
    <row r="9" spans="1:2">
      <c s="3" r="A9" t="s">
        <v>262</v>
      </c>
      <c s="3" r="B9" t="s">
        <v>269</v>
      </c>
    </row>
    <row r="10" spans="1:2">
      <c s="3" r="A10" t="s">
        <v>264</v>
      </c>
      <c s="3" r="B10" t="s">
        <v>270</v>
      </c>
    </row>
    <row r="11" spans="1:2">
      <c s="3" r="A11" t="s">
        <v>266</v>
      </c>
      <c s="3" r="B11"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s="1" r="A1" t="s">
        <v>272</v>
      </c>
      <c s="2" r="B1" t="s">
        <v>1</v>
      </c>
    </row>
    <row r="2" spans="1:2">
      <c s="2" r="B2" t="s">
        <v>28</v>
      </c>
    </row>
    <row r="3" spans="1:2">
      <c s="3" r="A3" t="s">
        <v>221</v>
      </c>
      <c s="3" r="B3" t="s">
        <v>273</v>
      </c>
    </row>
    <row r="4" spans="1:2">
      <c s="3" r="A4" t="s">
        <v>274</v>
      </c>
      <c s="3" r="B4" t="s">
        <v>275</v>
      </c>
    </row>
    <row r="5" spans="1:2">
      <c s="3" r="A5" t="s">
        <v>21</v>
      </c>
    </row>
    <row r="6" spans="1:2">
      <c s="3" r="A6" t="s">
        <v>221</v>
      </c>
      <c s="3" r="B6"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77</v>
      </c>
      <c s="2" r="B1" t="s">
        <v>1</v>
      </c>
    </row>
    <row r="2" spans="1:2">
      <c s="2" r="B2" t="s">
        <v>28</v>
      </c>
    </row>
    <row r="3" spans="1:2">
      <c s="6" r="A3" t="s">
        <v>225</v>
      </c>
    </row>
    <row r="4" spans="1:2">
      <c s="3" r="A4" t="s">
        <v>278</v>
      </c>
      <c s="3" r="B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80</v>
      </c>
      <c s="2" r="B1" t="s">
        <v>86</v>
      </c>
      <c s="2" r="C1" t="s">
        <v>1</v>
      </c>
    </row>
    <row r="2" spans="1:3">
      <c s="2" r="B2" t="s">
        <v>28</v>
      </c>
      <c s="2" r="C2" t="s">
        <v>28</v>
      </c>
    </row>
    <row r="3" spans="1:3">
      <c s="3" r="A3" t="s">
        <v>281</v>
      </c>
      <c s="7" r="B3" t="n">
        <v>48</v>
      </c>
      <c s="7" r="C3" t="n">
        <v>159</v>
      </c>
    </row>
    <row r="4" spans="1:3">
      <c s="3" r="A4" t="s">
        <v>282</v>
      </c>
      <c s="7" r="C4" t="n">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3</v>
      </c>
      <c s="2" r="B1" t="s">
        <v>86</v>
      </c>
      <c s="2" r="D1" t="s">
        <v>1</v>
      </c>
    </row>
    <row r="2" spans="1:5">
      <c s="2" r="B2" t="s">
        <v>28</v>
      </c>
      <c s="2" r="C2" t="s">
        <v>87</v>
      </c>
      <c s="2" r="D2" t="s">
        <v>28</v>
      </c>
      <c s="2" r="E2" t="s">
        <v>87</v>
      </c>
    </row>
    <row r="3" spans="1:5">
      <c s="6" r="A3" t="s">
        <v>193</v>
      </c>
    </row>
    <row r="4" spans="1:5">
      <c s="3" r="A4" t="s">
        <v>107</v>
      </c>
      <c s="7" r="B4" t="n">
        <v>2028</v>
      </c>
      <c s="7" r="C4" t="n">
        <v>2137</v>
      </c>
      <c s="7" r="D4" t="n">
        <v>4162</v>
      </c>
      <c s="7" r="E4" t="n">
        <v>4196</v>
      </c>
    </row>
    <row r="5" spans="1:5">
      <c s="3" r="A5" t="s">
        <v>284</v>
      </c>
      <c s="5" r="B5" t="n">
        <v>2420</v>
      </c>
      <c s="5" r="C5" t="n">
        <v>2500</v>
      </c>
      <c s="5" r="D5" t="n">
        <v>2427</v>
      </c>
      <c s="5" r="E5" t="n">
        <v>2510</v>
      </c>
    </row>
    <row r="6" spans="1:5">
      <c s="3" r="A6" t="s">
        <v>285</v>
      </c>
      <c s="5" r="B6" t="n">
        <v>26</v>
      </c>
      <c s="5" r="C6" t="n">
        <v>31</v>
      </c>
      <c s="5" r="D6" t="n">
        <v>27</v>
      </c>
      <c s="5" r="E6" t="n">
        <v>34</v>
      </c>
    </row>
    <row r="7" spans="1:5">
      <c s="3" r="A7" t="s">
        <v>286</v>
      </c>
      <c s="5" r="B7" t="n">
        <v>2446</v>
      </c>
      <c s="5" r="C7" t="n">
        <v>2531</v>
      </c>
      <c s="5" r="D7" t="n">
        <v>2454</v>
      </c>
      <c s="5" r="E7" t="n">
        <v>2544</v>
      </c>
    </row>
    <row r="8" spans="1:5">
      <c s="3" r="A8" t="s">
        <v>108</v>
      </c>
      <c s="8" r="B8" t="n">
        <v>0.84</v>
      </c>
      <c s="8" r="C8" t="n">
        <v>0.85</v>
      </c>
      <c s="8" r="D8" t="n">
        <v>1.71</v>
      </c>
      <c s="8" r="E8" t="n">
        <v>1.67</v>
      </c>
    </row>
    <row r="9" spans="1:5">
      <c s="3" r="A9" t="s">
        <v>109</v>
      </c>
      <c s="8" r="B9" t="n">
        <v>0.83</v>
      </c>
      <c s="8" r="C9" t="n">
        <v>0.84</v>
      </c>
      <c s="12" r="D9" t="n">
        <v>1.7</v>
      </c>
      <c s="8" r="E9" t="n">
        <v>1.6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87</v>
      </c>
      <c s="2" r="B1" t="s">
        <v>288</v>
      </c>
      <c s="2" r="C1" t="s">
        <v>28</v>
      </c>
      <c s="2" r="D1" t="s">
        <v>28</v>
      </c>
    </row>
    <row r="2" spans="1:4">
      <c s="3" r="A2" t="s">
        <v>289</v>
      </c>
    </row>
    <row r="3" spans="1:4">
      <c s="6" r="A3" t="s">
        <v>290</v>
      </c>
    </row>
    <row r="4" spans="1:4">
      <c s="3" r="A4" t="s">
        <v>291</v>
      </c>
      <c s="7" r="C4" t="n">
        <v>41</v>
      </c>
      <c s="7" r="D4" t="n">
        <v>41</v>
      </c>
    </row>
    <row r="5" spans="1:4">
      <c s="3" r="A5" t="s">
        <v>292</v>
      </c>
      <c s="7" r="D5" t="n">
        <v>3800</v>
      </c>
    </row>
    <row r="6" spans="1:4">
      <c s="3" r="A6" t="s">
        <v>293</v>
      </c>
    </row>
    <row r="7" spans="1:4">
      <c s="6" r="A7" t="s">
        <v>290</v>
      </c>
    </row>
    <row r="8" spans="1:4">
      <c s="3" r="A8" t="s">
        <v>291</v>
      </c>
      <c s="7" r="C8" t="n">
        <v>41</v>
      </c>
      <c s="7" r="D8" t="n">
        <v>41</v>
      </c>
    </row>
    <row r="9" spans="1:4">
      <c s="3" r="A9" t="s">
        <v>292</v>
      </c>
      <c s="7" r="D9" t="n">
        <v>3800</v>
      </c>
    </row>
    <row r="10" spans="1:4">
      <c s="3" r="A10" t="s">
        <v>294</v>
      </c>
    </row>
    <row r="11" spans="1:4">
      <c s="6" r="A11" t="s">
        <v>290</v>
      </c>
    </row>
    <row r="12" spans="1:4">
      <c s="3" r="A12" t="s">
        <v>295</v>
      </c>
      <c s="3" r="B12" t="s">
        <v>296</v>
      </c>
    </row>
    <row r="13" spans="1:4">
      <c s="3" r="A13" t="s">
        <v>297</v>
      </c>
      <c s="7" r="B13" t="n">
        <v>1500</v>
      </c>
    </row>
    <row r="14" spans="1:4">
      <c s="3" r="A14" t="s">
        <v>298</v>
      </c>
      <c s="3" r="B14" t="s">
        <v>299</v>
      </c>
    </row>
    <row r="15" spans="1:4">
      <c s="3" r="A15" t="s">
        <v>300</v>
      </c>
      <c s="7" r="C15" t="n">
        <v>283</v>
      </c>
      <c s="5" r="D15" t="n">
        <v>576</v>
      </c>
    </row>
    <row r="16" spans="1:4">
      <c s="3" r="A16" t="s">
        <v>301</v>
      </c>
      <c s="5" r="C16" t="n">
        <v>10</v>
      </c>
      <c s="5" r="D16" t="n">
        <v>28</v>
      </c>
    </row>
    <row r="17" spans="1:4">
      <c s="3" r="A17" t="s">
        <v>302</v>
      </c>
    </row>
    <row r="18" spans="1:4">
      <c s="6" r="A18" t="s">
        <v>290</v>
      </c>
    </row>
    <row r="19" spans="1:4">
      <c s="3" r="A19" t="s">
        <v>295</v>
      </c>
      <c s="3" r="B19" t="s">
        <v>296</v>
      </c>
    </row>
    <row r="20" spans="1:4">
      <c s="3" r="A20" t="s">
        <v>297</v>
      </c>
      <c s="7" r="B20" t="n">
        <v>1500</v>
      </c>
    </row>
    <row r="21" spans="1:4">
      <c s="3" r="A21" t="s">
        <v>298</v>
      </c>
      <c s="3" r="B21" t="s">
        <v>299</v>
      </c>
    </row>
    <row r="22" spans="1:4">
      <c s="3" r="A22" t="s">
        <v>300</v>
      </c>
      <c s="5" r="C22" t="n">
        <v>283</v>
      </c>
      <c s="5" r="D22" t="n">
        <v>576</v>
      </c>
    </row>
    <row r="23" spans="1:4">
      <c s="3" r="A23" t="s">
        <v>301</v>
      </c>
      <c s="7" r="C23" t="n">
        <v>10</v>
      </c>
      <c s="7" r="D23" t="n">
        <v>2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03</v>
      </c>
      <c s="2" r="B1" t="s">
        <v>288</v>
      </c>
      <c s="2" r="C1" t="s">
        <v>28</v>
      </c>
      <c s="2" r="D1" t="s">
        <v>29</v>
      </c>
    </row>
    <row r="2" spans="1:4">
      <c s="3" r="A2" t="s">
        <v>40</v>
      </c>
      <c s="7" r="C2" t="n">
        <v>33792</v>
      </c>
      <c s="7" r="D2" t="n">
        <v>32945</v>
      </c>
    </row>
    <row r="3" spans="1:4">
      <c s="3" r="A3" t="s">
        <v>21</v>
      </c>
    </row>
    <row r="4" spans="1:4">
      <c s="3" r="A4" t="s">
        <v>40</v>
      </c>
      <c s="7" r="C4" t="n">
        <v>21143</v>
      </c>
      <c s="7" r="D4" t="n">
        <v>20364</v>
      </c>
    </row>
    <row r="5" spans="1:4">
      <c s="3" r="A5" t="s">
        <v>294</v>
      </c>
    </row>
    <row r="6" spans="1:4">
      <c s="3" r="A6" t="s">
        <v>304</v>
      </c>
      <c s="7" r="B6" t="n">
        <v>793</v>
      </c>
    </row>
    <row r="7" spans="1:4">
      <c s="3" r="A7" t="s">
        <v>305</v>
      </c>
      <c s="5" r="B7" t="n">
        <v>323</v>
      </c>
    </row>
    <row r="8" spans="1:4">
      <c s="3" r="A8" t="s">
        <v>306</v>
      </c>
      <c s="5" r="B8" t="n">
        <v>-33</v>
      </c>
    </row>
    <row r="9" spans="1:4">
      <c s="3" r="A9" t="s">
        <v>307</v>
      </c>
      <c s="5" r="B9" t="n">
        <v>-3271</v>
      </c>
    </row>
    <row r="10" spans="1:4">
      <c s="3" r="A10" t="s">
        <v>308</v>
      </c>
      <c s="5" r="B10" t="n">
        <v>43</v>
      </c>
    </row>
    <row r="11" spans="1:4">
      <c s="3" r="A11" t="s">
        <v>309</v>
      </c>
      <c s="5" r="B11" t="n">
        <v>-2145</v>
      </c>
    </row>
    <row r="12" spans="1:4">
      <c s="3" r="A12" t="s">
        <v>310</v>
      </c>
      <c s="5" r="B12" t="n">
        <v>-1440</v>
      </c>
    </row>
    <row r="13" spans="1:4">
      <c s="3" r="A13" t="s">
        <v>40</v>
      </c>
      <c s="5" r="B13" t="n">
        <v>5084</v>
      </c>
    </row>
    <row r="14" spans="1:4">
      <c s="3" r="A14" t="s">
        <v>311</v>
      </c>
      <c s="5" r="B14" t="n">
        <v>1499</v>
      </c>
    </row>
    <row r="15" spans="1:4">
      <c s="3" r="A15" t="s">
        <v>302</v>
      </c>
    </row>
    <row r="16" spans="1:4">
      <c s="3" r="A16" t="s">
        <v>304</v>
      </c>
      <c s="5" r="B16" t="n">
        <v>793</v>
      </c>
    </row>
    <row r="17" spans="1:4">
      <c s="3" r="A17" t="s">
        <v>305</v>
      </c>
      <c s="5" r="B17" t="n">
        <v>323</v>
      </c>
    </row>
    <row r="18" spans="1:4">
      <c s="3" r="A18" t="s">
        <v>306</v>
      </c>
      <c s="5" r="B18" t="n">
        <v>-33</v>
      </c>
    </row>
    <row r="19" spans="1:4">
      <c s="3" r="A19" t="s">
        <v>307</v>
      </c>
      <c s="5" r="B19" t="n">
        <v>-3271</v>
      </c>
    </row>
    <row r="20" spans="1:4">
      <c s="3" r="A20" t="s">
        <v>308</v>
      </c>
      <c s="5" r="B20" t="n">
        <v>43</v>
      </c>
    </row>
    <row r="21" spans="1:4">
      <c s="3" r="A21" t="s">
        <v>309</v>
      </c>
      <c s="5" r="B21" t="n">
        <v>-2145</v>
      </c>
    </row>
    <row r="22" spans="1:4">
      <c s="3" r="A22" t="s">
        <v>310</v>
      </c>
      <c s="5" r="B22" t="n">
        <v>-1440</v>
      </c>
    </row>
    <row r="23" spans="1:4">
      <c s="3" r="A23" t="s">
        <v>40</v>
      </c>
      <c s="5" r="B23" t="n">
        <v>5084</v>
      </c>
    </row>
    <row r="24" spans="1:4">
      <c s="3" r="A24" t="s">
        <v>311</v>
      </c>
      <c s="7" r="B24" t="n">
        <v>14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5</v>
      </c>
      <c s="2" r="B1" t="s">
        <v>86</v>
      </c>
      <c s="2" r="D1" t="s">
        <v>1</v>
      </c>
    </row>
    <row r="2" spans="1:5">
      <c s="2" r="B2" t="s">
        <v>28</v>
      </c>
      <c s="2" r="C2" t="s">
        <v>87</v>
      </c>
      <c s="2" r="D2" t="s">
        <v>28</v>
      </c>
      <c s="2" r="E2" t="s">
        <v>87</v>
      </c>
    </row>
    <row r="3" spans="1:5">
      <c s="3" r="A3" t="s">
        <v>88</v>
      </c>
      <c s="7" r="B3" t="n">
        <v>19269</v>
      </c>
      <c s="7" r="C3" t="n">
        <v>18743</v>
      </c>
      <c s="7" r="D3" t="n">
        <v>38059</v>
      </c>
      <c s="7" r="E3" t="n">
        <v>36596</v>
      </c>
    </row>
    <row r="4" spans="1:5">
      <c s="6" r="A4" t="s">
        <v>89</v>
      </c>
    </row>
    <row r="5" spans="1:5">
      <c s="3" r="A5" t="s">
        <v>90</v>
      </c>
      <c s="5" r="B5" t="n">
        <v>5492</v>
      </c>
      <c s="5" r="C5" t="n">
        <v>5669</v>
      </c>
      <c s="5" r="D5" t="n">
        <v>10923</v>
      </c>
      <c s="5" r="E5" t="n">
        <v>11132</v>
      </c>
    </row>
    <row r="6" spans="1:5">
      <c s="3" r="A6" t="s">
        <v>91</v>
      </c>
      <c s="5" r="B6" t="n">
        <v>5761</v>
      </c>
      <c s="5" r="C6" t="n">
        <v>5274</v>
      </c>
      <c s="5" r="D6" t="n">
        <v>11286</v>
      </c>
      <c s="5" r="E6" t="n">
        <v>10348</v>
      </c>
    </row>
    <row r="7" spans="1:5">
      <c s="3" r="A7" t="s">
        <v>92</v>
      </c>
      <c s="5" r="B7" t="n">
        <v>1561</v>
      </c>
      <c s="5" r="C7" t="n">
        <v>1534</v>
      </c>
      <c s="5" r="D7" t="n">
        <v>3028</v>
      </c>
      <c s="5" r="E7" t="n">
        <v>2894</v>
      </c>
    </row>
    <row r="8" spans="1:5">
      <c s="3" r="A8" t="s">
        <v>93</v>
      </c>
      <c s="5" r="B8" t="n">
        <v>1868</v>
      </c>
      <c s="5" r="C8" t="n">
        <v>1674</v>
      </c>
      <c s="5" r="D8" t="n">
        <v>3653</v>
      </c>
      <c s="5" r="E8" t="n">
        <v>3308</v>
      </c>
    </row>
    <row r="9" spans="1:5">
      <c s="3" r="A9" t="s">
        <v>94</v>
      </c>
      <c s="5" r="B9" t="n">
        <v>521</v>
      </c>
      <c s="5" r="C9" t="n">
        <v>487</v>
      </c>
      <c s="5" r="D9" t="n">
        <v>1014</v>
      </c>
      <c s="5" r="E9" t="n">
        <v>919</v>
      </c>
    </row>
    <row r="10" spans="1:5">
      <c s="3" r="A10" t="s">
        <v>95</v>
      </c>
      <c s="5" r="B10" t="n">
        <v>15203</v>
      </c>
      <c s="5" r="C10" t="n">
        <v>14638</v>
      </c>
      <c s="5" r="D10" t="n">
        <v>29904</v>
      </c>
      <c s="5" r="E10" t="n">
        <v>28601</v>
      </c>
    </row>
    <row r="11" spans="1:5">
      <c s="3" r="A11" t="s">
        <v>96</v>
      </c>
      <c s="5" r="B11" t="n">
        <v>4066</v>
      </c>
      <c s="5" r="C11" t="n">
        <v>4105</v>
      </c>
      <c s="5" r="D11" t="n">
        <v>8155</v>
      </c>
      <c s="5" r="E11" t="n">
        <v>7995</v>
      </c>
    </row>
    <row r="12" spans="1:5">
      <c s="6" r="A12" t="s">
        <v>97</v>
      </c>
    </row>
    <row r="13" spans="1:5">
      <c s="3" r="A13" t="s">
        <v>98</v>
      </c>
      <c s="5" r="B13" t="n">
        <v>-732</v>
      </c>
      <c s="5" r="C13" t="n">
        <v>-713</v>
      </c>
      <c s="5" r="D13" t="n">
        <v>-1435</v>
      </c>
      <c s="5" r="E13" t="n">
        <v>-1369</v>
      </c>
    </row>
    <row r="14" spans="1:5">
      <c s="3" r="A14" t="s">
        <v>99</v>
      </c>
      <c s="5" r="B14" t="n">
        <v>58</v>
      </c>
      <c s="5" r="C14" t="n">
        <v>17</v>
      </c>
      <c s="5" r="D14" t="n">
        <v>88</v>
      </c>
      <c s="5" r="E14" t="n">
        <v>50</v>
      </c>
    </row>
    <row r="15" spans="1:5">
      <c s="3" r="A15" t="s">
        <v>100</v>
      </c>
      <c s="5" r="B15" t="n">
        <v>-19</v>
      </c>
      <c s="5" r="C15" t="n">
        <v>-236</v>
      </c>
      <c s="5" r="D15" t="n">
        <v>-30</v>
      </c>
      <c s="5" r="E15" t="n">
        <v>-203</v>
      </c>
    </row>
    <row r="16" spans="1:5">
      <c s="3" r="A16" t="s">
        <v>101</v>
      </c>
      <c s="5" r="B16" t="n">
        <v>-15</v>
      </c>
      <c s="5" r="C16" t="n">
        <v>315</v>
      </c>
      <c s="5" r="D16" t="n">
        <v>115</v>
      </c>
      <c s="5" r="E16" t="n">
        <v>417</v>
      </c>
    </row>
    <row r="17" spans="1:5">
      <c s="3" r="A17" t="s">
        <v>102</v>
      </c>
      <c s="5" r="B17" t="n">
        <v>-708</v>
      </c>
      <c s="5" r="C17" t="n">
        <v>-617</v>
      </c>
      <c s="5" r="D17" t="n">
        <v>-1262</v>
      </c>
      <c s="5" r="E17" t="n">
        <v>-1105</v>
      </c>
    </row>
    <row r="18" spans="1:5">
      <c s="3" r="A18" t="s">
        <v>103</v>
      </c>
      <c s="5" r="B18" t="n">
        <v>3358</v>
      </c>
      <c s="5" r="C18" t="n">
        <v>3488</v>
      </c>
      <c s="5" r="D18" t="n">
        <v>6893</v>
      </c>
      <c s="5" r="E18" t="n">
        <v>6890</v>
      </c>
    </row>
    <row r="19" spans="1:5">
      <c s="3" r="A19" t="s">
        <v>104</v>
      </c>
      <c s="5" r="B19" t="n">
        <v>-1278</v>
      </c>
      <c s="5" r="C19" t="n">
        <v>-1313</v>
      </c>
      <c s="5" r="D19" t="n">
        <v>-2589</v>
      </c>
      <c s="5" r="E19" t="n">
        <v>-2574</v>
      </c>
    </row>
    <row r="20" spans="1:5">
      <c s="3" r="A20" t="s">
        <v>105</v>
      </c>
      <c s="5" r="B20" t="n">
        <v>2080</v>
      </c>
      <c s="5" r="C20" t="n">
        <v>2175</v>
      </c>
      <c s="5" r="D20" t="n">
        <v>4304</v>
      </c>
      <c s="5" r="E20" t="n">
        <v>4316</v>
      </c>
    </row>
    <row r="21" spans="1:5">
      <c s="3" r="A21" t="s">
        <v>106</v>
      </c>
      <c s="5" r="B21" t="n">
        <v>-52</v>
      </c>
      <c s="5" r="C21" t="n">
        <v>-38</v>
      </c>
      <c s="5" r="D21" t="n">
        <v>-142</v>
      </c>
      <c s="5" r="E21" t="n">
        <v>-120</v>
      </c>
    </row>
    <row r="22" spans="1:5">
      <c s="3" r="A22" t="s">
        <v>107</v>
      </c>
      <c s="7" r="B22" t="n">
        <v>2028</v>
      </c>
      <c s="7" r="C22" t="n">
        <v>2137</v>
      </c>
      <c s="7" r="D22" t="n">
        <v>4162</v>
      </c>
      <c s="7" r="E22" t="n">
        <v>4196</v>
      </c>
    </row>
    <row r="23" spans="1:5">
      <c s="3" r="A23" t="s">
        <v>108</v>
      </c>
      <c s="8" r="B23" t="n">
        <v>0.84</v>
      </c>
      <c s="8" r="C23" t="n">
        <v>0.85</v>
      </c>
      <c s="8" r="D23" t="n">
        <v>1.71</v>
      </c>
      <c s="8" r="E23" t="n">
        <v>1.67</v>
      </c>
    </row>
    <row r="24" spans="1:5">
      <c s="3" r="A24" t="s">
        <v>109</v>
      </c>
      <c s="9" r="B24" t="n">
        <v>0.83</v>
      </c>
      <c s="9" r="C24" t="n">
        <v>0.84</v>
      </c>
      <c s="10" r="D24" t="n">
        <v>1.7</v>
      </c>
      <c s="9" r="E24" t="n">
        <v>1.65</v>
      </c>
    </row>
    <row r="25" spans="1:5">
      <c s="3" r="A25" t="s">
        <v>110</v>
      </c>
      <c s="11" r="B25" t="n">
        <v>0.275</v>
      </c>
      <c s="8" r="C25" t="n">
        <v>0.25</v>
      </c>
      <c s="8" r="D25" t="n">
        <v>0.55</v>
      </c>
      <c s="12" r="E25" t="n">
        <v>0.5</v>
      </c>
    </row>
    <row r="26" spans="1:5">
      <c s="3" r="A26" t="s">
        <v>21</v>
      </c>
    </row>
    <row r="27" spans="1:5">
      <c s="3" r="A27" t="s">
        <v>88</v>
      </c>
      <c s="7" r="B27" t="n">
        <v>7103</v>
      </c>
      <c s="7" r="C27" t="n">
        <v>7230</v>
      </c>
      <c s="7" r="D27" t="n">
        <v>13964</v>
      </c>
      <c s="7" r="E27" t="n">
        <v>13834</v>
      </c>
    </row>
    <row r="28" spans="1:5">
      <c s="6" r="A28" t="s">
        <v>89</v>
      </c>
    </row>
    <row r="29" spans="1:5">
      <c s="3" r="A29" t="s">
        <v>90</v>
      </c>
      <c s="5" r="B29" t="n">
        <v>3037</v>
      </c>
      <c s="5" r="C29" t="n">
        <v>3339</v>
      </c>
      <c s="5" r="D29" t="n">
        <v>6002</v>
      </c>
      <c s="5" r="E29" t="n">
        <v>6510</v>
      </c>
    </row>
    <row r="30" spans="1:5">
      <c s="3" r="A30" t="s">
        <v>91</v>
      </c>
      <c s="5" r="B30" t="n">
        <v>1652</v>
      </c>
      <c s="5" r="C30" t="n">
        <v>1438</v>
      </c>
      <c s="5" r="D30" t="n">
        <v>3247</v>
      </c>
      <c s="5" r="E30" t="n">
        <v>2772</v>
      </c>
    </row>
    <row r="31" spans="1:5">
      <c s="3" r="A31" t="s">
        <v>92</v>
      </c>
      <c s="5" r="B31" t="n">
        <v>725</v>
      </c>
      <c s="5" r="C31" t="n">
        <v>741</v>
      </c>
      <c s="5" r="D31" t="n">
        <v>1404</v>
      </c>
      <c s="5" r="E31" t="n">
        <v>1346</v>
      </c>
    </row>
    <row r="32" spans="1:5">
      <c s="3" r="A32" t="s">
        <v>93</v>
      </c>
      <c s="5" r="B32" t="n">
        <v>223</v>
      </c>
      <c s="5" r="C32" t="n">
        <v>170</v>
      </c>
      <c s="5" r="D32" t="n">
        <v>415</v>
      </c>
      <c s="5" r="E32" t="n">
        <v>330</v>
      </c>
    </row>
    <row r="33" spans="1:5">
      <c s="3" r="A33" t="s">
        <v>94</v>
      </c>
      <c s="5" r="B33" t="n">
        <v>242</v>
      </c>
      <c s="5" r="C33" t="n">
        <v>235</v>
      </c>
      <c s="5" r="D33" t="n">
        <v>464</v>
      </c>
      <c s="5" r="E33" t="n">
        <v>439</v>
      </c>
    </row>
    <row r="34" spans="1:5">
      <c s="3" r="A34" t="s">
        <v>95</v>
      </c>
      <c s="5" r="B34" t="n">
        <v>5879</v>
      </c>
      <c s="5" r="C34" t="n">
        <v>5923</v>
      </c>
      <c s="5" r="D34" t="n">
        <v>11532</v>
      </c>
      <c s="5" r="E34" t="n">
        <v>11397</v>
      </c>
    </row>
    <row r="35" spans="1:5">
      <c s="3" r="A35" t="s">
        <v>96</v>
      </c>
      <c s="5" r="B35" t="n">
        <v>1224</v>
      </c>
      <c s="5" r="C35" t="n">
        <v>1307</v>
      </c>
      <c s="5" r="D35" t="n">
        <v>2432</v>
      </c>
      <c s="5" r="E35" t="n">
        <v>2437</v>
      </c>
    </row>
    <row r="36" spans="1:5">
      <c s="6" r="A36" t="s">
        <v>97</v>
      </c>
    </row>
    <row r="37" spans="1:5">
      <c s="3" r="A37" t="s">
        <v>98</v>
      </c>
      <c s="5" r="B37" t="n">
        <v>-146</v>
      </c>
      <c s="5" r="C37" t="n">
        <v>-121</v>
      </c>
      <c s="5" r="D37" t="n">
        <v>-293</v>
      </c>
      <c s="5" r="E37" t="n">
        <v>-245</v>
      </c>
    </row>
    <row r="38" spans="1:5">
      <c s="3" r="A38" t="s">
        <v>99</v>
      </c>
      <c s="5" r="B38" t="n">
        <v>8</v>
      </c>
      <c s="5" r="C38" t="n">
        <v>-2</v>
      </c>
      <c s="5" r="D38" t="n">
        <v>14</v>
      </c>
      <c s="5" r="E38" t="n">
        <v>-4</v>
      </c>
    </row>
    <row r="39" spans="1:5">
      <c s="3" r="A39" t="s">
        <v>100</v>
      </c>
      <c s="5" r="B39" t="n">
        <v>-19</v>
      </c>
      <c s="5" r="C39" t="n">
        <v>-247</v>
      </c>
      <c s="5" r="D39" t="n">
        <v>-21</v>
      </c>
      <c s="5" r="E39" t="n">
        <v>-227</v>
      </c>
    </row>
    <row r="40" spans="1:5">
      <c s="3" r="A40" t="s">
        <v>101</v>
      </c>
      <c s="5" r="B40" t="n">
        <v>-18</v>
      </c>
      <c s="5" r="C40" t="n">
        <v>70</v>
      </c>
      <c s="5" r="D40" t="n">
        <v>97</v>
      </c>
      <c s="5" r="E40" t="n">
        <v>12</v>
      </c>
    </row>
    <row r="41" spans="1:5">
      <c s="3" r="A41" t="s">
        <v>102</v>
      </c>
      <c s="5" r="B41" t="n">
        <v>-175</v>
      </c>
      <c s="5" r="C41" t="n">
        <v>-300</v>
      </c>
      <c s="5" r="D41" t="n">
        <v>-203</v>
      </c>
      <c s="5" r="E41" t="n">
        <v>-464</v>
      </c>
    </row>
    <row r="42" spans="1:5">
      <c s="3" r="A42" t="s">
        <v>103</v>
      </c>
      <c s="5" r="B42" t="n">
        <v>1049</v>
      </c>
      <c s="5" r="C42" t="n">
        <v>1007</v>
      </c>
      <c s="5" r="D42" t="n">
        <v>2229</v>
      </c>
      <c s="5" r="E42" t="n">
        <v>1973</v>
      </c>
    </row>
    <row r="43" spans="1:5">
      <c s="3" r="A43" t="s">
        <v>104</v>
      </c>
      <c s="5" r="B43" t="n">
        <v>-74</v>
      </c>
      <c s="5" r="C43" t="n">
        <v>-63</v>
      </c>
      <c s="5" r="D43" t="n">
        <v>-172</v>
      </c>
      <c s="5" r="E43" t="n">
        <v>-111</v>
      </c>
    </row>
    <row r="44" spans="1:5">
      <c s="3" r="A44" t="s">
        <v>105</v>
      </c>
      <c s="5" r="B44" t="n">
        <v>975</v>
      </c>
      <c s="5" r="C44" t="n">
        <v>944</v>
      </c>
      <c s="5" r="D44" t="n">
        <v>2057</v>
      </c>
      <c s="5" r="E44" t="n">
        <v>1862</v>
      </c>
    </row>
    <row r="45" spans="1:5">
      <c s="3" r="A45" t="s">
        <v>107</v>
      </c>
      <c s="7" r="B45" t="n">
        <v>933</v>
      </c>
      <c s="7" r="C45" t="n">
        <v>912</v>
      </c>
      <c s="7" r="D45" t="n">
        <v>1935</v>
      </c>
      <c s="7" r="E45" t="n">
        <v>17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12</v>
      </c>
      <c s="2" r="B1" t="s">
        <v>86</v>
      </c>
      <c s="2" r="C1" t="s">
        <v>1</v>
      </c>
    </row>
    <row r="2" spans="1:3">
      <c s="2" r="B2" t="s">
        <v>87</v>
      </c>
      <c s="2" r="C2" t="s">
        <v>87</v>
      </c>
    </row>
    <row r="3" spans="1:3">
      <c s="3" r="A3" t="s">
        <v>313</v>
      </c>
      <c s="7" r="B3" t="n">
        <v>18997</v>
      </c>
      <c s="7" r="C3" t="n">
        <v>37134</v>
      </c>
    </row>
    <row r="4" spans="1:3">
      <c s="3" r="A4" t="s">
        <v>314</v>
      </c>
      <c s="5" r="B4" t="n">
        <v>2208</v>
      </c>
      <c s="5" r="C4" t="n">
        <v>4385</v>
      </c>
    </row>
    <row r="5" spans="1:3">
      <c s="3" r="A5" t="s">
        <v>315</v>
      </c>
      <c s="7" r="B5" t="n">
        <v>2153</v>
      </c>
      <c s="7" r="C5" t="n">
        <v>4230</v>
      </c>
    </row>
    <row r="6" spans="1:3">
      <c s="3" r="A6" t="s">
        <v>316</v>
      </c>
      <c s="8" r="B6" t="n">
        <v>0.86</v>
      </c>
      <c s="8" r="C6" t="n">
        <v>1.69</v>
      </c>
    </row>
    <row r="7" spans="1:3">
      <c s="3" r="A7" t="s">
        <v>317</v>
      </c>
      <c s="8" r="B7" t="n">
        <v>0.85</v>
      </c>
      <c s="8" r="C7" t="n">
        <v>1.66</v>
      </c>
    </row>
    <row r="8" spans="1:3">
      <c s="3" r="A8" t="s">
        <v>21</v>
      </c>
    </row>
    <row r="9" spans="1:3">
      <c s="3" r="A9" t="s">
        <v>313</v>
      </c>
      <c s="7" r="B9" t="n">
        <v>7484</v>
      </c>
      <c s="7" r="C9" t="n">
        <v>14372</v>
      </c>
    </row>
    <row r="10" spans="1:3">
      <c s="3" r="A10" t="s">
        <v>314</v>
      </c>
      <c s="5" r="B10" t="n">
        <v>977</v>
      </c>
      <c s="5" r="C10" t="n">
        <v>1931</v>
      </c>
    </row>
    <row r="11" spans="1:3">
      <c s="3" r="A11" t="s">
        <v>315</v>
      </c>
      <c s="7" r="B11" t="n">
        <v>928</v>
      </c>
      <c s="7" r="C11" t="n">
        <v>17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8</v>
      </c>
      <c s="2" r="B1" t="s">
        <v>28</v>
      </c>
      <c s="2" r="C1" t="s">
        <v>29</v>
      </c>
    </row>
    <row r="2" spans="1:3">
      <c s="3" r="A2" t="s">
        <v>53</v>
      </c>
      <c s="7" r="B2" t="n">
        <v>10719</v>
      </c>
      <c s="7" r="C2" t="n">
        <v>10637</v>
      </c>
    </row>
    <row r="3" spans="1:3">
      <c s="3" r="A3" t="s">
        <v>21</v>
      </c>
    </row>
    <row r="4" spans="1:3">
      <c s="3" r="A4" t="s">
        <v>53</v>
      </c>
      <c s="5" r="B4" t="n">
        <v>3875</v>
      </c>
      <c s="7" r="C4" t="n">
        <v>3790</v>
      </c>
    </row>
    <row r="5" spans="1:3">
      <c s="3" r="A5" t="s">
        <v>319</v>
      </c>
    </row>
    <row r="6" spans="1:3">
      <c s="3" r="A6" t="s">
        <v>53</v>
      </c>
      <c s="7" r="B6" t="n">
        <v>38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0</v>
      </c>
      <c s="2" r="B1" t="s">
        <v>28</v>
      </c>
      <c s="2" r="C1" t="s">
        <v>29</v>
      </c>
    </row>
    <row r="2" spans="1:3">
      <c s="3" r="A2" t="s">
        <v>32</v>
      </c>
      <c s="7" r="B2" t="n">
        <v>6708</v>
      </c>
      <c s="7" r="C2" t="n">
        <v>6896</v>
      </c>
    </row>
    <row r="3" spans="1:3">
      <c s="3" r="A3" t="s">
        <v>45</v>
      </c>
      <c s="5" r="B3" t="n">
        <v>6359</v>
      </c>
      <c s="5" r="C3" t="n">
        <v>6215</v>
      </c>
    </row>
    <row r="4" spans="1:3">
      <c s="3" r="A4" t="s">
        <v>48</v>
      </c>
      <c s="5" r="B4" t="n">
        <v>5155</v>
      </c>
      <c s="5" r="C4" t="n">
        <v>5462</v>
      </c>
    </row>
    <row r="5" spans="1:3">
      <c s="3" r="A5" t="s">
        <v>53</v>
      </c>
      <c s="5" r="B5" t="n">
        <v>10719</v>
      </c>
      <c s="5" r="C5" t="n">
        <v>10637</v>
      </c>
    </row>
    <row r="6" spans="1:3">
      <c s="3" r="A6" t="s">
        <v>21</v>
      </c>
    </row>
    <row r="7" spans="1:3">
      <c s="3" r="A7" t="s">
        <v>32</v>
      </c>
      <c s="5" r="B7" t="n">
        <v>5228</v>
      </c>
      <c s="5" r="C7" t="n">
        <v>5411</v>
      </c>
    </row>
    <row r="8" spans="1:3">
      <c s="3" r="A8" t="s">
        <v>45</v>
      </c>
      <c s="5" r="B8" t="n">
        <v>1426</v>
      </c>
      <c s="5" r="C8" t="n">
        <v>1564</v>
      </c>
    </row>
    <row r="9" spans="1:3">
      <c s="3" r="A9" t="s">
        <v>48</v>
      </c>
      <c s="5" r="B9" t="n">
        <v>1374</v>
      </c>
      <c s="5" r="C9" t="n">
        <v>1675</v>
      </c>
    </row>
    <row r="10" spans="1:3">
      <c s="3" r="A10" t="s">
        <v>70</v>
      </c>
      <c s="5" r="B10" t="n">
        <v>1884</v>
      </c>
      <c s="5" r="C10" t="n">
        <v>1750</v>
      </c>
    </row>
    <row r="11" spans="1:3">
      <c s="3" r="A11" t="s">
        <v>53</v>
      </c>
      <c s="5" r="B11" t="n">
        <v>3875</v>
      </c>
      <c s="5" r="C11" t="n">
        <v>3790</v>
      </c>
    </row>
    <row r="12" spans="1:3">
      <c s="3" r="A12" t="s">
        <v>321</v>
      </c>
    </row>
    <row r="13" spans="1:3">
      <c s="3" r="A13" t="s">
        <v>32</v>
      </c>
      <c s="5" r="B13" t="n">
        <v>281</v>
      </c>
      <c s="5" r="C13" t="n">
        <v>239</v>
      </c>
    </row>
    <row r="14" spans="1:3">
      <c s="3" r="A14" t="s">
        <v>45</v>
      </c>
      <c s="5" r="B14" t="n">
        <v>50</v>
      </c>
      <c s="5" r="C14" t="n">
        <v>68</v>
      </c>
    </row>
    <row r="15" spans="1:3">
      <c s="3" r="A15" t="s">
        <v>48</v>
      </c>
      <c s="5" r="B15" t="n">
        <v>70</v>
      </c>
      <c s="5" r="C15" t="n">
        <v>51</v>
      </c>
    </row>
    <row r="16" spans="1:3">
      <c s="3" r="A16" t="s">
        <v>70</v>
      </c>
      <c s="5" r="B16" t="n">
        <v>1884</v>
      </c>
      <c s="5" r="C16" t="n">
        <v>1750</v>
      </c>
    </row>
    <row r="17" spans="1:3">
      <c s="3" r="A17" t="s">
        <v>53</v>
      </c>
      <c s="7" r="B17" t="n">
        <v>387</v>
      </c>
      <c s="7" r="C17" t="n">
        <v>38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2</v>
      </c>
      <c s="2" r="B1" t="s">
        <v>86</v>
      </c>
      <c s="2" r="D1" t="s">
        <v>1</v>
      </c>
    </row>
    <row r="2" spans="1:5">
      <c s="2" r="B2" t="s">
        <v>28</v>
      </c>
      <c s="2" r="C2" t="s">
        <v>87</v>
      </c>
      <c s="2" r="D2" t="s">
        <v>28</v>
      </c>
      <c s="2" r="E2" t="s">
        <v>87</v>
      </c>
    </row>
    <row r="3" spans="1:5">
      <c s="3" r="A3" t="s">
        <v>88</v>
      </c>
      <c s="7" r="B3" t="n">
        <v>19269</v>
      </c>
      <c s="7" r="C3" t="n">
        <v>18743</v>
      </c>
      <c s="7" r="D3" t="n">
        <v>38059</v>
      </c>
      <c s="7" r="E3" t="n">
        <v>36596</v>
      </c>
    </row>
    <row r="4" spans="1:5">
      <c s="3" r="A4" t="s">
        <v>21</v>
      </c>
    </row>
    <row r="5" spans="1:5">
      <c s="3" r="A5" t="s">
        <v>88</v>
      </c>
      <c s="5" r="B5" t="n">
        <v>7103</v>
      </c>
      <c s="5" r="C5" t="n">
        <v>7230</v>
      </c>
      <c s="5" r="D5" t="n">
        <v>13964</v>
      </c>
      <c s="5" r="E5" t="n">
        <v>13834</v>
      </c>
    </row>
    <row r="6" spans="1:5">
      <c s="3" r="A6" t="s">
        <v>321</v>
      </c>
    </row>
    <row r="7" spans="1:5">
      <c s="3" r="A7" t="s">
        <v>88</v>
      </c>
      <c s="5" r="B7" t="n">
        <v>407</v>
      </c>
      <c s="5" r="C7" t="n">
        <v>330</v>
      </c>
      <c s="5" r="D7" t="n">
        <v>813</v>
      </c>
      <c s="5" r="E7" t="n">
        <v>672</v>
      </c>
    </row>
    <row r="8" spans="1:5">
      <c s="3" r="A8" t="s">
        <v>323</v>
      </c>
      <c s="5" r="B8" t="n">
        <v>-44</v>
      </c>
      <c s="5" r="C8" t="n">
        <v>-43</v>
      </c>
      <c s="5" r="D8" t="n">
        <v>-104</v>
      </c>
      <c s="5" r="E8" t="n">
        <v>-93</v>
      </c>
    </row>
    <row r="9" spans="1:5">
      <c s="3" r="A9" t="s">
        <v>324</v>
      </c>
      <c s="7" r="B9" t="n">
        <v>-17</v>
      </c>
      <c s="7" r="C9" t="n">
        <v>-9</v>
      </c>
      <c s="7" r="D9" t="n">
        <v>-30</v>
      </c>
      <c s="7" r="E9" t="n">
        <v>-1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5</v>
      </c>
      <c s="2" r="B1" t="s">
        <v>28</v>
      </c>
      <c s="2" r="C1" t="s">
        <v>29</v>
      </c>
    </row>
    <row r="2" spans="1:3">
      <c s="6" r="A2" t="s">
        <v>326</v>
      </c>
    </row>
    <row r="3" spans="1:3">
      <c s="3" r="A3" t="s">
        <v>327</v>
      </c>
      <c s="7" r="B3" t="n">
        <v>1425</v>
      </c>
      <c s="7" r="C3" t="n">
        <v>1275</v>
      </c>
    </row>
    <row r="4" spans="1:3">
      <c s="3" r="A4" t="s">
        <v>328</v>
      </c>
      <c s="5" r="B4" t="n">
        <v>101</v>
      </c>
      <c s="5" r="C4" t="n">
        <v>226</v>
      </c>
    </row>
    <row r="5" spans="1:3">
      <c s="3" r="A5" t="s">
        <v>329</v>
      </c>
      <c s="5" r="B5" t="n">
        <v>1005</v>
      </c>
      <c s="5" r="C5" t="n">
        <v>907</v>
      </c>
    </row>
    <row r="6" spans="1:3">
      <c s="3" r="A6" t="s">
        <v>330</v>
      </c>
      <c s="5" r="B6" t="n">
        <v>2531</v>
      </c>
      <c s="5" r="C6" t="n">
        <v>2408</v>
      </c>
    </row>
    <row r="7" spans="1:3">
      <c s="6" r="A7" t="s">
        <v>331</v>
      </c>
    </row>
    <row r="8" spans="1:3">
      <c s="3" r="A8" t="s">
        <v>327</v>
      </c>
      <c s="5" r="B8" t="n">
        <v>1577</v>
      </c>
      <c s="5" r="C8" t="n">
        <v>1573</v>
      </c>
    </row>
    <row r="9" spans="1:3">
      <c s="3" r="A9" t="s">
        <v>329</v>
      </c>
      <c s="5" r="B9" t="n">
        <v>635</v>
      </c>
      <c s="5" r="C9" t="n">
        <v>737</v>
      </c>
    </row>
    <row r="10" spans="1:3">
      <c s="3" r="A10" t="s">
        <v>332</v>
      </c>
      <c s="5" r="B10" t="n">
        <v>2212</v>
      </c>
      <c s="5" r="C10" t="n">
        <v>2310</v>
      </c>
    </row>
    <row r="11" spans="1:3">
      <c s="3" r="A11" t="s">
        <v>333</v>
      </c>
      <c s="5" r="B11" t="n">
        <v>2503</v>
      </c>
      <c s="5" r="C11" t="n">
        <v>2350</v>
      </c>
    </row>
    <row r="12" spans="1:3">
      <c s="3" r="A12" t="s">
        <v>334</v>
      </c>
      <c s="5" r="B12" t="n">
        <v>7246</v>
      </c>
      <c s="5" r="C12" t="n">
        <v>7068</v>
      </c>
    </row>
    <row r="13" spans="1:3">
      <c s="3" r="A13" t="s">
        <v>335</v>
      </c>
      <c s="5" r="B13" t="n">
        <v>1435</v>
      </c>
      <c s="5" r="C13" t="n">
        <v>1213</v>
      </c>
    </row>
    <row r="14" spans="1:3">
      <c s="3" r="A14" t="s">
        <v>36</v>
      </c>
      <c s="5" r="B14" t="n">
        <v>5811</v>
      </c>
      <c s="5" r="C14" t="n">
        <v>5855</v>
      </c>
    </row>
    <row r="15" spans="1:3">
      <c s="3" r="A15" t="s">
        <v>21</v>
      </c>
    </row>
    <row r="16" spans="1:3">
      <c s="6" r="A16" t="s">
        <v>326</v>
      </c>
    </row>
    <row r="17" spans="1:3">
      <c s="3" r="A17" t="s">
        <v>327</v>
      </c>
      <c s="5" r="B17" t="n">
        <v>1425</v>
      </c>
      <c s="5" r="C17" t="n">
        <v>1275</v>
      </c>
    </row>
    <row r="18" spans="1:3">
      <c s="3" r="A18" t="s">
        <v>328</v>
      </c>
      <c s="5" r="B18" t="n">
        <v>101</v>
      </c>
      <c s="5" r="C18" t="n">
        <v>226</v>
      </c>
    </row>
    <row r="19" spans="1:3">
      <c s="3" r="A19" t="s">
        <v>329</v>
      </c>
      <c s="5" r="B19" t="n">
        <v>1005</v>
      </c>
      <c s="5" r="C19" t="n">
        <v>907</v>
      </c>
    </row>
    <row r="20" spans="1:3">
      <c s="3" r="A20" t="s">
        <v>330</v>
      </c>
      <c s="5" r="B20" t="n">
        <v>2531</v>
      </c>
      <c s="5" r="C20" t="n">
        <v>2408</v>
      </c>
    </row>
    <row r="21" spans="1:3">
      <c s="6" r="A21" t="s">
        <v>331</v>
      </c>
    </row>
    <row r="22" spans="1:3">
      <c s="3" r="A22" t="s">
        <v>327</v>
      </c>
      <c s="5" r="B22" t="n">
        <v>1577</v>
      </c>
      <c s="5" r="C22" t="n">
        <v>1573</v>
      </c>
    </row>
    <row r="23" spans="1:3">
      <c s="3" r="A23" t="s">
        <v>329</v>
      </c>
      <c s="5" r="B23" t="n">
        <v>635</v>
      </c>
      <c s="5" r="C23" t="n">
        <v>737</v>
      </c>
    </row>
    <row r="24" spans="1:3">
      <c s="3" r="A24" t="s">
        <v>332</v>
      </c>
      <c s="5" r="B24" t="n">
        <v>2212</v>
      </c>
      <c s="5" r="C24" t="n">
        <v>2310</v>
      </c>
    </row>
    <row r="25" spans="1:3">
      <c s="3" r="A25" t="s">
        <v>333</v>
      </c>
      <c s="5" r="B25" t="n">
        <v>2490</v>
      </c>
      <c s="5" r="C25" t="n">
        <v>2329</v>
      </c>
    </row>
    <row r="26" spans="1:3">
      <c s="3" r="A26" t="s">
        <v>334</v>
      </c>
      <c s="5" r="B26" t="n">
        <v>7233</v>
      </c>
      <c s="5" r="C26" t="n">
        <v>7047</v>
      </c>
    </row>
    <row r="27" spans="1:3">
      <c s="3" r="A27" t="s">
        <v>335</v>
      </c>
      <c s="5" r="B27" t="n">
        <v>1427</v>
      </c>
      <c s="5" r="C27" t="n">
        <v>1200</v>
      </c>
    </row>
    <row r="28" spans="1:3">
      <c s="3" r="A28" t="s">
        <v>36</v>
      </c>
      <c s="7" r="B28" t="n">
        <v>5806</v>
      </c>
      <c s="7" r="C28" t="n">
        <v>584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336</v>
      </c>
      <c s="2" r="B1" t="s">
        <v>28</v>
      </c>
      <c s="2" r="C1" t="s">
        <v>29</v>
      </c>
    </row>
    <row r="2" spans="1:3">
      <c s="3" r="A2" t="s">
        <v>337</v>
      </c>
      <c s="7" r="B2" t="n">
        <v>167</v>
      </c>
      <c s="7" r="C2" t="n">
        <v>167</v>
      </c>
    </row>
    <row r="3" spans="1:3">
      <c s="3" r="A3" t="s">
        <v>338</v>
      </c>
      <c s="5" r="B3" t="n">
        <v>1099</v>
      </c>
      <c s="5" r="C3" t="n">
        <v>678</v>
      </c>
    </row>
    <row r="4" spans="1:3">
      <c s="3" r="A4" t="s">
        <v>339</v>
      </c>
      <c s="5" r="B4" t="n">
        <v>2506</v>
      </c>
      <c s="5" r="C4" t="n">
        <v>2485</v>
      </c>
    </row>
    <row r="5" spans="1:3">
      <c s="3" r="A5" t="s">
        <v>340</v>
      </c>
      <c s="5" r="B5" t="n">
        <v>3772</v>
      </c>
      <c s="5" r="C5" t="n">
        <v>3330</v>
      </c>
    </row>
    <row r="6" spans="1:3">
      <c s="3" r="A6" t="s">
        <v>341</v>
      </c>
      <c s="5" r="B6" t="n">
        <v>93</v>
      </c>
      <c s="5" r="C6" t="n">
        <v>106</v>
      </c>
    </row>
    <row r="7" spans="1:3">
      <c s="3" r="A7" t="s">
        <v>342</v>
      </c>
      <c s="5" r="B7" t="n">
        <v>3679</v>
      </c>
      <c s="5" r="C7" t="n">
        <v>3224</v>
      </c>
    </row>
    <row r="8" spans="1:3">
      <c s="3" r="A8" t="s">
        <v>21</v>
      </c>
    </row>
    <row r="9" spans="1:3">
      <c s="3" r="A9" t="s">
        <v>337</v>
      </c>
      <c s="5" r="B9" t="n">
        <v>7</v>
      </c>
      <c s="5" r="C9" t="n">
        <v>10</v>
      </c>
    </row>
    <row r="10" spans="1:3">
      <c s="3" r="A10" t="s">
        <v>338</v>
      </c>
      <c s="5" r="B10" t="n">
        <v>502</v>
      </c>
      <c s="5" r="C10" t="n">
        <v>497</v>
      </c>
    </row>
    <row r="11" spans="1:3">
      <c s="3" r="A11" t="s">
        <v>339</v>
      </c>
      <c s="5" r="B11" t="n">
        <v>470</v>
      </c>
      <c s="5" r="C11" t="n">
        <v>458</v>
      </c>
    </row>
    <row r="12" spans="1:3">
      <c s="3" r="A12" t="s">
        <v>340</v>
      </c>
      <c s="5" r="B12" t="n">
        <v>979</v>
      </c>
      <c s="5" r="C12" t="n">
        <v>965</v>
      </c>
    </row>
    <row r="13" spans="1:3">
      <c s="3" r="A13" t="s">
        <v>343</v>
      </c>
    </row>
    <row r="14" spans="1:3">
      <c s="3" r="A14" t="s">
        <v>338</v>
      </c>
      <c s="5" r="B14" t="n">
        <v>402</v>
      </c>
      <c s="5" r="C14" t="n">
        <v>0</v>
      </c>
    </row>
    <row r="15" spans="1:3">
      <c s="3" r="A15" t="s">
        <v>344</v>
      </c>
    </row>
    <row r="16" spans="1:3">
      <c s="3" r="A16" t="s">
        <v>338</v>
      </c>
      <c s="5" r="B16" t="n">
        <v>170</v>
      </c>
      <c s="5" r="C16" t="n">
        <v>184</v>
      </c>
    </row>
    <row r="17" spans="1:3">
      <c s="3" r="A17" t="s">
        <v>345</v>
      </c>
    </row>
    <row r="18" spans="1:3">
      <c s="3" r="A18" t="s">
        <v>338</v>
      </c>
      <c s="5" r="B18" t="n">
        <v>170</v>
      </c>
      <c s="5" r="C18" t="n">
        <v>184</v>
      </c>
    </row>
    <row r="19" spans="1:3">
      <c s="3" r="A19" t="s">
        <v>346</v>
      </c>
    </row>
    <row r="20" spans="1:3">
      <c s="3" r="A20" t="s">
        <v>338</v>
      </c>
      <c s="5" r="B20" t="n">
        <v>527</v>
      </c>
      <c s="5" r="C20" t="n">
        <v>494</v>
      </c>
    </row>
    <row r="21" spans="1:3">
      <c s="3" r="A21" t="s">
        <v>339</v>
      </c>
      <c s="5" r="B21" t="n">
        <v>915</v>
      </c>
      <c s="5" r="C21" t="n">
        <v>902</v>
      </c>
    </row>
    <row r="22" spans="1:3">
      <c s="3" r="A22" t="s">
        <v>347</v>
      </c>
    </row>
    <row r="23" spans="1:3">
      <c s="3" r="A23" t="s">
        <v>338</v>
      </c>
      <c s="5" r="B23" t="n">
        <v>332</v>
      </c>
      <c s="5" r="C23" t="n">
        <v>313</v>
      </c>
    </row>
    <row r="24" spans="1:3">
      <c s="3" r="A24" t="s">
        <v>348</v>
      </c>
    </row>
    <row r="25" spans="1:3">
      <c s="3" r="A25" t="s">
        <v>339</v>
      </c>
      <c s="7" r="B25" t="n">
        <v>1591</v>
      </c>
      <c s="7" r="C25" t="n">
        <v>15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9</v>
      </c>
      <c s="2" r="B1" t="s">
        <v>86</v>
      </c>
      <c s="2" r="D1" t="s">
        <v>1</v>
      </c>
    </row>
    <row r="2" spans="1:5">
      <c s="2" r="B2" t="s">
        <v>28</v>
      </c>
      <c s="2" r="C2" t="s">
        <v>87</v>
      </c>
      <c s="2" r="D2" t="s">
        <v>28</v>
      </c>
      <c s="2" r="E2" t="s">
        <v>87</v>
      </c>
    </row>
    <row r="3" spans="1:5">
      <c s="3" r="A3" t="s">
        <v>350</v>
      </c>
      <c s="7" r="B3" t="n">
        <v>13</v>
      </c>
      <c s="7" r="C3" t="n">
        <v>4</v>
      </c>
      <c s="7" r="D3" t="n">
        <v>15</v>
      </c>
      <c s="7" r="E3" t="n">
        <v>4</v>
      </c>
    </row>
    <row r="4" spans="1:5">
      <c s="3" r="A4" t="s">
        <v>351</v>
      </c>
      <c s="5" r="B4" t="n">
        <v>-1</v>
      </c>
      <c s="5" r="C4" t="n">
        <v>-16</v>
      </c>
      <c s="5" r="D4" t="n">
        <v>-21</v>
      </c>
      <c s="5" r="E4" t="n">
        <v>-31</v>
      </c>
    </row>
    <row r="5" spans="1:5">
      <c s="3" r="A5" t="s">
        <v>352</v>
      </c>
      <c s="5" r="B5" t="n">
        <v>0</v>
      </c>
      <c s="5" r="C5" t="n">
        <v>0</v>
      </c>
      <c s="5" r="D5" t="n">
        <v>0</v>
      </c>
      <c s="5" r="E5" t="n">
        <v>42</v>
      </c>
    </row>
    <row r="6" spans="1:5">
      <c s="3" r="A6" t="s">
        <v>353</v>
      </c>
      <c s="5" r="B6" t="n">
        <v>1</v>
      </c>
      <c s="5" r="C6" t="n">
        <v>1</v>
      </c>
      <c s="5" r="D6" t="n">
        <v>1</v>
      </c>
      <c s="5" r="E6" t="n">
        <v>-37</v>
      </c>
    </row>
    <row r="7" spans="1:5">
      <c s="3" r="A7" t="s">
        <v>354</v>
      </c>
      <c s="5" r="B7" t="n">
        <v>31</v>
      </c>
      <c s="5" r="C7" t="n">
        <v>28</v>
      </c>
      <c s="5" r="D7" t="n">
        <v>60</v>
      </c>
      <c s="5" r="E7" t="n">
        <v>56</v>
      </c>
    </row>
    <row r="8" spans="1:5">
      <c s="3" r="A8" t="s">
        <v>355</v>
      </c>
      <c s="5" r="B8" t="n">
        <v>14</v>
      </c>
      <c s="5" r="C8" t="n">
        <v>0</v>
      </c>
      <c s="5" r="D8" t="n">
        <v>33</v>
      </c>
      <c s="5" r="E8" t="n">
        <v>16</v>
      </c>
    </row>
    <row r="9" spans="1:5">
      <c s="3" r="A9" t="s">
        <v>99</v>
      </c>
      <c s="7" r="B9" t="n">
        <v>58</v>
      </c>
      <c s="7" r="C9" t="n">
        <v>17</v>
      </c>
      <c s="7" r="D9" t="n">
        <v>88</v>
      </c>
      <c s="7" r="E9" t="n">
        <v>5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356</v>
      </c>
      <c s="2" r="B1" t="s">
        <v>86</v>
      </c>
      <c s="2" r="D1" t="s">
        <v>1</v>
      </c>
    </row>
    <row r="2" spans="1:5">
      <c s="2" r="B2" t="s">
        <v>28</v>
      </c>
      <c s="2" r="C2" t="s">
        <v>87</v>
      </c>
      <c s="2" r="D2" t="s">
        <v>28</v>
      </c>
      <c s="2" r="E2" t="s">
        <v>87</v>
      </c>
    </row>
    <row r="3" spans="1:5">
      <c s="3" r="A3" t="s">
        <v>100</v>
      </c>
      <c s="7" r="B3" t="n">
        <v>-19</v>
      </c>
      <c s="7" r="C3" t="n">
        <v>-236</v>
      </c>
      <c s="7" r="D3" t="n">
        <v>-30</v>
      </c>
      <c s="7" r="E3" t="n">
        <v>-203</v>
      </c>
    </row>
    <row r="4" spans="1:5">
      <c s="3" r="A4" t="s">
        <v>343</v>
      </c>
    </row>
    <row r="5" spans="1:5">
      <c s="3" r="A5" t="s">
        <v>357</v>
      </c>
      <c s="3" r="B5" t="s">
        <v>358</v>
      </c>
      <c s="3" r="D5" t="s">
        <v>358</v>
      </c>
    </row>
    <row r="6" spans="1:5">
      <c s="3" r="A6" t="s">
        <v>359</v>
      </c>
      <c s="3" r="B6" t="s">
        <v>360</v>
      </c>
      <c s="3" r="D6" t="s">
        <v>360</v>
      </c>
    </row>
    <row r="7" spans="1:5">
      <c s="3" r="A7" t="s">
        <v>361</v>
      </c>
      <c s="7" r="D7" t="n">
        <v>429</v>
      </c>
    </row>
    <row r="8" spans="1:5">
      <c s="3" r="A8" t="s">
        <v>362</v>
      </c>
      <c s="7" r="D8" t="n">
        <v>40</v>
      </c>
    </row>
    <row r="9" spans="1:5">
      <c s="3" r="A9" t="s">
        <v>363</v>
      </c>
      <c s="3" r="D9" t="s">
        <v>364</v>
      </c>
    </row>
    <row r="10" spans="1:5">
      <c s="3" r="A10" t="s">
        <v>365</v>
      </c>
    </row>
    <row r="11" spans="1:5">
      <c s="3" r="A11" t="s">
        <v>366</v>
      </c>
      <c s="7" r="B11" t="n">
        <v>4000</v>
      </c>
      <c s="7" r="D11" t="n">
        <v>4000</v>
      </c>
    </row>
    <row r="12" spans="1:5">
      <c s="3" r="A12" t="s">
        <v>367</v>
      </c>
    </row>
    <row r="13" spans="1:5">
      <c s="3" r="A13" t="s">
        <v>366</v>
      </c>
      <c s="5" r="B13" t="n">
        <v>100</v>
      </c>
      <c s="5" r="D13" t="n">
        <v>100</v>
      </c>
    </row>
    <row r="14" spans="1:5">
      <c s="3" r="A14" t="s">
        <v>368</v>
      </c>
    </row>
    <row r="15" spans="1:5">
      <c s="3" r="A15" t="s">
        <v>366</v>
      </c>
      <c s="5" r="B15" t="n">
        <v>40</v>
      </c>
      <c s="5" r="D15" t="n">
        <v>40</v>
      </c>
    </row>
    <row r="16" spans="1:5">
      <c s="3" r="A16" t="s">
        <v>369</v>
      </c>
    </row>
    <row r="17" spans="1:5">
      <c s="3" r="A17" t="s">
        <v>370</v>
      </c>
      <c s="5" r="C17" t="n">
        <v>252</v>
      </c>
    </row>
    <row r="18" spans="1:5">
      <c s="3" r="A18" t="s">
        <v>371</v>
      </c>
      <c s="5" r="D18" t="n">
        <v>108</v>
      </c>
    </row>
    <row r="19" spans="1:5">
      <c s="3" r="A19" t="s">
        <v>372</v>
      </c>
    </row>
    <row r="20" spans="1:5">
      <c s="3" r="A20" t="s">
        <v>370</v>
      </c>
      <c s="5" r="C20" t="n">
        <v>252</v>
      </c>
    </row>
    <row r="21" spans="1:5">
      <c s="3" r="A21" t="s">
        <v>371</v>
      </c>
      <c s="5" r="D21" t="n">
        <v>108</v>
      </c>
    </row>
    <row r="22" spans="1:5">
      <c s="3" r="A22" t="s">
        <v>344</v>
      </c>
    </row>
    <row r="23" spans="1:5">
      <c s="3" r="A23" t="s">
        <v>100</v>
      </c>
      <c s="5" r="B23" t="n">
        <v>-40</v>
      </c>
      <c s="5" r="C23" t="n">
        <v>-13</v>
      </c>
      <c s="5" r="D23" t="n">
        <v>-65</v>
      </c>
      <c s="5" r="E23" t="n">
        <v>-24</v>
      </c>
    </row>
    <row r="24" spans="1:5">
      <c s="3" r="A24" t="s">
        <v>345</v>
      </c>
    </row>
    <row r="25" spans="1:5">
      <c s="3" r="A25" t="s">
        <v>100</v>
      </c>
      <c s="7" r="B25" t="n">
        <v>-40</v>
      </c>
      <c s="7" r="C25" t="n">
        <v>-13</v>
      </c>
      <c s="7" r="D25" t="n">
        <v>-65</v>
      </c>
      <c s="7" r="E25" t="n">
        <v>-2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373</v>
      </c>
      <c s="2" r="B1" t="s">
        <v>374</v>
      </c>
    </row>
    <row r="2" spans="1:2">
      <c s="3" r="A2" t="s">
        <v>375</v>
      </c>
      <c s="12" r="B2" t="n">
        <v>1.7</v>
      </c>
    </row>
    <row r="3" spans="1:2">
      <c s="3" r="A3" t="s">
        <v>376</v>
      </c>
      <c s="12" r="B3" t="n">
        <v>1.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64"/>
    <col customWidth="1" max="2" min="2" width="21"/>
  </cols>
  <sheetData>
    <row r="1" spans="1:2">
      <c s="1" r="A1" t="s">
        <v>377</v>
      </c>
      <c s="2" r="B1" t="s">
        <v>1</v>
      </c>
    </row>
    <row r="2" spans="1:2">
      <c s="2" r="B2" t="s">
        <v>374</v>
      </c>
    </row>
    <row r="3" spans="1:2">
      <c s="3" r="A3" t="s">
        <v>378</v>
      </c>
      <c s="7" r="B3" t="n">
        <v>32945</v>
      </c>
    </row>
    <row r="4" spans="1:2">
      <c s="3" r="A4" t="s">
        <v>379</v>
      </c>
      <c s="5" r="B4" t="n">
        <v>165</v>
      </c>
    </row>
    <row r="5" spans="1:2">
      <c s="3" r="A5" t="s">
        <v>380</v>
      </c>
      <c s="5" r="B5" t="n">
        <v>-294</v>
      </c>
    </row>
    <row r="6" spans="1:2">
      <c s="3" r="A6" t="s">
        <v>381</v>
      </c>
      <c s="5" r="B6" t="n">
        <v>976</v>
      </c>
    </row>
    <row r="7" spans="1:2">
      <c s="3" r="A7" t="s">
        <v>382</v>
      </c>
      <c s="5" r="B7" t="n">
        <v>33792</v>
      </c>
    </row>
    <row r="8" spans="1:2">
      <c s="3" r="A8" t="s">
        <v>21</v>
      </c>
    </row>
    <row r="9" spans="1:2">
      <c s="3" r="A9" t="s">
        <v>378</v>
      </c>
      <c s="5" r="B9" t="n">
        <v>20364</v>
      </c>
    </row>
    <row r="10" spans="1:2">
      <c s="3" r="A10" t="s">
        <v>379</v>
      </c>
      <c s="5" r="B10" t="n">
        <v>92</v>
      </c>
    </row>
    <row r="11" spans="1:2">
      <c s="3" r="A11" t="s">
        <v>380</v>
      </c>
      <c s="5" r="B11" t="n">
        <v>-289</v>
      </c>
    </row>
    <row r="12" spans="1:2">
      <c s="3" r="A12" t="s">
        <v>381</v>
      </c>
      <c s="5" r="B12" t="n">
        <v>976</v>
      </c>
    </row>
    <row r="13" spans="1:2">
      <c s="3" r="A13" t="s">
        <v>382</v>
      </c>
      <c s="5" r="B13" t="n">
        <v>21143</v>
      </c>
    </row>
    <row r="14" spans="1:2">
      <c s="3" r="A14" t="s">
        <v>383</v>
      </c>
    </row>
    <row r="15" spans="1:2">
      <c s="3" r="A15" t="s">
        <v>378</v>
      </c>
      <c s="5" r="B15" t="n">
        <v>12389</v>
      </c>
    </row>
    <row r="16" spans="1:2">
      <c s="3" r="A16" t="s">
        <v>379</v>
      </c>
      <c s="5" r="B16" t="n">
        <v>73</v>
      </c>
    </row>
    <row r="17" spans="1:2">
      <c s="3" r="A17" t="s">
        <v>380</v>
      </c>
      <c s="5" r="B17" t="n">
        <v>176</v>
      </c>
    </row>
    <row r="18" spans="1:2">
      <c s="3" r="A18" t="s">
        <v>381</v>
      </c>
      <c s="5" r="B18" t="n">
        <v>0</v>
      </c>
    </row>
    <row r="19" spans="1:2">
      <c s="3" r="A19" t="s">
        <v>382</v>
      </c>
      <c s="5" r="B19" t="n">
        <v>12638</v>
      </c>
    </row>
    <row r="20" spans="1:2">
      <c s="3" r="A20" t="s">
        <v>384</v>
      </c>
    </row>
    <row r="21" spans="1:2">
      <c s="3" r="A21" t="s">
        <v>378</v>
      </c>
      <c s="5" r="B21" t="n">
        <v>12947</v>
      </c>
    </row>
    <row r="22" spans="1:2">
      <c s="3" r="A22" t="s">
        <v>379</v>
      </c>
      <c s="5" r="B22" t="n">
        <v>0</v>
      </c>
    </row>
    <row r="23" spans="1:2">
      <c s="3" r="A23" t="s">
        <v>380</v>
      </c>
      <c s="5" r="B23" t="n">
        <v>0</v>
      </c>
    </row>
    <row r="24" spans="1:2">
      <c s="3" r="A24" t="s">
        <v>381</v>
      </c>
      <c s="5" r="B24" t="n">
        <v>7</v>
      </c>
    </row>
    <row r="25" spans="1:2">
      <c s="3" r="A25" t="s">
        <v>382</v>
      </c>
      <c s="5" r="B25" t="n">
        <v>12954</v>
      </c>
    </row>
    <row r="26" spans="1:2">
      <c s="3" r="A26" t="s">
        <v>385</v>
      </c>
    </row>
    <row r="27" spans="1:2">
      <c s="3" r="A27" t="s">
        <v>378</v>
      </c>
      <c s="5" r="B27" t="n">
        <v>12947</v>
      </c>
    </row>
    <row r="28" spans="1:2">
      <c s="3" r="A28" t="s">
        <v>379</v>
      </c>
      <c s="5" r="B28" t="n">
        <v>0</v>
      </c>
    </row>
    <row r="29" spans="1:2">
      <c s="3" r="A29" t="s">
        <v>380</v>
      </c>
      <c s="5" r="B29" t="n">
        <v>0</v>
      </c>
    </row>
    <row r="30" spans="1:2">
      <c s="3" r="A30" t="s">
        <v>381</v>
      </c>
      <c s="5" r="B30" t="n">
        <v>7</v>
      </c>
    </row>
    <row r="31" spans="1:2">
      <c s="3" r="A31" t="s">
        <v>382</v>
      </c>
      <c s="5" r="B31" t="n">
        <v>12954</v>
      </c>
    </row>
    <row r="32" spans="1:2">
      <c s="3" r="A32" t="s">
        <v>386</v>
      </c>
    </row>
    <row r="33" spans="1:2">
      <c s="3" r="A33" t="s">
        <v>378</v>
      </c>
      <c s="5" r="B33" t="n">
        <v>806</v>
      </c>
    </row>
    <row r="34" spans="1:2">
      <c s="3" r="A34" t="s">
        <v>379</v>
      </c>
      <c s="5" r="B34" t="n">
        <v>0</v>
      </c>
    </row>
    <row r="35" spans="1:2">
      <c s="3" r="A35" t="s">
        <v>380</v>
      </c>
      <c s="5" r="B35" t="n">
        <v>0</v>
      </c>
    </row>
    <row r="36" spans="1:2">
      <c s="3" r="A36" t="s">
        <v>381</v>
      </c>
      <c s="5" r="B36" t="n">
        <v>0</v>
      </c>
    </row>
    <row r="37" spans="1:2">
      <c s="3" r="A37" t="s">
        <v>382</v>
      </c>
      <c s="5" r="B37" t="n">
        <v>806</v>
      </c>
    </row>
    <row r="38" spans="1:2">
      <c s="3" r="A38" t="s">
        <v>387</v>
      </c>
    </row>
    <row r="39" spans="1:2">
      <c s="3" r="A39" t="s">
        <v>378</v>
      </c>
      <c s="5" r="B39" t="n">
        <v>806</v>
      </c>
    </row>
    <row r="40" spans="1:2">
      <c s="3" r="A40" t="s">
        <v>379</v>
      </c>
      <c s="5" r="B40" t="n">
        <v>0</v>
      </c>
    </row>
    <row r="41" spans="1:2">
      <c s="3" r="A41" t="s">
        <v>380</v>
      </c>
      <c s="5" r="B41" t="n">
        <v>0</v>
      </c>
    </row>
    <row r="42" spans="1:2">
      <c s="3" r="A42" t="s">
        <v>381</v>
      </c>
      <c s="5" r="B42" t="n">
        <v>0</v>
      </c>
    </row>
    <row r="43" spans="1:2">
      <c s="3" r="A43" t="s">
        <v>382</v>
      </c>
      <c s="5" r="B43" t="n">
        <v>806</v>
      </c>
    </row>
    <row r="44" spans="1:2">
      <c s="3" r="A44" t="s">
        <v>388</v>
      </c>
    </row>
    <row r="45" spans="1:2">
      <c s="3" r="A45" t="s">
        <v>378</v>
      </c>
      <c s="5" r="B45" t="n">
        <v>267</v>
      </c>
    </row>
    <row r="46" spans="1:2">
      <c s="3" r="A46" t="s">
        <v>379</v>
      </c>
      <c s="5" r="B46" t="n">
        <v>92</v>
      </c>
    </row>
    <row r="47" spans="1:2">
      <c s="3" r="A47" t="s">
        <v>380</v>
      </c>
      <c s="5" r="B47" t="n">
        <v>0</v>
      </c>
    </row>
    <row r="48" spans="1:2">
      <c s="3" r="A48" t="s">
        <v>381</v>
      </c>
      <c s="5" r="B48" t="n">
        <v>12</v>
      </c>
    </row>
    <row r="49" spans="1:2">
      <c s="3" r="A49" t="s">
        <v>382</v>
      </c>
      <c s="5" r="B49" t="n">
        <v>371</v>
      </c>
    </row>
    <row r="50" spans="1:2">
      <c s="3" r="A50" t="s">
        <v>389</v>
      </c>
    </row>
    <row r="51" spans="1:2">
      <c s="3" r="A51" t="s">
        <v>378</v>
      </c>
      <c s="5" r="B51" t="n">
        <v>267</v>
      </c>
    </row>
    <row r="52" spans="1:2">
      <c s="3" r="A52" t="s">
        <v>379</v>
      </c>
      <c s="5" r="B52" t="n">
        <v>92</v>
      </c>
    </row>
    <row r="53" spans="1:2">
      <c s="3" r="A53" t="s">
        <v>380</v>
      </c>
      <c s="5" r="B53" t="n">
        <v>0</v>
      </c>
    </row>
    <row r="54" spans="1:2">
      <c s="3" r="A54" t="s">
        <v>381</v>
      </c>
      <c s="5" r="B54" t="n">
        <v>12</v>
      </c>
    </row>
    <row r="55" spans="1:2">
      <c s="3" r="A55" t="s">
        <v>382</v>
      </c>
      <c s="5" r="B55" t="n">
        <v>371</v>
      </c>
    </row>
    <row r="56" spans="1:2">
      <c s="3" r="A56" t="s">
        <v>390</v>
      </c>
    </row>
    <row r="57" spans="1:2">
      <c s="3" r="A57" t="s">
        <v>378</v>
      </c>
      <c s="5" r="B57" t="n">
        <v>6344</v>
      </c>
    </row>
    <row r="58" spans="1:2">
      <c s="3" r="A58" t="s">
        <v>379</v>
      </c>
      <c s="5" r="B58" t="n">
        <v>0</v>
      </c>
    </row>
    <row r="59" spans="1:2">
      <c s="3" r="A59" t="s">
        <v>380</v>
      </c>
      <c s="5" r="B59" t="n">
        <v>-289</v>
      </c>
    </row>
    <row r="60" spans="1:2">
      <c s="3" r="A60" t="s">
        <v>381</v>
      </c>
      <c s="5" r="B60" t="n">
        <v>957</v>
      </c>
    </row>
    <row r="61" spans="1:2">
      <c s="3" r="A61" t="s">
        <v>382</v>
      </c>
      <c s="5" r="B61" t="n">
        <v>7012</v>
      </c>
    </row>
    <row r="62" spans="1:2">
      <c s="3" r="A62" t="s">
        <v>391</v>
      </c>
    </row>
    <row r="63" spans="1:2">
      <c s="3" r="A63" t="s">
        <v>378</v>
      </c>
      <c s="5" r="B63" t="n">
        <v>6344</v>
      </c>
    </row>
    <row r="64" spans="1:2">
      <c s="3" r="A64" t="s">
        <v>379</v>
      </c>
      <c s="5" r="B64" t="n">
        <v>0</v>
      </c>
    </row>
    <row r="65" spans="1:2">
      <c s="3" r="A65" t="s">
        <v>380</v>
      </c>
      <c s="5" r="B65" t="n">
        <v>-289</v>
      </c>
    </row>
    <row r="66" spans="1:2">
      <c s="3" r="A66" t="s">
        <v>381</v>
      </c>
      <c s="5" r="B66" t="n">
        <v>957</v>
      </c>
    </row>
    <row r="67" spans="1:2">
      <c s="3" r="A67" t="s">
        <v>382</v>
      </c>
      <c s="5" r="B67" t="n">
        <v>7012</v>
      </c>
    </row>
    <row r="68" spans="1:2">
      <c s="3" r="A68" t="s">
        <v>392</v>
      </c>
    </row>
    <row r="69" spans="1:2">
      <c s="3" r="A69" t="s">
        <v>378</v>
      </c>
      <c s="5" r="B69" t="n">
        <v>192</v>
      </c>
    </row>
    <row r="70" spans="1:2">
      <c s="3" r="A70" t="s">
        <v>379</v>
      </c>
      <c s="5" r="B70" t="n">
        <v>0</v>
      </c>
    </row>
    <row r="71" spans="1:2">
      <c s="3" r="A71" t="s">
        <v>380</v>
      </c>
      <c s="5" r="B71" t="n">
        <v>-181</v>
      </c>
    </row>
    <row r="72" spans="1:2">
      <c s="3" r="A72" t="s">
        <v>381</v>
      </c>
      <c s="5" r="B72" t="n">
        <v>0</v>
      </c>
    </row>
    <row r="73" spans="1:2">
      <c s="3" r="A73" t="s">
        <v>382</v>
      </c>
      <c s="7" r="B73" t="n">
        <v>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1</v>
      </c>
      <c s="2" r="B1" t="s">
        <v>86</v>
      </c>
      <c s="2" r="D1" t="s">
        <v>1</v>
      </c>
    </row>
    <row r="2" spans="1:5">
      <c s="2" r="B2" t="s">
        <v>28</v>
      </c>
      <c s="2" r="C2" t="s">
        <v>87</v>
      </c>
      <c s="2" r="D2" t="s">
        <v>28</v>
      </c>
      <c s="2" r="E2" t="s">
        <v>87</v>
      </c>
    </row>
    <row r="3" spans="1:5">
      <c s="3" r="A3" t="s">
        <v>88</v>
      </c>
      <c s="7" r="B3" t="n">
        <v>19269</v>
      </c>
      <c s="7" r="C3" t="n">
        <v>18743</v>
      </c>
      <c s="7" r="D3" t="n">
        <v>38059</v>
      </c>
      <c s="7" r="E3" t="n">
        <v>36596</v>
      </c>
    </row>
    <row r="4" spans="1:5">
      <c s="6" r="A4" t="s">
        <v>89</v>
      </c>
    </row>
    <row r="5" spans="1:5">
      <c s="3" r="A5" t="s">
        <v>90</v>
      </c>
      <c s="5" r="B5" t="n">
        <v>5492</v>
      </c>
      <c s="5" r="C5" t="n">
        <v>5669</v>
      </c>
      <c s="5" r="D5" t="n">
        <v>10923</v>
      </c>
      <c s="5" r="E5" t="n">
        <v>11132</v>
      </c>
    </row>
    <row r="6" spans="1:5">
      <c s="3" r="A6" t="s">
        <v>91</v>
      </c>
      <c s="5" r="B6" t="n">
        <v>5761</v>
      </c>
      <c s="5" r="C6" t="n">
        <v>5274</v>
      </c>
      <c s="5" r="D6" t="n">
        <v>11286</v>
      </c>
      <c s="5" r="E6" t="n">
        <v>10348</v>
      </c>
    </row>
    <row r="7" spans="1:5">
      <c s="3" r="A7" t="s">
        <v>92</v>
      </c>
      <c s="5" r="B7" t="n">
        <v>1561</v>
      </c>
      <c s="5" r="C7" t="n">
        <v>1534</v>
      </c>
      <c s="5" r="D7" t="n">
        <v>3028</v>
      </c>
      <c s="5" r="E7" t="n">
        <v>2894</v>
      </c>
    </row>
    <row r="8" spans="1:5">
      <c s="3" r="A8" t="s">
        <v>93</v>
      </c>
      <c s="5" r="B8" t="n">
        <v>1868</v>
      </c>
      <c s="5" r="C8" t="n">
        <v>1674</v>
      </c>
      <c s="5" r="D8" t="n">
        <v>3653</v>
      </c>
      <c s="5" r="E8" t="n">
        <v>3308</v>
      </c>
    </row>
    <row r="9" spans="1:5">
      <c s="3" r="A9" t="s">
        <v>94</v>
      </c>
      <c s="5" r="B9" t="n">
        <v>521</v>
      </c>
      <c s="5" r="C9" t="n">
        <v>487</v>
      </c>
      <c s="5" r="D9" t="n">
        <v>1014</v>
      </c>
      <c s="5" r="E9" t="n">
        <v>919</v>
      </c>
    </row>
    <row r="10" spans="1:5">
      <c s="3" r="A10" t="s">
        <v>95</v>
      </c>
      <c s="5" r="B10" t="n">
        <v>15203</v>
      </c>
      <c s="5" r="C10" t="n">
        <v>14638</v>
      </c>
      <c s="5" r="D10" t="n">
        <v>29904</v>
      </c>
      <c s="5" r="E10" t="n">
        <v>28601</v>
      </c>
    </row>
    <row r="11" spans="1:5">
      <c s="3" r="A11" t="s">
        <v>96</v>
      </c>
      <c s="5" r="B11" t="n">
        <v>4066</v>
      </c>
      <c s="5" r="C11" t="n">
        <v>4105</v>
      </c>
      <c s="5" r="D11" t="n">
        <v>8155</v>
      </c>
      <c s="5" r="E11" t="n">
        <v>7995</v>
      </c>
    </row>
    <row r="12" spans="1:5">
      <c s="6" r="A12" t="s">
        <v>97</v>
      </c>
    </row>
    <row r="13" spans="1:5">
      <c s="3" r="A13" t="s">
        <v>98</v>
      </c>
      <c s="5" r="B13" t="n">
        <v>-732</v>
      </c>
      <c s="5" r="C13" t="n">
        <v>-713</v>
      </c>
      <c s="5" r="D13" t="n">
        <v>-1435</v>
      </c>
      <c s="5" r="E13" t="n">
        <v>-1369</v>
      </c>
    </row>
    <row r="14" spans="1:5">
      <c s="3" r="A14" t="s">
        <v>99</v>
      </c>
      <c s="5" r="B14" t="n">
        <v>58</v>
      </c>
      <c s="5" r="C14" t="n">
        <v>17</v>
      </c>
      <c s="5" r="D14" t="n">
        <v>88</v>
      </c>
      <c s="5" r="E14" t="n">
        <v>50</v>
      </c>
    </row>
    <row r="15" spans="1:5">
      <c s="3" r="A15" t="s">
        <v>100</v>
      </c>
      <c s="5" r="B15" t="n">
        <v>-19</v>
      </c>
      <c s="5" r="C15" t="n">
        <v>-236</v>
      </c>
      <c s="5" r="D15" t="n">
        <v>-30</v>
      </c>
      <c s="5" r="E15" t="n">
        <v>-203</v>
      </c>
    </row>
    <row r="16" spans="1:5">
      <c s="3" r="A16" t="s">
        <v>101</v>
      </c>
      <c s="5" r="B16" t="n">
        <v>-15</v>
      </c>
      <c s="5" r="C16" t="n">
        <v>315</v>
      </c>
      <c s="5" r="D16" t="n">
        <v>115</v>
      </c>
      <c s="5" r="E16" t="n">
        <v>417</v>
      </c>
    </row>
    <row r="17" spans="1:5">
      <c s="3" r="A17" t="s">
        <v>102</v>
      </c>
      <c s="5" r="B17" t="n">
        <v>-708</v>
      </c>
      <c s="5" r="C17" t="n">
        <v>-617</v>
      </c>
      <c s="5" r="D17" t="n">
        <v>-1262</v>
      </c>
      <c s="5" r="E17" t="n">
        <v>-1105</v>
      </c>
    </row>
    <row r="18" spans="1:5">
      <c s="3" r="A18" t="s">
        <v>103</v>
      </c>
      <c s="5" r="B18" t="n">
        <v>3358</v>
      </c>
      <c s="5" r="C18" t="n">
        <v>3488</v>
      </c>
      <c s="5" r="D18" t="n">
        <v>6893</v>
      </c>
      <c s="5" r="E18" t="n">
        <v>6890</v>
      </c>
    </row>
    <row r="19" spans="1:5">
      <c s="3" r="A19" t="s">
        <v>104</v>
      </c>
      <c s="5" r="B19" t="n">
        <v>-1278</v>
      </c>
      <c s="5" r="C19" t="n">
        <v>-1313</v>
      </c>
      <c s="5" r="D19" t="n">
        <v>-2589</v>
      </c>
      <c s="5" r="E19" t="n">
        <v>-2574</v>
      </c>
    </row>
    <row r="20" spans="1:5">
      <c s="3" r="A20" t="s">
        <v>105</v>
      </c>
      <c s="5" r="B20" t="n">
        <v>2080</v>
      </c>
      <c s="5" r="C20" t="n">
        <v>2175</v>
      </c>
      <c s="5" r="D20" t="n">
        <v>4304</v>
      </c>
      <c s="5" r="E20" t="n">
        <v>4316</v>
      </c>
    </row>
    <row r="21" spans="1:5">
      <c s="3" r="A21" t="s">
        <v>107</v>
      </c>
      <c s="5" r="B21" t="n">
        <v>2028</v>
      </c>
      <c s="5" r="C21" t="n">
        <v>2137</v>
      </c>
      <c s="5" r="D21" t="n">
        <v>4162</v>
      </c>
      <c s="5" r="E21" t="n">
        <v>4196</v>
      </c>
    </row>
    <row r="22" spans="1:5">
      <c s="3" r="A22" t="s">
        <v>21</v>
      </c>
    </row>
    <row r="23" spans="1:5">
      <c s="3" r="A23" t="s">
        <v>88</v>
      </c>
      <c s="5" r="B23" t="n">
        <v>7103</v>
      </c>
      <c s="5" r="C23" t="n">
        <v>7230</v>
      </c>
      <c s="5" r="D23" t="n">
        <v>13964</v>
      </c>
      <c s="5" r="E23" t="n">
        <v>13834</v>
      </c>
    </row>
    <row r="24" spans="1:5">
      <c s="6" r="A24" t="s">
        <v>89</v>
      </c>
    </row>
    <row r="25" spans="1:5">
      <c s="3" r="A25" t="s">
        <v>90</v>
      </c>
      <c s="5" r="B25" t="n">
        <v>3037</v>
      </c>
      <c s="5" r="C25" t="n">
        <v>3339</v>
      </c>
      <c s="5" r="D25" t="n">
        <v>6002</v>
      </c>
      <c s="5" r="E25" t="n">
        <v>6510</v>
      </c>
    </row>
    <row r="26" spans="1:5">
      <c s="3" r="A26" t="s">
        <v>91</v>
      </c>
      <c s="5" r="B26" t="n">
        <v>1652</v>
      </c>
      <c s="5" r="C26" t="n">
        <v>1438</v>
      </c>
      <c s="5" r="D26" t="n">
        <v>3247</v>
      </c>
      <c s="5" r="E26" t="n">
        <v>2772</v>
      </c>
    </row>
    <row r="27" spans="1:5">
      <c s="3" r="A27" t="s">
        <v>92</v>
      </c>
      <c s="5" r="B27" t="n">
        <v>725</v>
      </c>
      <c s="5" r="C27" t="n">
        <v>741</v>
      </c>
      <c s="5" r="D27" t="n">
        <v>1404</v>
      </c>
      <c s="5" r="E27" t="n">
        <v>1346</v>
      </c>
    </row>
    <row r="28" spans="1:5">
      <c s="3" r="A28" t="s">
        <v>93</v>
      </c>
      <c s="5" r="B28" t="n">
        <v>223</v>
      </c>
      <c s="5" r="C28" t="n">
        <v>170</v>
      </c>
      <c s="5" r="D28" t="n">
        <v>415</v>
      </c>
      <c s="5" r="E28" t="n">
        <v>330</v>
      </c>
    </row>
    <row r="29" spans="1:5">
      <c s="3" r="A29" t="s">
        <v>94</v>
      </c>
      <c s="5" r="B29" t="n">
        <v>242</v>
      </c>
      <c s="5" r="C29" t="n">
        <v>235</v>
      </c>
      <c s="5" r="D29" t="n">
        <v>464</v>
      </c>
      <c s="5" r="E29" t="n">
        <v>439</v>
      </c>
    </row>
    <row r="30" spans="1:5">
      <c s="3" r="A30" t="s">
        <v>95</v>
      </c>
      <c s="5" r="B30" t="n">
        <v>5879</v>
      </c>
      <c s="5" r="C30" t="n">
        <v>5923</v>
      </c>
      <c s="5" r="D30" t="n">
        <v>11532</v>
      </c>
      <c s="5" r="E30" t="n">
        <v>11397</v>
      </c>
    </row>
    <row r="31" spans="1:5">
      <c s="3" r="A31" t="s">
        <v>96</v>
      </c>
      <c s="5" r="B31" t="n">
        <v>1224</v>
      </c>
      <c s="5" r="C31" t="n">
        <v>1307</v>
      </c>
      <c s="5" r="D31" t="n">
        <v>2432</v>
      </c>
      <c s="5" r="E31" t="n">
        <v>2437</v>
      </c>
    </row>
    <row r="32" spans="1:5">
      <c s="6" r="A32" t="s">
        <v>97</v>
      </c>
    </row>
    <row r="33" spans="1:5">
      <c s="3" r="A33" t="s">
        <v>98</v>
      </c>
      <c s="5" r="B33" t="n">
        <v>-146</v>
      </c>
      <c s="5" r="C33" t="n">
        <v>-121</v>
      </c>
      <c s="5" r="D33" t="n">
        <v>-293</v>
      </c>
      <c s="5" r="E33" t="n">
        <v>-245</v>
      </c>
    </row>
    <row r="34" spans="1:5">
      <c s="3" r="A34" t="s">
        <v>99</v>
      </c>
      <c s="5" r="B34" t="n">
        <v>8</v>
      </c>
      <c s="5" r="C34" t="n">
        <v>-2</v>
      </c>
      <c s="5" r="D34" t="n">
        <v>14</v>
      </c>
      <c s="5" r="E34" t="n">
        <v>-4</v>
      </c>
    </row>
    <row r="35" spans="1:5">
      <c s="3" r="A35" t="s">
        <v>100</v>
      </c>
      <c s="5" r="B35" t="n">
        <v>-19</v>
      </c>
      <c s="5" r="C35" t="n">
        <v>-247</v>
      </c>
      <c s="5" r="D35" t="n">
        <v>-21</v>
      </c>
      <c s="5" r="E35" t="n">
        <v>-227</v>
      </c>
    </row>
    <row r="36" spans="1:5">
      <c s="3" r="A36" t="s">
        <v>101</v>
      </c>
      <c s="5" r="B36" t="n">
        <v>-18</v>
      </c>
      <c s="5" r="C36" t="n">
        <v>70</v>
      </c>
      <c s="5" r="D36" t="n">
        <v>97</v>
      </c>
      <c s="5" r="E36" t="n">
        <v>12</v>
      </c>
    </row>
    <row r="37" spans="1:5">
      <c s="3" r="A37" t="s">
        <v>102</v>
      </c>
      <c s="5" r="B37" t="n">
        <v>-175</v>
      </c>
      <c s="5" r="C37" t="n">
        <v>-300</v>
      </c>
      <c s="5" r="D37" t="n">
        <v>-203</v>
      </c>
      <c s="5" r="E37" t="n">
        <v>-464</v>
      </c>
    </row>
    <row r="38" spans="1:5">
      <c s="3" r="A38" t="s">
        <v>103</v>
      </c>
      <c s="5" r="B38" t="n">
        <v>1049</v>
      </c>
      <c s="5" r="C38" t="n">
        <v>1007</v>
      </c>
      <c s="5" r="D38" t="n">
        <v>2229</v>
      </c>
      <c s="5" r="E38" t="n">
        <v>1973</v>
      </c>
    </row>
    <row r="39" spans="1:5">
      <c s="3" r="A39" t="s">
        <v>104</v>
      </c>
      <c s="5" r="B39" t="n">
        <v>-74</v>
      </c>
      <c s="5" r="C39" t="n">
        <v>-63</v>
      </c>
      <c s="5" r="D39" t="n">
        <v>-172</v>
      </c>
      <c s="5" r="E39" t="n">
        <v>-111</v>
      </c>
    </row>
    <row r="40" spans="1:5">
      <c s="3" r="A40" t="s">
        <v>105</v>
      </c>
      <c s="5" r="B40" t="n">
        <v>975</v>
      </c>
      <c s="5" r="C40" t="n">
        <v>944</v>
      </c>
      <c s="5" r="D40" t="n">
        <v>2057</v>
      </c>
      <c s="5" r="E40" t="n">
        <v>1862</v>
      </c>
    </row>
    <row r="41" spans="1:5">
      <c s="3" r="A41" t="s">
        <v>112</v>
      </c>
      <c s="5" r="B41" t="n">
        <v>-42</v>
      </c>
      <c s="5" r="C41" t="n">
        <v>-32</v>
      </c>
      <c s="5" r="D41" t="n">
        <v>-122</v>
      </c>
      <c s="5" r="E41" t="n">
        <v>-98</v>
      </c>
    </row>
    <row r="42" spans="1:5">
      <c s="3" r="A42" t="s">
        <v>107</v>
      </c>
      <c s="7" r="B42" t="n">
        <v>933</v>
      </c>
      <c s="7" r="C42" t="n">
        <v>912</v>
      </c>
      <c s="7" r="D42" t="n">
        <v>1935</v>
      </c>
      <c s="7" r="E42" t="n">
        <v>17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6"/>
    <col customWidth="1" max="2" min="2" width="21"/>
  </cols>
  <sheetData>
    <row r="1" spans="1:2">
      <c s="1" r="A1" t="s">
        <v>393</v>
      </c>
      <c s="2" r="B1" t="s">
        <v>1</v>
      </c>
    </row>
    <row r="2" spans="1:2">
      <c s="2" r="B2" t="s">
        <v>374</v>
      </c>
    </row>
    <row r="3" spans="1:2">
      <c s="3" r="A3" t="s">
        <v>394</v>
      </c>
    </row>
    <row r="4" spans="1:2">
      <c s="3" r="A4" t="s">
        <v>395</v>
      </c>
      <c s="7" r="B4" t="n">
        <v>1100</v>
      </c>
    </row>
    <row r="5" spans="1:2">
      <c s="3" r="A5" t="s">
        <v>396</v>
      </c>
      <c s="3" r="B5" t="s">
        <v>397</v>
      </c>
    </row>
    <row r="6" spans="1:2">
      <c s="3" r="A6" t="s">
        <v>398</v>
      </c>
      <c s="5" r="B6" t="n">
        <v>2023</v>
      </c>
    </row>
    <row r="7" spans="1:2">
      <c s="3" r="A7" t="s">
        <v>399</v>
      </c>
    </row>
    <row r="8" spans="1:2">
      <c s="3" r="A8" t="s">
        <v>395</v>
      </c>
      <c s="7" r="B8" t="n">
        <v>2200</v>
      </c>
    </row>
    <row r="9" spans="1:2">
      <c s="3" r="A9" t="s">
        <v>396</v>
      </c>
      <c s="3" r="B9" t="s">
        <v>400</v>
      </c>
    </row>
    <row r="10" spans="1:2">
      <c s="3" r="A10" t="s">
        <v>398</v>
      </c>
      <c s="5" r="B10" t="n">
        <v>2026</v>
      </c>
    </row>
    <row r="11" spans="1:2">
      <c s="3" r="A11" t="s">
        <v>401</v>
      </c>
    </row>
    <row r="12" spans="1:2">
      <c s="3" r="A12" t="s">
        <v>395</v>
      </c>
      <c s="7" r="B12" t="n">
        <v>1430</v>
      </c>
    </row>
    <row r="13" spans="1:2">
      <c s="3" r="A13" t="s">
        <v>396</v>
      </c>
      <c s="3" r="B13" t="s">
        <v>402</v>
      </c>
    </row>
    <row r="14" spans="1:2">
      <c s="3" r="A14" t="s">
        <v>398</v>
      </c>
      <c s="5" r="B14" t="n">
        <v>2046</v>
      </c>
    </row>
    <row r="15" spans="1:2">
      <c s="3" r="A15" t="s">
        <v>403</v>
      </c>
    </row>
    <row r="16" spans="1:2">
      <c s="3" r="A16" t="s">
        <v>395</v>
      </c>
      <c s="7" r="B16" t="n">
        <v>700</v>
      </c>
    </row>
    <row r="17" spans="1:2">
      <c s="3" r="A17" t="s">
        <v>396</v>
      </c>
      <c s="3" r="B17" t="s">
        <v>404</v>
      </c>
    </row>
    <row r="18" spans="1:2">
      <c s="3" r="A18" t="s">
        <v>398</v>
      </c>
      <c s="5" r="B18" t="n">
        <v>2022</v>
      </c>
    </row>
    <row r="19" spans="1:2">
      <c s="3" r="A19" t="s">
        <v>405</v>
      </c>
    </row>
    <row r="20" spans="1:2">
      <c s="3" r="A20" t="s">
        <v>395</v>
      </c>
      <c s="7" r="B20" t="n">
        <v>1400</v>
      </c>
    </row>
    <row r="21" spans="1:2">
      <c s="3" r="A21" t="s">
        <v>396</v>
      </c>
      <c s="3" r="B21" t="s">
        <v>406</v>
      </c>
    </row>
    <row r="22" spans="1:2">
      <c s="3" r="A22" t="s">
        <v>398</v>
      </c>
      <c s="5" r="B22" t="n">
        <v>2027</v>
      </c>
    </row>
    <row r="23" spans="1:2">
      <c s="3" r="A23" t="s">
        <v>407</v>
      </c>
    </row>
    <row r="24" spans="1:2">
      <c s="3" r="A24" t="s">
        <v>395</v>
      </c>
      <c s="7" r="B24" t="n">
        <v>1000</v>
      </c>
    </row>
    <row r="25" spans="1:2">
      <c s="3" r="A25" t="s">
        <v>396</v>
      </c>
      <c s="3" r="B25" t="s">
        <v>408</v>
      </c>
    </row>
    <row r="26" spans="1:2">
      <c s="3" r="A26" t="s">
        <v>398</v>
      </c>
      <c s="5" r="B26" t="n">
        <v>2036</v>
      </c>
    </row>
    <row r="27" spans="1:2">
      <c s="3" r="A27" t="s">
        <v>409</v>
      </c>
    </row>
    <row r="28" spans="1:2">
      <c s="3" r="A28" t="s">
        <v>395</v>
      </c>
      <c s="7" r="B28" t="n">
        <v>1400</v>
      </c>
    </row>
    <row r="29" spans="1:2">
      <c s="3" r="A29" t="s">
        <v>396</v>
      </c>
      <c s="3" r="B29" t="s">
        <v>410</v>
      </c>
    </row>
    <row r="30" spans="1:2">
      <c s="3" r="A30" t="s">
        <v>398</v>
      </c>
      <c s="5" r="B30" t="n">
        <v>20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411</v>
      </c>
      <c s="2" r="B1" t="s">
        <v>1</v>
      </c>
    </row>
    <row r="2" spans="1:3">
      <c s="2" r="B2" t="s">
        <v>28</v>
      </c>
      <c s="2" r="C2" t="s">
        <v>87</v>
      </c>
    </row>
    <row r="3" spans="1:3">
      <c s="3" r="A3" t="s">
        <v>146</v>
      </c>
      <c s="7" r="B3" t="n">
        <v>2551</v>
      </c>
      <c s="7" r="C3" t="n">
        <v>3666</v>
      </c>
    </row>
    <row r="4" spans="1:3">
      <c s="3" r="A4" t="s">
        <v>21</v>
      </c>
    </row>
    <row r="5" spans="1:3">
      <c s="3" r="A5" t="s">
        <v>146</v>
      </c>
      <c s="5" r="B5" t="n">
        <v>1083</v>
      </c>
      <c s="7" r="C5" t="n">
        <v>1003</v>
      </c>
    </row>
    <row r="6" spans="1:3">
      <c s="3" r="A6" t="s">
        <v>412</v>
      </c>
    </row>
    <row r="7" spans="1:3">
      <c s="3" r="A7" t="s">
        <v>146</v>
      </c>
      <c s="7" r="B7" t="n">
        <v>1000</v>
      </c>
    </row>
    <row r="8" spans="1:3">
      <c s="3" r="A8" t="s">
        <v>396</v>
      </c>
      <c s="3" r="B8" t="s">
        <v>413</v>
      </c>
    </row>
    <row r="9" spans="1:3">
      <c s="3" r="A9" t="s">
        <v>398</v>
      </c>
      <c s="5" r="B9" t="n">
        <v>2016</v>
      </c>
    </row>
    <row r="10" spans="1:3">
      <c s="3" r="A10" t="s">
        <v>414</v>
      </c>
    </row>
    <row r="11" spans="1:3">
      <c s="3" r="A11" t="s">
        <v>146</v>
      </c>
      <c s="7" r="B11" t="n">
        <v>1000</v>
      </c>
    </row>
    <row r="12" spans="1:3">
      <c s="3" r="A12" t="s">
        <v>396</v>
      </c>
      <c s="3" r="B12" t="s">
        <v>413</v>
      </c>
    </row>
    <row r="13" spans="1:3">
      <c s="3" r="A13" t="s">
        <v>398</v>
      </c>
      <c s="5" r="B13" t="n">
        <v>2016</v>
      </c>
    </row>
    <row r="14" spans="1:3">
      <c s="3" r="A14" t="s">
        <v>415</v>
      </c>
    </row>
    <row r="15" spans="1:3">
      <c s="3" r="A15" t="s">
        <v>146</v>
      </c>
      <c s="7" r="B15" t="n">
        <v>750</v>
      </c>
    </row>
    <row r="16" spans="1:3">
      <c s="3" r="A16" t="s">
        <v>396</v>
      </c>
      <c s="3" r="B16" t="s">
        <v>416</v>
      </c>
    </row>
    <row r="17" spans="1:3">
      <c s="3" r="A17" t="s">
        <v>398</v>
      </c>
      <c s="5" r="B17" t="n">
        <v>2016</v>
      </c>
    </row>
    <row r="18" spans="1:3">
      <c s="3" r="A18" t="s">
        <v>417</v>
      </c>
    </row>
    <row r="19" spans="1:3">
      <c s="3" r="A19" t="s">
        <v>146</v>
      </c>
      <c s="7" r="B19" t="n">
        <v>700</v>
      </c>
    </row>
    <row r="20" spans="1:3">
      <c s="3" r="A20" t="s">
        <v>398</v>
      </c>
      <c s="5" r="B20" t="n">
        <v>20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r="1" spans="1:2">
      <c s="1" r="A1" t="s">
        <v>418</v>
      </c>
      <c s="2" r="B1" t="s">
        <v>1</v>
      </c>
    </row>
    <row r="2" spans="1:2">
      <c s="2" r="B2" t="s">
        <v>374</v>
      </c>
    </row>
    <row r="3" spans="1:2">
      <c s="3" r="A3" t="s">
        <v>419</v>
      </c>
      <c s="7" r="B3" t="n">
        <v>55600</v>
      </c>
    </row>
    <row r="4" spans="1:2">
      <c s="3" r="A4" t="s">
        <v>420</v>
      </c>
      <c s="5" r="B4" t="n">
        <v>64400</v>
      </c>
    </row>
    <row r="5" spans="1:2">
      <c s="3" r="A5" t="s">
        <v>421</v>
      </c>
      <c s="5" r="B5" t="n">
        <v>7100</v>
      </c>
    </row>
    <row r="6" spans="1:2">
      <c s="3" r="A6" t="s">
        <v>21</v>
      </c>
    </row>
    <row r="7" spans="1:2">
      <c s="3" r="A7" t="s">
        <v>419</v>
      </c>
      <c s="5" r="B7" t="n">
        <v>12000</v>
      </c>
    </row>
    <row r="8" spans="1:2">
      <c s="3" r="A8" t="s">
        <v>420</v>
      </c>
      <c s="7" r="B8" t="n">
        <v>13500</v>
      </c>
    </row>
    <row r="9" spans="1:2">
      <c s="3" r="A9" t="s">
        <v>422</v>
      </c>
      <c s="3" r="B9" t="s">
        <v>423</v>
      </c>
    </row>
    <row r="10" spans="1:2">
      <c s="3" r="A10" t="s">
        <v>424</v>
      </c>
    </row>
    <row r="11" spans="1:2">
      <c s="3" r="A11" t="s">
        <v>425</v>
      </c>
      <c s="7" r="B11" t="n">
        <v>1200</v>
      </c>
    </row>
    <row r="12" spans="1:2">
      <c s="3" r="A12" t="s">
        <v>426</v>
      </c>
    </row>
    <row r="13" spans="1:2">
      <c s="3" r="A13" t="s">
        <v>427</v>
      </c>
      <c s="5" r="B13" t="n">
        <v>3300</v>
      </c>
    </row>
    <row r="14" spans="1:2">
      <c s="3" r="A14" t="s">
        <v>428</v>
      </c>
      <c s="5" r="B14" t="n">
        <v>1500</v>
      </c>
    </row>
    <row r="15" spans="1:2">
      <c s="3" r="A15" t="s">
        <v>429</v>
      </c>
      <c s="5" r="B15" t="n">
        <v>725</v>
      </c>
    </row>
    <row r="16" spans="1:2">
      <c s="3" r="A16" t="s">
        <v>430</v>
      </c>
    </row>
    <row r="17" spans="1:2">
      <c s="3" r="A17" t="s">
        <v>431</v>
      </c>
      <c s="7" r="B17" t="n">
        <v>7000</v>
      </c>
    </row>
    <row r="18" spans="1:2">
      <c s="3" r="A18" t="s">
        <v>398</v>
      </c>
      <c s="5" r="B18" t="n">
        <v>2021</v>
      </c>
    </row>
    <row r="19" spans="1:2">
      <c s="3" r="A19" t="s">
        <v>432</v>
      </c>
      <c s="7" r="B19" t="n">
        <v>10000</v>
      </c>
    </row>
    <row r="20" spans="1:2">
      <c s="3" r="A20" t="s">
        <v>433</v>
      </c>
      <c s="5" r="B20" t="n">
        <v>2023</v>
      </c>
    </row>
    <row r="21" spans="1:2">
      <c s="3" r="A21" t="s">
        <v>434</v>
      </c>
      <c s="3" r="B21" t="s">
        <v>435</v>
      </c>
    </row>
    <row r="22" spans="1:2">
      <c s="3" r="A22" t="s">
        <v>436</v>
      </c>
    </row>
    <row r="23" spans="1:2">
      <c s="3" r="A23" t="s">
        <v>398</v>
      </c>
      <c s="5" r="B23" t="n">
        <v>2021</v>
      </c>
    </row>
    <row r="24" spans="1:2">
      <c s="3" r="A24" t="s">
        <v>437</v>
      </c>
      <c s="7" r="B24" t="n">
        <v>0</v>
      </c>
    </row>
    <row r="25" spans="1:2">
      <c s="3" r="A25" t="s">
        <v>438</v>
      </c>
      <c s="5" r="B25" t="n">
        <v>7000</v>
      </c>
    </row>
    <row r="26" spans="1:2">
      <c s="3" r="A26" t="s">
        <v>439</v>
      </c>
    </row>
    <row r="27" spans="1:2">
      <c s="3" r="A27" t="s">
        <v>431</v>
      </c>
      <c s="7" r="B27" t="n">
        <v>1500</v>
      </c>
    </row>
    <row r="28" spans="1:2">
      <c s="3" r="A28" t="s">
        <v>398</v>
      </c>
      <c s="5" r="B28" t="n">
        <v>2021</v>
      </c>
    </row>
    <row r="29" spans="1:2">
      <c s="3" r="A29" t="s">
        <v>432</v>
      </c>
      <c s="7" r="B29" t="n">
        <v>2000</v>
      </c>
    </row>
    <row r="30" spans="1:2">
      <c s="3" r="A30" t="s">
        <v>433</v>
      </c>
      <c s="5" r="B30" t="n">
        <v>2023</v>
      </c>
    </row>
    <row r="31" spans="1:2">
      <c s="3" r="A31" t="s">
        <v>434</v>
      </c>
      <c s="3" r="B31" t="s">
        <v>435</v>
      </c>
    </row>
    <row r="32" spans="1:2">
      <c s="3" r="A32" t="s">
        <v>421</v>
      </c>
      <c s="7" r="B32" t="n">
        <v>326</v>
      </c>
    </row>
    <row r="33" spans="1:2">
      <c s="3" r="A33" t="s">
        <v>440</v>
      </c>
    </row>
    <row r="34" spans="1:2">
      <c s="3" r="A34" t="s">
        <v>431</v>
      </c>
      <c s="5" r="B34" t="n">
        <v>6250</v>
      </c>
    </row>
    <row r="35" spans="1:2">
      <c s="3" r="A35" t="s">
        <v>441</v>
      </c>
    </row>
    <row r="36" spans="1:2">
      <c s="3" r="A36" t="s">
        <v>431</v>
      </c>
      <c s="5" r="B36" t="n">
        <v>1350</v>
      </c>
    </row>
    <row r="37" spans="1:2">
      <c s="3" r="A37" t="s">
        <v>442</v>
      </c>
    </row>
    <row r="38" spans="1:2">
      <c s="3" r="A38" t="s">
        <v>438</v>
      </c>
      <c s="7" r="B38" t="n">
        <v>38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443</v>
      </c>
      <c s="2" r="B1" t="s">
        <v>28</v>
      </c>
      <c s="2" r="C1" t="s">
        <v>29</v>
      </c>
    </row>
    <row r="2" spans="1:3">
      <c s="3" r="A2" t="s">
        <v>444</v>
      </c>
      <c s="7" r="B2" t="n">
        <v>9</v>
      </c>
      <c s="7" r="C2" t="n">
        <v>22</v>
      </c>
    </row>
    <row r="3" spans="1:3">
      <c s="3" r="A3" t="s">
        <v>445</v>
      </c>
      <c s="5" r="B3" t="n">
        <v>139</v>
      </c>
      <c s="5" r="C3" t="n">
        <v>133</v>
      </c>
    </row>
    <row r="4" spans="1:3">
      <c s="3" r="A4" t="s">
        <v>446</v>
      </c>
      <c s="5" r="B4" t="n">
        <v>61</v>
      </c>
      <c s="5" r="C4" t="n">
        <v>53</v>
      </c>
    </row>
    <row r="5" spans="1:3">
      <c s="3" r="A5" t="s">
        <v>447</v>
      </c>
      <c s="5" r="B5" t="n">
        <v>29</v>
      </c>
      <c s="5" r="C5" t="n">
        <v>17</v>
      </c>
    </row>
    <row r="6" spans="1:3">
      <c s="3" r="A6" t="s">
        <v>448</v>
      </c>
      <c s="5" r="B6" t="n">
        <v>238</v>
      </c>
      <c s="5" r="C6" t="n">
        <v>225</v>
      </c>
    </row>
    <row r="7" spans="1:3">
      <c s="3" r="A7" t="s">
        <v>449</v>
      </c>
      <c s="5" r="B7" t="n">
        <v>235</v>
      </c>
      <c s="5" r="C7" t="n">
        <v>91</v>
      </c>
    </row>
    <row r="8" spans="1:3">
      <c s="3" r="A8" t="s">
        <v>450</v>
      </c>
      <c s="5" r="B8" t="n">
        <v>235</v>
      </c>
      <c s="7" r="C8" t="n">
        <v>91</v>
      </c>
    </row>
    <row r="9" spans="1:3">
      <c s="3" r="A9" t="s">
        <v>451</v>
      </c>
    </row>
    <row r="10" spans="1:3">
      <c s="3" r="A10" t="s">
        <v>444</v>
      </c>
      <c s="5" r="B10" t="n">
        <v>9</v>
      </c>
    </row>
    <row r="11" spans="1:3">
      <c s="3" r="A11" t="s">
        <v>445</v>
      </c>
      <c s="5" r="B11" t="n">
        <v>0</v>
      </c>
    </row>
    <row r="12" spans="1:3">
      <c s="3" r="A12" t="s">
        <v>446</v>
      </c>
      <c s="5" r="B12" t="n">
        <v>0</v>
      </c>
    </row>
    <row r="13" spans="1:3">
      <c s="3" r="A13" t="s">
        <v>447</v>
      </c>
      <c s="5" r="B13" t="n">
        <v>0</v>
      </c>
    </row>
    <row r="14" spans="1:3">
      <c s="3" r="A14" t="s">
        <v>448</v>
      </c>
      <c s="5" r="B14" t="n">
        <v>9</v>
      </c>
    </row>
    <row r="15" spans="1:3">
      <c s="3" r="A15" t="s">
        <v>449</v>
      </c>
      <c s="5" r="B15" t="n">
        <v>0</v>
      </c>
    </row>
    <row r="16" spans="1:3">
      <c s="3" r="A16" t="s">
        <v>450</v>
      </c>
      <c s="5" r="B16" t="n">
        <v>0</v>
      </c>
    </row>
    <row r="17" spans="1:3">
      <c s="3" r="A17" t="s">
        <v>452</v>
      </c>
    </row>
    <row r="18" spans="1:3">
      <c s="3" r="A18" t="s">
        <v>444</v>
      </c>
      <c s="5" r="B18" t="n">
        <v>0</v>
      </c>
    </row>
    <row r="19" spans="1:3">
      <c s="3" r="A19" t="s">
        <v>445</v>
      </c>
      <c s="5" r="B19" t="n">
        <v>125</v>
      </c>
    </row>
    <row r="20" spans="1:3">
      <c s="3" r="A20" t="s">
        <v>446</v>
      </c>
      <c s="5" r="B20" t="n">
        <v>61</v>
      </c>
    </row>
    <row r="21" spans="1:3">
      <c s="3" r="A21" t="s">
        <v>447</v>
      </c>
      <c s="5" r="B21" t="n">
        <v>10</v>
      </c>
    </row>
    <row r="22" spans="1:3">
      <c s="3" r="A22" t="s">
        <v>448</v>
      </c>
      <c s="5" r="B22" t="n">
        <v>196</v>
      </c>
    </row>
    <row r="23" spans="1:3">
      <c s="3" r="A23" t="s">
        <v>449</v>
      </c>
      <c s="5" r="B23" t="n">
        <v>235</v>
      </c>
    </row>
    <row r="24" spans="1:3">
      <c s="3" r="A24" t="s">
        <v>450</v>
      </c>
      <c s="5" r="B24" t="n">
        <v>235</v>
      </c>
    </row>
    <row r="25" spans="1:3">
      <c s="3" r="A25" t="s">
        <v>453</v>
      </c>
    </row>
    <row r="26" spans="1:3">
      <c s="3" r="A26" t="s">
        <v>444</v>
      </c>
      <c s="5" r="B26" t="n">
        <v>0</v>
      </c>
    </row>
    <row r="27" spans="1:3">
      <c s="3" r="A27" t="s">
        <v>445</v>
      </c>
      <c s="5" r="B27" t="n">
        <v>14</v>
      </c>
    </row>
    <row r="28" spans="1:3">
      <c s="3" r="A28" t="s">
        <v>446</v>
      </c>
      <c s="5" r="B28" t="n">
        <v>0</v>
      </c>
    </row>
    <row r="29" spans="1:3">
      <c s="3" r="A29" t="s">
        <v>447</v>
      </c>
      <c s="5" r="B29" t="n">
        <v>19</v>
      </c>
    </row>
    <row r="30" spans="1:3">
      <c s="3" r="A30" t="s">
        <v>448</v>
      </c>
      <c s="5" r="B30" t="n">
        <v>33</v>
      </c>
    </row>
    <row r="31" spans="1:3">
      <c s="3" r="A31" t="s">
        <v>449</v>
      </c>
      <c s="5" r="B31" t="n">
        <v>0</v>
      </c>
    </row>
    <row r="32" spans="1:3">
      <c s="3" r="A32" t="s">
        <v>450</v>
      </c>
      <c s="7" r="B32"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r="1" spans="1:2">
      <c s="1" r="A1" t="s">
        <v>454</v>
      </c>
      <c s="2" r="B1" t="s">
        <v>374</v>
      </c>
    </row>
    <row r="2" spans="1:2">
      <c s="3" r="A2" t="s">
        <v>424</v>
      </c>
    </row>
    <row r="3" spans="1:2">
      <c s="3" r="A3" t="s">
        <v>455</v>
      </c>
      <c s="7" r="B3" t="n">
        <v>76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r="1" spans="1:2">
      <c s="1" r="A1" t="s">
        <v>456</v>
      </c>
      <c s="2" r="B1" t="s">
        <v>1</v>
      </c>
    </row>
    <row r="2" spans="1:2">
      <c s="2" r="B2" t="s">
        <v>457</v>
      </c>
    </row>
    <row r="3" spans="1:2">
      <c s="3" r="A3" t="s">
        <v>458</v>
      </c>
      <c s="10" r="B3" t="n">
        <v>20.7</v>
      </c>
    </row>
    <row r="4" spans="1:2">
      <c s="3" r="A4" t="s">
        <v>459</v>
      </c>
      <c s="10" r="B4" t="n">
        <v>5.9</v>
      </c>
    </row>
    <row r="5" spans="1:2">
      <c s="3" r="A5" t="s">
        <v>460</v>
      </c>
      <c s="8" r="B5" t="n">
        <v>11.45</v>
      </c>
    </row>
    <row r="6" spans="1:2">
      <c s="3" r="A6" t="s">
        <v>461</v>
      </c>
      <c s="12" r="B6" t="n">
        <v>59.5</v>
      </c>
    </row>
    <row r="7" spans="1:2">
      <c s="3" r="A7" t="s">
        <v>462</v>
      </c>
    </row>
    <row r="8" spans="1:2">
      <c s="3" r="A8" t="s">
        <v>463</v>
      </c>
      <c s="7" r="B8" t="n">
        <v>831</v>
      </c>
    </row>
    <row r="9" spans="1:2">
      <c s="3" r="A9" t="s">
        <v>464</v>
      </c>
    </row>
    <row r="10" spans="1:2">
      <c s="3" r="A10" t="s">
        <v>463</v>
      </c>
      <c s="7" r="B10" t="n">
        <v>4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5</v>
      </c>
      <c s="2" r="B1" t="s">
        <v>86</v>
      </c>
      <c s="2" r="D1" t="s">
        <v>1</v>
      </c>
    </row>
    <row r="2" spans="1:5">
      <c s="2" r="B2" t="s">
        <v>28</v>
      </c>
      <c s="2" r="C2" t="s">
        <v>87</v>
      </c>
      <c s="2" r="D2" t="s">
        <v>28</v>
      </c>
      <c s="2" r="E2" t="s">
        <v>87</v>
      </c>
    </row>
    <row r="3" spans="1:5">
      <c s="3" r="A3" t="s">
        <v>466</v>
      </c>
      <c s="7" r="B3" t="n">
        <v>145</v>
      </c>
      <c s="7" r="C3" t="n">
        <v>129</v>
      </c>
      <c s="7" r="D3" t="n">
        <v>260</v>
      </c>
      <c s="7" r="E3" t="n">
        <v>230</v>
      </c>
    </row>
    <row r="4" spans="1:5">
      <c s="3" r="A4" t="s">
        <v>21</v>
      </c>
    </row>
    <row r="5" spans="1:5">
      <c s="3" r="A5" t="s">
        <v>466</v>
      </c>
      <c s="5" r="B5" t="n">
        <v>31</v>
      </c>
      <c s="5" r="C5" t="n">
        <v>29</v>
      </c>
      <c s="5" r="D5" t="n">
        <v>54</v>
      </c>
      <c s="5" r="E5" t="n">
        <v>50</v>
      </c>
    </row>
    <row r="6" spans="1:5">
      <c s="3" r="A6" t="s">
        <v>462</v>
      </c>
    </row>
    <row r="7" spans="1:5">
      <c s="3" r="A7" t="s">
        <v>466</v>
      </c>
      <c s="5" r="B7" t="n">
        <v>89</v>
      </c>
      <c s="5" r="C7" t="n">
        <v>80</v>
      </c>
      <c s="5" r="D7" t="n">
        <v>159</v>
      </c>
      <c s="5" r="E7" t="n">
        <v>138</v>
      </c>
    </row>
    <row r="8" spans="1:5">
      <c s="3" r="A8" t="s">
        <v>467</v>
      </c>
    </row>
    <row r="9" spans="1:5">
      <c s="3" r="A9" t="s">
        <v>466</v>
      </c>
      <c s="5" r="B9" t="n">
        <v>27</v>
      </c>
      <c s="5" r="C9" t="n">
        <v>24</v>
      </c>
      <c s="5" r="D9" t="n">
        <v>45</v>
      </c>
      <c s="5" r="E9" t="n">
        <v>41</v>
      </c>
    </row>
    <row r="10" spans="1:5">
      <c s="3" r="A10" t="s">
        <v>464</v>
      </c>
    </row>
    <row r="11" spans="1:5">
      <c s="3" r="A11" t="s">
        <v>466</v>
      </c>
      <c s="5" r="B11" t="n">
        <v>48</v>
      </c>
      <c s="5" r="C11" t="n">
        <v>43</v>
      </c>
      <c s="5" r="D11" t="n">
        <v>85</v>
      </c>
      <c s="5" r="E11" t="n">
        <v>78</v>
      </c>
    </row>
    <row r="12" spans="1:5">
      <c s="3" r="A12" t="s">
        <v>468</v>
      </c>
    </row>
    <row r="13" spans="1:5">
      <c s="3" r="A13" t="s">
        <v>466</v>
      </c>
      <c s="5" r="B13" t="n">
        <v>2</v>
      </c>
      <c s="5" r="C13" t="n">
        <v>3</v>
      </c>
      <c s="5" r="D13" t="n">
        <v>4</v>
      </c>
      <c s="5" r="E13" t="n">
        <v>5</v>
      </c>
    </row>
    <row r="14" spans="1:5">
      <c s="3" r="A14" t="s">
        <v>469</v>
      </c>
    </row>
    <row r="15" spans="1:5">
      <c s="3" r="A15" t="s">
        <v>466</v>
      </c>
      <c s="5" r="B15" t="n">
        <v>8</v>
      </c>
      <c s="5" r="C15" t="n">
        <v>6</v>
      </c>
      <c s="5" r="D15" t="n">
        <v>16</v>
      </c>
      <c s="5" r="E15" t="n">
        <v>14</v>
      </c>
    </row>
    <row r="16" spans="1:5">
      <c s="3" r="A16" t="s">
        <v>470</v>
      </c>
    </row>
    <row r="17" spans="1:5">
      <c s="3" r="A17" t="s">
        <v>466</v>
      </c>
      <c s="7" r="B17" t="n">
        <v>2</v>
      </c>
      <c s="7" r="C17" t="n">
        <v>2</v>
      </c>
      <c s="7" r="D17" t="n">
        <v>5</v>
      </c>
      <c s="7" r="E17" t="n">
        <v>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1</v>
      </c>
      <c s="2" r="B1" t="s">
        <v>28</v>
      </c>
      <c s="2" r="C1" t="s">
        <v>29</v>
      </c>
    </row>
    <row r="2" spans="1:3">
      <c s="3" r="A2" t="s">
        <v>472</v>
      </c>
      <c s="7" r="B2" t="n">
        <v>7255</v>
      </c>
      <c s="7" r="C2" t="n">
        <v>7595</v>
      </c>
    </row>
    <row r="3" spans="1:3">
      <c s="3" r="A3" t="s">
        <v>473</v>
      </c>
      <c s="5" r="B3" t="n">
        <v>292</v>
      </c>
      <c s="5" r="C3" t="n">
        <v>473</v>
      </c>
    </row>
    <row r="4" spans="1:3">
      <c s="3" r="A4" t="s">
        <v>474</v>
      </c>
      <c s="5" r="B4" t="n">
        <v>255</v>
      </c>
      <c s="5" r="C4" t="n">
        <v>226</v>
      </c>
    </row>
    <row r="5" spans="1:3">
      <c s="3" r="A5" t="s">
        <v>32</v>
      </c>
      <c s="5" r="B5" t="n">
        <v>6708</v>
      </c>
      <c s="5" r="C5" t="n">
        <v>6896</v>
      </c>
    </row>
    <row r="6" spans="1:3">
      <c s="3" r="A6" t="s">
        <v>21</v>
      </c>
    </row>
    <row r="7" spans="1:3">
      <c s="3" r="A7" t="s">
        <v>472</v>
      </c>
      <c s="5" r="B7" t="n">
        <v>5597</v>
      </c>
      <c s="5" r="C7" t="n">
        <v>5949</v>
      </c>
    </row>
    <row r="8" spans="1:3">
      <c s="3" r="A8" t="s">
        <v>473</v>
      </c>
      <c s="5" r="B8" t="n">
        <v>288</v>
      </c>
      <c s="5" r="C8" t="n">
        <v>469</v>
      </c>
    </row>
    <row r="9" spans="1:3">
      <c s="3" r="A9" t="s">
        <v>474</v>
      </c>
      <c s="5" r="B9" t="n">
        <v>81</v>
      </c>
      <c s="5" r="C9" t="n">
        <v>69</v>
      </c>
    </row>
    <row r="10" spans="1:3">
      <c s="3" r="A10" t="s">
        <v>32</v>
      </c>
      <c s="7" r="B10" t="n">
        <v>5228</v>
      </c>
      <c s="7" r="C10" t="n">
        <v>541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75</v>
      </c>
      <c s="2" r="B1" t="s">
        <v>28</v>
      </c>
      <c s="2" r="C1" t="s">
        <v>29</v>
      </c>
      <c s="2" r="D1" t="s">
        <v>87</v>
      </c>
    </row>
    <row r="2" spans="1:4">
      <c s="3" r="A2" t="s">
        <v>476</v>
      </c>
      <c s="7" r="B2" t="n">
        <v>3</v>
      </c>
      <c s="7" r="D2" t="n">
        <v>1</v>
      </c>
    </row>
    <row r="3" spans="1:4">
      <c s="3" r="A3" t="s">
        <v>477</v>
      </c>
      <c s="5" r="B3" t="n">
        <v>-75</v>
      </c>
      <c s="5" r="D3" t="n">
        <v>-11</v>
      </c>
    </row>
    <row r="4" spans="1:4">
      <c s="3" r="A4" t="s">
        <v>478</v>
      </c>
      <c s="5" r="B4" t="n">
        <v>8</v>
      </c>
      <c s="5" r="D4" t="n">
        <v>-68</v>
      </c>
    </row>
    <row r="5" spans="1:4">
      <c s="3" r="A5" t="s">
        <v>479</v>
      </c>
      <c s="5" r="B5" t="n">
        <v>65</v>
      </c>
      <c s="5" r="D5" t="n">
        <v>-88</v>
      </c>
    </row>
    <row r="6" spans="1:4">
      <c s="3" r="A6" t="s">
        <v>480</v>
      </c>
      <c s="5" r="B6" t="n">
        <v>1</v>
      </c>
      <c s="7" r="C6" t="n">
        <v>-174</v>
      </c>
      <c s="5" r="D6" t="n">
        <v>-166</v>
      </c>
    </row>
    <row r="7" spans="1:4">
      <c s="3" r="A7" t="s">
        <v>21</v>
      </c>
    </row>
    <row r="8" spans="1:4">
      <c s="3" r="A8" t="s">
        <v>477</v>
      </c>
      <c s="5" r="B8" t="n">
        <v>-13</v>
      </c>
      <c s="5" r="D8" t="n">
        <v>14</v>
      </c>
    </row>
    <row r="9" spans="1:4">
      <c s="3" r="A9" t="s">
        <v>478</v>
      </c>
      <c s="5" r="B9" t="n">
        <v>3</v>
      </c>
      <c s="5" r="D9" t="n">
        <v>-61</v>
      </c>
    </row>
    <row r="10" spans="1:4">
      <c s="3" r="A10" t="s">
        <v>479</v>
      </c>
      <c s="5" r="B10" t="n">
        <v>105</v>
      </c>
      <c s="5" r="D10" t="n">
        <v>-139</v>
      </c>
    </row>
    <row r="11" spans="1:4">
      <c s="3" r="A11" t="s">
        <v>480</v>
      </c>
      <c s="7" r="B11" t="n">
        <v>95</v>
      </c>
      <c s="7" r="C11" t="n">
        <v>-212</v>
      </c>
      <c s="7" r="D11" t="n">
        <v>-18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1</v>
      </c>
      <c s="2" r="B1" t="s">
        <v>86</v>
      </c>
      <c s="2" r="D1" t="s">
        <v>1</v>
      </c>
    </row>
    <row r="2" spans="1:5">
      <c s="2" r="B2" t="s">
        <v>28</v>
      </c>
      <c s="2" r="C2" t="s">
        <v>87</v>
      </c>
      <c s="2" r="D2" t="s">
        <v>28</v>
      </c>
      <c s="2" r="E2" t="s">
        <v>87</v>
      </c>
    </row>
    <row r="3" spans="1:5">
      <c s="3" r="A3" t="s">
        <v>105</v>
      </c>
      <c s="7" r="B3" t="n">
        <v>2080</v>
      </c>
      <c s="7" r="C3" t="n">
        <v>2175</v>
      </c>
      <c s="7" r="D3" t="n">
        <v>4304</v>
      </c>
      <c s="7" r="E3" t="n">
        <v>4316</v>
      </c>
    </row>
    <row r="4" spans="1:5">
      <c s="6" r="A4" t="s">
        <v>482</v>
      </c>
    </row>
    <row r="5" spans="1:5">
      <c s="3" r="A5" t="s">
        <v>483</v>
      </c>
      <c s="5" r="B5" t="n">
        <v>2389</v>
      </c>
      <c s="5" r="C5" t="n">
        <v>2161</v>
      </c>
      <c s="5" r="D5" t="n">
        <v>4667</v>
      </c>
      <c s="5" r="E5" t="n">
        <v>4227</v>
      </c>
    </row>
    <row r="6" spans="1:5">
      <c s="3" r="A6" t="s">
        <v>484</v>
      </c>
      <c s="5" r="D6" t="n">
        <v>331</v>
      </c>
      <c s="5" r="E6" t="n">
        <v>294</v>
      </c>
    </row>
    <row r="7" spans="1:5">
      <c s="3" r="A7" t="s">
        <v>485</v>
      </c>
      <c s="5" r="D7" t="n">
        <v>113</v>
      </c>
      <c s="5" r="E7" t="n">
        <v>95</v>
      </c>
    </row>
    <row r="8" spans="1:5">
      <c s="3" r="A8" t="s">
        <v>486</v>
      </c>
      <c s="5" r="B8" t="n">
        <v>19</v>
      </c>
      <c s="5" r="C8" t="n">
        <v>236</v>
      </c>
      <c s="5" r="D8" t="n">
        <v>30</v>
      </c>
      <c s="5" r="E8" t="n">
        <v>203</v>
      </c>
    </row>
    <row r="9" spans="1:5">
      <c s="3" r="A9" t="s">
        <v>487</v>
      </c>
      <c s="5" r="D9" t="n">
        <v>42</v>
      </c>
      <c s="5" r="E9" t="n">
        <v>52</v>
      </c>
    </row>
    <row r="10" spans="1:5">
      <c s="3" r="A10" t="s">
        <v>488</v>
      </c>
      <c s="5" r="D10" t="n">
        <v>-126</v>
      </c>
      <c s="5" r="E10" t="n">
        <v>-437</v>
      </c>
    </row>
    <row r="11" spans="1:5">
      <c s="3" r="A11" t="s">
        <v>52</v>
      </c>
      <c s="5" r="D11" t="n">
        <v>618</v>
      </c>
      <c s="5" r="E11" t="n">
        <v>111</v>
      </c>
    </row>
    <row r="12" spans="1:5">
      <c s="6" r="A12" t="s">
        <v>489</v>
      </c>
    </row>
    <row r="13" spans="1:5">
      <c s="3" r="A13" t="s">
        <v>490</v>
      </c>
      <c s="5" r="D13" t="n">
        <v>172</v>
      </c>
      <c s="5" r="E13" t="n">
        <v>-707</v>
      </c>
    </row>
    <row r="14" spans="1:5">
      <c s="3" r="A14" t="s">
        <v>491</v>
      </c>
      <c s="5" r="D14" t="n">
        <v>-171</v>
      </c>
      <c s="5" r="E14" t="n">
        <v>176</v>
      </c>
    </row>
    <row r="15" spans="1:5">
      <c s="3" r="A15" t="s">
        <v>492</v>
      </c>
      <c s="5" r="D15" t="n">
        <v>-104</v>
      </c>
      <c s="5" r="E15" t="n">
        <v>109</v>
      </c>
    </row>
    <row r="16" spans="1:5">
      <c s="3" r="A16" t="s">
        <v>493</v>
      </c>
      <c s="5" r="D16" t="n">
        <v>-493</v>
      </c>
      <c s="5" r="E16" t="n">
        <v>395</v>
      </c>
    </row>
    <row r="17" spans="1:5">
      <c s="3" r="A17" t="s">
        <v>133</v>
      </c>
      <c s="5" r="D17" t="n">
        <v>9383</v>
      </c>
      <c s="5" r="E17" t="n">
        <v>8834</v>
      </c>
    </row>
    <row r="18" spans="1:5">
      <c s="3" r="A18" t="s">
        <v>21</v>
      </c>
    </row>
    <row r="19" spans="1:5">
      <c s="3" r="A19" t="s">
        <v>105</v>
      </c>
      <c s="5" r="B19" t="n">
        <v>975</v>
      </c>
      <c s="5" r="C19" t="n">
        <v>944</v>
      </c>
      <c s="5" r="D19" t="n">
        <v>2057</v>
      </c>
      <c s="5" r="E19" t="n">
        <v>1862</v>
      </c>
    </row>
    <row r="20" spans="1:5">
      <c s="6" r="A20" t="s">
        <v>482</v>
      </c>
    </row>
    <row r="21" spans="1:5">
      <c s="3" r="A21" t="s">
        <v>483</v>
      </c>
      <c s="5" r="B21" t="n">
        <v>465</v>
      </c>
      <c s="5" r="C21" t="n">
        <v>405</v>
      </c>
      <c s="5" r="D21" t="n">
        <v>879</v>
      </c>
      <c s="5" r="E21" t="n">
        <v>769</v>
      </c>
    </row>
    <row r="22" spans="1:5">
      <c s="3" r="A22" t="s">
        <v>486</v>
      </c>
      <c s="7" r="B22" t="n">
        <v>19</v>
      </c>
      <c s="7" r="C22" t="n">
        <v>247</v>
      </c>
      <c s="5" r="D22" t="n">
        <v>21</v>
      </c>
      <c s="5" r="E22" t="n">
        <v>227</v>
      </c>
    </row>
    <row r="23" spans="1:5">
      <c s="3" r="A23" t="s">
        <v>487</v>
      </c>
      <c s="5" r="D23" t="n">
        <v>31</v>
      </c>
      <c s="5" r="E23" t="n">
        <v>38</v>
      </c>
    </row>
    <row r="24" spans="1:5">
      <c s="3" r="A24" t="s">
        <v>488</v>
      </c>
      <c s="5" r="D24" t="n">
        <v>-92</v>
      </c>
      <c s="5" r="E24" t="n">
        <v>-38</v>
      </c>
    </row>
    <row r="25" spans="1:5">
      <c s="3" r="A25" t="s">
        <v>52</v>
      </c>
      <c s="5" r="D25" t="n">
        <v>64</v>
      </c>
      <c s="5" r="E25" t="n">
        <v>-33</v>
      </c>
    </row>
    <row r="26" spans="1:5">
      <c s="6" r="A26" t="s">
        <v>489</v>
      </c>
    </row>
    <row r="27" spans="1:5">
      <c s="3" r="A27" t="s">
        <v>490</v>
      </c>
      <c s="5" r="D27" t="n">
        <v>145</v>
      </c>
      <c s="5" r="E27" t="n">
        <v>-726</v>
      </c>
    </row>
    <row r="28" spans="1:5">
      <c s="3" r="A28" t="s">
        <v>491</v>
      </c>
      <c s="5" r="D28" t="n">
        <v>-179</v>
      </c>
      <c s="5" r="E28" t="n">
        <v>172</v>
      </c>
    </row>
    <row r="29" spans="1:5">
      <c s="3" r="A29" t="s">
        <v>492</v>
      </c>
      <c s="5" r="D29" t="n">
        <v>-185</v>
      </c>
      <c s="5" r="E29" t="n">
        <v>6</v>
      </c>
    </row>
    <row r="30" spans="1:5">
      <c s="3" r="A30" t="s">
        <v>493</v>
      </c>
      <c s="5" r="D30" t="n">
        <v>-263</v>
      </c>
      <c s="5" r="E30" t="n">
        <v>344</v>
      </c>
    </row>
    <row r="31" spans="1:5">
      <c s="3" r="A31" t="s">
        <v>133</v>
      </c>
      <c s="7" r="D31" t="n">
        <v>2478</v>
      </c>
      <c s="7" r="E31" t="n">
        <v>26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3</v>
      </c>
      <c s="2" r="B1" t="s">
        <v>86</v>
      </c>
      <c s="2" r="D1" t="s">
        <v>1</v>
      </c>
    </row>
    <row r="2" spans="1:5">
      <c s="2" r="B2" t="s">
        <v>28</v>
      </c>
      <c s="2" r="C2" t="s">
        <v>87</v>
      </c>
      <c s="2" r="D2" t="s">
        <v>28</v>
      </c>
      <c s="2" r="E2" t="s">
        <v>87</v>
      </c>
    </row>
    <row r="3" spans="1:5">
      <c s="3" r="A3" t="s">
        <v>105</v>
      </c>
      <c s="7" r="B3" t="n">
        <v>2080</v>
      </c>
      <c s="7" r="C3" t="n">
        <v>2175</v>
      </c>
      <c s="7" r="D3" t="n">
        <v>4304</v>
      </c>
      <c s="7" r="E3" t="n">
        <v>4316</v>
      </c>
    </row>
    <row r="4" spans="1:5">
      <c s="3" r="A4" t="s">
        <v>114</v>
      </c>
      <c s="5" r="B4" t="n">
        <v>1</v>
      </c>
      <c s="5" r="C4" t="n">
        <v>0</v>
      </c>
      <c s="5" r="D4" t="n">
        <v>3</v>
      </c>
      <c s="5" r="E4" t="n">
        <v>0</v>
      </c>
    </row>
    <row r="5" spans="1:5">
      <c s="3" r="A5" t="s">
        <v>115</v>
      </c>
      <c s="5" r="B5" t="n">
        <v>-60</v>
      </c>
      <c s="5" r="C5" t="n">
        <v>22</v>
      </c>
      <c s="5" r="D5" t="n">
        <v>-91</v>
      </c>
      <c s="5" r="E5" t="n">
        <v>-17</v>
      </c>
    </row>
    <row r="6" spans="1:5">
      <c s="6" r="A6" t="s">
        <v>116</v>
      </c>
    </row>
    <row r="7" spans="1:5">
      <c s="3" r="A7" t="s">
        <v>117</v>
      </c>
      <c s="5" r="B7" t="n">
        <v>0</v>
      </c>
      <c s="5" r="C7" t="n">
        <v>0</v>
      </c>
      <c s="5" r="D7" t="n">
        <v>-1</v>
      </c>
      <c s="5" r="E7" t="n">
        <v>0</v>
      </c>
    </row>
    <row r="8" spans="1:5">
      <c s="3" r="A8" t="s">
        <v>118</v>
      </c>
      <c s="5" r="B8" t="n">
        <v>45</v>
      </c>
      <c s="5" r="C8" t="n">
        <v>-27</v>
      </c>
      <c s="5" r="D8" t="n">
        <v>62</v>
      </c>
      <c s="5" r="E8" t="n">
        <v>10</v>
      </c>
    </row>
    <row r="9" spans="1:5">
      <c s="3" r="A9" t="s">
        <v>119</v>
      </c>
      <c s="5" r="B9" t="n">
        <v>0</v>
      </c>
      <c s="5" r="C9" t="n">
        <v>0</v>
      </c>
      <c s="5" r="D9" t="n">
        <v>2</v>
      </c>
      <c s="5" r="E9" t="n">
        <v>0</v>
      </c>
    </row>
    <row r="10" spans="1:5">
      <c s="3" r="A10" t="s">
        <v>120</v>
      </c>
      <c s="5" r="B10" t="n">
        <v>249</v>
      </c>
      <c s="5" r="C10" t="n">
        <v>32</v>
      </c>
      <c s="5" r="D10" t="n">
        <v>487</v>
      </c>
      <c s="5" r="E10" t="n">
        <v>-23</v>
      </c>
    </row>
    <row r="11" spans="1:5">
      <c s="3" r="A11" t="s">
        <v>121</v>
      </c>
      <c s="5" r="B11" t="n">
        <v>2315</v>
      </c>
      <c s="5" r="C11" t="n">
        <v>2202</v>
      </c>
      <c s="5" r="D11" t="n">
        <v>4766</v>
      </c>
      <c s="5" r="E11" t="n">
        <v>4286</v>
      </c>
    </row>
    <row r="12" spans="1:5">
      <c s="3" r="A12" t="s">
        <v>106</v>
      </c>
      <c s="5" r="B12" t="n">
        <v>-52</v>
      </c>
      <c s="5" r="C12" t="n">
        <v>-38</v>
      </c>
      <c s="5" r="D12" t="n">
        <v>-142</v>
      </c>
      <c s="5" r="E12" t="n">
        <v>-120</v>
      </c>
    </row>
    <row r="13" spans="1:5">
      <c s="3" r="A13" t="s">
        <v>122</v>
      </c>
      <c s="5" r="B13" t="n">
        <v>-150</v>
      </c>
      <c s="5" r="C13" t="n">
        <v>-5</v>
      </c>
      <c s="5" r="D13" t="n">
        <v>-287</v>
      </c>
      <c s="5" r="E13" t="n">
        <v>10</v>
      </c>
    </row>
    <row r="14" spans="1:5">
      <c s="3" r="A14" t="s">
        <v>123</v>
      </c>
      <c s="5" r="B14" t="n">
        <v>2113</v>
      </c>
      <c s="5" r="C14" t="n">
        <v>2159</v>
      </c>
      <c s="5" r="D14" t="n">
        <v>4337</v>
      </c>
      <c s="5" r="E14" t="n">
        <v>4176</v>
      </c>
    </row>
    <row r="15" spans="1:5">
      <c s="3" r="A15" t="s">
        <v>21</v>
      </c>
    </row>
    <row r="16" spans="1:5">
      <c s="3" r="A16" t="s">
        <v>105</v>
      </c>
      <c s="5" r="B16" t="n">
        <v>975</v>
      </c>
      <c s="5" r="C16" t="n">
        <v>944</v>
      </c>
      <c s="5" r="D16" t="n">
        <v>2057</v>
      </c>
      <c s="5" r="E16" t="n">
        <v>1862</v>
      </c>
    </row>
    <row r="17" spans="1:5">
      <c s="3" r="A17" t="s">
        <v>115</v>
      </c>
      <c s="5" r="B17" t="n">
        <v>6</v>
      </c>
      <c s="5" r="C17" t="n">
        <v>-18</v>
      </c>
      <c s="5" r="D17" t="n">
        <v>-12</v>
      </c>
      <c s="5" r="E17" t="n">
        <v>-6</v>
      </c>
    </row>
    <row r="18" spans="1:5">
      <c s="6" r="A18" t="s">
        <v>116</v>
      </c>
    </row>
    <row r="19" spans="1:5">
      <c s="3" r="A19" t="s">
        <v>119</v>
      </c>
      <c s="5" r="B19" t="n">
        <v>0</v>
      </c>
      <c s="5" r="C19" t="n">
        <v>0</v>
      </c>
      <c s="5" r="D19" t="n">
        <v>4</v>
      </c>
      <c s="5" r="E19" t="n">
        <v>0</v>
      </c>
    </row>
    <row r="20" spans="1:5">
      <c s="3" r="A20" t="s">
        <v>120</v>
      </c>
      <c s="5" r="B20" t="n">
        <v>307</v>
      </c>
      <c s="5" r="C20" t="n">
        <v>47</v>
      </c>
      <c s="5" r="D20" t="n">
        <v>602</v>
      </c>
      <c s="5" r="E20" t="n">
        <v>-31</v>
      </c>
    </row>
    <row r="21" spans="1:5">
      <c s="3" r="A21" t="s">
        <v>121</v>
      </c>
      <c s="5" r="B21" t="n">
        <v>1288</v>
      </c>
      <c s="5" r="C21" t="n">
        <v>973</v>
      </c>
      <c s="5" r="D21" t="n">
        <v>2651</v>
      </c>
      <c s="5" r="E21" t="n">
        <v>1825</v>
      </c>
    </row>
    <row r="22" spans="1:5">
      <c s="3" r="A22" t="s">
        <v>112</v>
      </c>
      <c s="5" r="B22" t="n">
        <v>-42</v>
      </c>
      <c s="5" r="C22" t="n">
        <v>-32</v>
      </c>
      <c s="5" r="D22" t="n">
        <v>-122</v>
      </c>
      <c s="5" r="E22" t="n">
        <v>-98</v>
      </c>
    </row>
    <row r="23" spans="1:5">
      <c s="3" r="A23" t="s">
        <v>122</v>
      </c>
      <c s="5" r="B23" t="n">
        <v>-150</v>
      </c>
      <c s="5" r="C23" t="n">
        <v>-5</v>
      </c>
      <c s="5" r="D23" t="n">
        <v>-287</v>
      </c>
      <c s="5" r="E23" t="n">
        <v>10</v>
      </c>
    </row>
    <row r="24" spans="1:5">
      <c s="3" r="A24" t="s">
        <v>123</v>
      </c>
      <c s="7" r="B24" t="n">
        <v>1096</v>
      </c>
      <c s="7" r="C24" t="n">
        <v>936</v>
      </c>
      <c s="7" r="D24" t="n">
        <v>2242</v>
      </c>
      <c s="7" r="E24" t="n">
        <v>173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4</v>
      </c>
      <c s="2" r="B1" t="s">
        <v>86</v>
      </c>
      <c s="2" r="D1" t="s">
        <v>1</v>
      </c>
    </row>
    <row r="2" spans="1:5">
      <c s="2" r="B2" t="s">
        <v>28</v>
      </c>
      <c s="2" r="C2" t="s">
        <v>87</v>
      </c>
      <c s="2" r="D2" t="s">
        <v>28</v>
      </c>
      <c s="2" r="E2" t="s">
        <v>87</v>
      </c>
    </row>
    <row r="3" spans="1:5">
      <c s="3" r="A3" t="s">
        <v>495</v>
      </c>
      <c s="7" r="B3" t="n">
        <v>512</v>
      </c>
      <c s="7" r="C3" t="n">
        <v>550</v>
      </c>
      <c s="7" r="D3" t="n">
        <v>1235</v>
      </c>
      <c s="7" r="E3" t="n">
        <v>1241</v>
      </c>
    </row>
    <row r="4" spans="1:5">
      <c s="3" r="A4" t="s">
        <v>496</v>
      </c>
      <c s="5" r="B4" t="n">
        <v>1495</v>
      </c>
      <c s="5" r="C4" t="n">
        <v>1881</v>
      </c>
      <c s="5" r="D4" t="n">
        <v>1685</v>
      </c>
      <c s="5" r="E4" t="n">
        <v>1999</v>
      </c>
    </row>
    <row r="5" spans="1:5">
      <c s="3" r="A5" t="s">
        <v>21</v>
      </c>
    </row>
    <row r="6" spans="1:5">
      <c s="3" r="A6" t="s">
        <v>495</v>
      </c>
      <c s="5" r="B6" t="n">
        <v>219</v>
      </c>
      <c s="5" r="C6" t="n">
        <v>209</v>
      </c>
      <c s="5" r="D6" t="n">
        <v>285</v>
      </c>
      <c s="5" r="E6" t="n">
        <v>242</v>
      </c>
    </row>
    <row r="7" spans="1:5">
      <c s="3" r="A7" t="s">
        <v>496</v>
      </c>
      <c s="7" r="B7" t="n">
        <v>63</v>
      </c>
      <c s="7" r="C7" t="n">
        <v>45</v>
      </c>
      <c s="7" r="D7" t="n">
        <v>122</v>
      </c>
      <c s="7" r="E7" t="n">
        <v>8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s="1" r="A1" t="s">
        <v>497</v>
      </c>
      <c s="2" r="B1" t="s">
        <v>1</v>
      </c>
    </row>
    <row r="2" spans="1:2">
      <c s="2" r="B2" t="s">
        <v>498</v>
      </c>
    </row>
    <row r="3" spans="1:2">
      <c s="3" r="A3" t="s">
        <v>499</v>
      </c>
      <c s="7" r="B3" t="n">
        <v>663</v>
      </c>
    </row>
    <row r="4" spans="1:2">
      <c s="3" r="A4" t="s">
        <v>500</v>
      </c>
      <c s="11" r="B4" t="n">
        <v>0.275</v>
      </c>
    </row>
    <row r="5" spans="1:2">
      <c s="3" r="A5" t="s">
        <v>501</v>
      </c>
      <c s="7" r="B5" t="n">
        <v>1200</v>
      </c>
    </row>
    <row r="6" spans="1:2">
      <c s="3" r="A6" t="s">
        <v>21</v>
      </c>
    </row>
    <row r="7" spans="1:2">
      <c s="3" r="A7" t="s">
        <v>501</v>
      </c>
      <c s="7" r="B7" t="n">
        <v>2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r="1" spans="1:2">
      <c s="1" r="A1" t="s">
        <v>502</v>
      </c>
      <c s="2" r="B1" t="s">
        <v>86</v>
      </c>
    </row>
    <row r="2" spans="1:2">
      <c s="2" r="B2" t="s">
        <v>374</v>
      </c>
    </row>
    <row r="3" spans="1:2">
      <c s="3" r="A3" t="s">
        <v>503</v>
      </c>
      <c s="7" r="B3" t="n">
        <v>1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4</v>
      </c>
      <c s="2" r="B1" t="s">
        <v>86</v>
      </c>
      <c s="2" r="D1" t="s">
        <v>1</v>
      </c>
    </row>
    <row r="2" spans="1:5">
      <c s="2" r="B2" t="s">
        <v>28</v>
      </c>
      <c s="2" r="C2" t="s">
        <v>87</v>
      </c>
      <c s="2" r="D2" t="s">
        <v>28</v>
      </c>
      <c s="2" r="E2" t="s">
        <v>87</v>
      </c>
    </row>
    <row r="3" spans="1:5">
      <c s="3" r="A3" t="s">
        <v>88</v>
      </c>
      <c s="7" r="B3" t="n">
        <v>19269</v>
      </c>
      <c s="7" r="C3" t="n">
        <v>18743</v>
      </c>
      <c s="7" r="D3" t="n">
        <v>38059</v>
      </c>
      <c s="7" r="E3" t="n">
        <v>36596</v>
      </c>
    </row>
    <row r="4" spans="1:5">
      <c s="3" r="A4" t="s">
        <v>505</v>
      </c>
      <c s="5" r="B4" t="n">
        <v>6455</v>
      </c>
      <c s="5" r="C4" t="n">
        <v>6266</v>
      </c>
      <c s="5" r="D4" t="n">
        <v>12822</v>
      </c>
      <c s="5" r="E4" t="n">
        <v>12222</v>
      </c>
    </row>
    <row r="5" spans="1:5">
      <c s="3" r="A5" t="s">
        <v>483</v>
      </c>
      <c s="5" r="B5" t="n">
        <v>2389</v>
      </c>
      <c s="5" r="C5" t="n">
        <v>2161</v>
      </c>
      <c s="5" r="D5" t="n">
        <v>4667</v>
      </c>
      <c s="5" r="E5" t="n">
        <v>4227</v>
      </c>
    </row>
    <row r="6" spans="1:5">
      <c s="3" r="A6" t="s">
        <v>506</v>
      </c>
      <c s="5" r="B6" t="n">
        <v>4066</v>
      </c>
      <c s="5" r="C6" t="n">
        <v>4105</v>
      </c>
      <c s="5" r="D6" t="n">
        <v>8155</v>
      </c>
      <c s="5" r="E6" t="n">
        <v>7995</v>
      </c>
    </row>
    <row r="7" spans="1:5">
      <c s="3" r="A7" t="s">
        <v>135</v>
      </c>
      <c s="5" r="B7" t="n">
        <v>2271</v>
      </c>
      <c s="5" r="C7" t="n">
        <v>1971</v>
      </c>
      <c s="5" r="D7" t="n">
        <v>4156</v>
      </c>
      <c s="5" r="E7" t="n">
        <v>3697</v>
      </c>
    </row>
    <row r="8" spans="1:5">
      <c s="3" r="A8" t="s">
        <v>21</v>
      </c>
    </row>
    <row r="9" spans="1:5">
      <c s="3" r="A9" t="s">
        <v>88</v>
      </c>
      <c s="5" r="B9" t="n">
        <v>7103</v>
      </c>
      <c s="5" r="C9" t="n">
        <v>7230</v>
      </c>
      <c s="5" r="D9" t="n">
        <v>13964</v>
      </c>
      <c s="5" r="E9" t="n">
        <v>13834</v>
      </c>
    </row>
    <row r="10" spans="1:5">
      <c s="3" r="A10" t="s">
        <v>505</v>
      </c>
      <c s="5" r="B10" t="n">
        <v>1689</v>
      </c>
      <c s="5" r="C10" t="n">
        <v>1712</v>
      </c>
      <c s="5" r="D10" t="n">
        <v>3311</v>
      </c>
      <c s="5" r="E10" t="n">
        <v>3206</v>
      </c>
    </row>
    <row r="11" spans="1:5">
      <c s="3" r="A11" t="s">
        <v>483</v>
      </c>
      <c s="5" r="B11" t="n">
        <v>465</v>
      </c>
      <c s="5" r="C11" t="n">
        <v>405</v>
      </c>
      <c s="5" r="D11" t="n">
        <v>879</v>
      </c>
      <c s="5" r="E11" t="n">
        <v>769</v>
      </c>
    </row>
    <row r="12" spans="1:5">
      <c s="3" r="A12" t="s">
        <v>506</v>
      </c>
      <c s="5" r="B12" t="n">
        <v>1224</v>
      </c>
      <c s="5" r="C12" t="n">
        <v>1307</v>
      </c>
      <c s="5" r="D12" t="n">
        <v>2432</v>
      </c>
      <c s="5" r="E12" t="n">
        <v>2437</v>
      </c>
    </row>
    <row r="13" spans="1:5">
      <c s="3" r="A13" t="s">
        <v>135</v>
      </c>
      <c s="5" r="B13" t="n">
        <v>360</v>
      </c>
      <c s="5" r="C13" t="n">
        <v>272</v>
      </c>
      <c s="5" r="D13" t="n">
        <v>655</v>
      </c>
      <c s="5" r="E13" t="n">
        <v>540</v>
      </c>
    </row>
    <row r="14" spans="1:5">
      <c s="3" r="A14" t="s">
        <v>383</v>
      </c>
    </row>
    <row r="15" spans="1:5">
      <c s="3" r="A15" t="s">
        <v>88</v>
      </c>
      <c s="5" r="B15" t="n">
        <v>12444</v>
      </c>
      <c s="5" r="C15" t="n">
        <v>11740</v>
      </c>
      <c s="5" r="D15" t="n">
        <v>24648</v>
      </c>
      <c s="5" r="E15" t="n">
        <v>23181</v>
      </c>
    </row>
    <row r="16" spans="1:5">
      <c s="3" r="A16" t="s">
        <v>505</v>
      </c>
      <c s="5" r="B16" t="n">
        <v>5048</v>
      </c>
      <c s="5" r="C16" t="n">
        <v>4777</v>
      </c>
      <c s="5" r="D16" t="n">
        <v>9937</v>
      </c>
      <c s="5" r="E16" t="n">
        <v>9435</v>
      </c>
    </row>
    <row r="17" spans="1:5">
      <c s="3" r="A17" t="s">
        <v>483</v>
      </c>
      <c s="5" r="B17" t="n">
        <v>1904</v>
      </c>
      <c s="5" r="C17" t="n">
        <v>1732</v>
      </c>
      <c s="5" r="D17" t="n">
        <v>3747</v>
      </c>
      <c s="5" r="E17" t="n">
        <v>3412</v>
      </c>
    </row>
    <row r="18" spans="1:5">
      <c s="3" r="A18" t="s">
        <v>506</v>
      </c>
      <c s="5" r="B18" t="n">
        <v>3144</v>
      </c>
      <c s="5" r="C18" t="n">
        <v>3045</v>
      </c>
      <c s="5" r="D18" t="n">
        <v>6190</v>
      </c>
      <c s="5" r="E18" t="n">
        <v>6023</v>
      </c>
    </row>
    <row r="19" spans="1:5">
      <c s="3" r="A19" t="s">
        <v>135</v>
      </c>
      <c s="7" r="B19" t="n">
        <v>1881</v>
      </c>
      <c s="7" r="C19" t="n">
        <v>1678</v>
      </c>
      <c s="7" r="D19" t="n">
        <v>3457</v>
      </c>
      <c s="7" r="E19" t="n">
        <v>3124</v>
      </c>
    </row>
    <row r="20" spans="1:5">
      <c s="3" r="A20" t="s">
        <v>507</v>
      </c>
      <c s="3" r="B20" t="s">
        <v>423</v>
      </c>
      <c s="3" r="C20" t="s">
        <v>423</v>
      </c>
      <c s="3" r="D20" t="s">
        <v>423</v>
      </c>
      <c s="3" r="E20" t="s">
        <v>423</v>
      </c>
    </row>
    <row r="21" spans="1:5">
      <c s="3" r="A21" t="s">
        <v>384</v>
      </c>
    </row>
    <row r="22" spans="1:5">
      <c s="3" r="A22" t="s">
        <v>88</v>
      </c>
      <c s="7" r="B22" t="n">
        <v>2566</v>
      </c>
      <c s="7" r="C22" t="n">
        <v>2450</v>
      </c>
      <c s="7" r="D22" t="n">
        <v>5019</v>
      </c>
      <c s="7" r="E22" t="n">
        <v>4809</v>
      </c>
    </row>
    <row r="23" spans="1:5">
      <c s="3" r="A23" t="s">
        <v>505</v>
      </c>
      <c s="5" r="B23" t="n">
        <v>944</v>
      </c>
      <c s="5" r="C23" t="n">
        <v>872</v>
      </c>
      <c s="5" r="D23" t="n">
        <v>1900</v>
      </c>
      <c s="5" r="E23" t="n">
        <v>1770</v>
      </c>
    </row>
    <row r="24" spans="1:5">
      <c s="3" r="A24" t="s">
        <v>483</v>
      </c>
      <c s="5" r="B24" t="n">
        <v>187</v>
      </c>
      <c s="5" r="C24" t="n">
        <v>211</v>
      </c>
      <c s="5" r="D24" t="n">
        <v>377</v>
      </c>
      <c s="5" r="E24" t="n">
        <v>395</v>
      </c>
    </row>
    <row r="25" spans="1:5">
      <c s="3" r="A25" t="s">
        <v>506</v>
      </c>
      <c s="5" r="B25" t="n">
        <v>757</v>
      </c>
      <c s="5" r="C25" t="n">
        <v>661</v>
      </c>
      <c s="5" r="D25" t="n">
        <v>1523</v>
      </c>
      <c s="5" r="E25" t="n">
        <v>1375</v>
      </c>
    </row>
    <row r="26" spans="1:5">
      <c s="3" r="A26" t="s">
        <v>135</v>
      </c>
      <c s="5" r="B26" t="n">
        <v>7</v>
      </c>
      <c s="5" r="C26" t="n">
        <v>5</v>
      </c>
      <c s="5" r="D26" t="n">
        <v>8</v>
      </c>
      <c s="5" r="E26" t="n">
        <v>11</v>
      </c>
    </row>
    <row r="27" spans="1:5">
      <c s="3" r="A27" t="s">
        <v>385</v>
      </c>
    </row>
    <row r="28" spans="1:5">
      <c s="3" r="A28" t="s">
        <v>88</v>
      </c>
      <c s="5" r="B28" t="n">
        <v>2566</v>
      </c>
      <c s="5" r="C28" t="n">
        <v>2450</v>
      </c>
      <c s="5" r="D28" t="n">
        <v>5019</v>
      </c>
      <c s="5" r="E28" t="n">
        <v>4809</v>
      </c>
    </row>
    <row r="29" spans="1:5">
      <c s="3" r="A29" t="s">
        <v>505</v>
      </c>
      <c s="5" r="B29" t="n">
        <v>944</v>
      </c>
      <c s="5" r="C29" t="n">
        <v>872</v>
      </c>
      <c s="5" r="D29" t="n">
        <v>1900</v>
      </c>
      <c s="5" r="E29" t="n">
        <v>1770</v>
      </c>
    </row>
    <row r="30" spans="1:5">
      <c s="3" r="A30" t="s">
        <v>483</v>
      </c>
      <c s="5" r="B30" t="n">
        <v>187</v>
      </c>
      <c s="5" r="C30" t="n">
        <v>211</v>
      </c>
      <c s="5" r="D30" t="n">
        <v>377</v>
      </c>
      <c s="5" r="E30" t="n">
        <v>395</v>
      </c>
    </row>
    <row r="31" spans="1:5">
      <c s="3" r="A31" t="s">
        <v>506</v>
      </c>
      <c s="5" r="B31" t="n">
        <v>757</v>
      </c>
      <c s="5" r="C31" t="n">
        <v>661</v>
      </c>
      <c s="5" r="D31" t="n">
        <v>1523</v>
      </c>
      <c s="5" r="E31" t="n">
        <v>1375</v>
      </c>
    </row>
    <row r="32" spans="1:5">
      <c s="3" r="A32" t="s">
        <v>135</v>
      </c>
      <c s="5" r="B32" t="n">
        <v>7</v>
      </c>
      <c s="5" r="C32" t="n">
        <v>5</v>
      </c>
      <c s="5" r="D32" t="n">
        <v>8</v>
      </c>
      <c s="5" r="E32" t="n">
        <v>11</v>
      </c>
    </row>
    <row r="33" spans="1:5">
      <c s="3" r="A33" t="s">
        <v>386</v>
      </c>
    </row>
    <row r="34" spans="1:5">
      <c s="3" r="A34" t="s">
        <v>88</v>
      </c>
      <c s="5" r="B34" t="n">
        <v>2128</v>
      </c>
      <c s="5" r="C34" t="n">
        <v>1813</v>
      </c>
      <c s="5" r="D34" t="n">
        <v>4212</v>
      </c>
      <c s="5" r="E34" t="n">
        <v>4061</v>
      </c>
    </row>
    <row r="35" spans="1:5">
      <c s="3" r="A35" t="s">
        <v>505</v>
      </c>
      <c s="5" r="B35" t="n">
        <v>394</v>
      </c>
      <c s="5" r="C35" t="n">
        <v>231</v>
      </c>
      <c s="5" r="D35" t="n">
        <v>678</v>
      </c>
      <c s="5" r="E35" t="n">
        <v>413</v>
      </c>
    </row>
    <row r="36" spans="1:5">
      <c s="3" r="A36" t="s">
        <v>483</v>
      </c>
      <c s="5" r="B36" t="n">
        <v>30</v>
      </c>
      <c s="5" r="C36" t="n">
        <v>30</v>
      </c>
      <c s="5" r="D36" t="n">
        <v>62</v>
      </c>
      <c s="5" r="E36" t="n">
        <v>59</v>
      </c>
    </row>
    <row r="37" spans="1:5">
      <c s="3" r="A37" t="s">
        <v>506</v>
      </c>
      <c s="5" r="B37" t="n">
        <v>364</v>
      </c>
      <c s="5" r="C37" t="n">
        <v>201</v>
      </c>
      <c s="5" r="D37" t="n">
        <v>616</v>
      </c>
      <c s="5" r="E37" t="n">
        <v>354</v>
      </c>
    </row>
    <row r="38" spans="1:5">
      <c s="3" r="A38" t="s">
        <v>135</v>
      </c>
      <c s="5" r="B38" t="n">
        <v>30</v>
      </c>
      <c s="5" r="C38" t="n">
        <v>14</v>
      </c>
      <c s="5" r="D38" t="n">
        <v>49</v>
      </c>
      <c s="5" r="E38" t="n">
        <v>25</v>
      </c>
    </row>
    <row r="39" spans="1:5">
      <c s="3" r="A39" t="s">
        <v>387</v>
      </c>
    </row>
    <row r="40" spans="1:5">
      <c s="3" r="A40" t="s">
        <v>88</v>
      </c>
      <c s="5" r="B40" t="n">
        <v>2128</v>
      </c>
      <c s="5" r="C40" t="n">
        <v>1813</v>
      </c>
      <c s="5" r="D40" t="n">
        <v>4212</v>
      </c>
      <c s="5" r="E40" t="n">
        <v>4061</v>
      </c>
    </row>
    <row r="41" spans="1:5">
      <c s="3" r="A41" t="s">
        <v>505</v>
      </c>
      <c s="5" r="B41" t="n">
        <v>394</v>
      </c>
      <c s="5" r="C41" t="n">
        <v>231</v>
      </c>
      <c s="5" r="D41" t="n">
        <v>678</v>
      </c>
      <c s="5" r="E41" t="n">
        <v>413</v>
      </c>
    </row>
    <row r="42" spans="1:5">
      <c s="3" r="A42" t="s">
        <v>483</v>
      </c>
      <c s="5" r="B42" t="n">
        <v>30</v>
      </c>
      <c s="5" r="C42" t="n">
        <v>30</v>
      </c>
      <c s="5" r="D42" t="n">
        <v>62</v>
      </c>
      <c s="5" r="E42" t="n">
        <v>59</v>
      </c>
    </row>
    <row r="43" spans="1:5">
      <c s="3" r="A43" t="s">
        <v>506</v>
      </c>
      <c s="5" r="B43" t="n">
        <v>364</v>
      </c>
      <c s="5" r="C43" t="n">
        <v>201</v>
      </c>
      <c s="5" r="D43" t="n">
        <v>616</v>
      </c>
      <c s="5" r="E43" t="n">
        <v>354</v>
      </c>
    </row>
    <row r="44" spans="1:5">
      <c s="3" r="A44" t="s">
        <v>135</v>
      </c>
      <c s="5" r="B44" t="n">
        <v>30</v>
      </c>
      <c s="5" r="C44" t="n">
        <v>14</v>
      </c>
      <c s="5" r="D44" t="n">
        <v>49</v>
      </c>
      <c s="5" r="E44" t="n">
        <v>25</v>
      </c>
    </row>
    <row r="45" spans="1:5">
      <c s="3" r="A45" t="s">
        <v>388</v>
      </c>
    </row>
    <row r="46" spans="1:5">
      <c s="3" r="A46" t="s">
        <v>88</v>
      </c>
      <c s="5" r="B46" t="n">
        <v>1351</v>
      </c>
      <c s="5" r="C46" t="n">
        <v>2266</v>
      </c>
      <c s="5" r="D46" t="n">
        <v>2734</v>
      </c>
      <c s="5" r="E46" t="n">
        <v>3712</v>
      </c>
    </row>
    <row r="47" spans="1:5">
      <c s="3" r="A47" t="s">
        <v>505</v>
      </c>
      <c s="5" r="B47" t="n">
        <v>56</v>
      </c>
      <c s="5" r="C47" t="n">
        <v>422</v>
      </c>
      <c s="5" r="D47" t="n">
        <v>223</v>
      </c>
      <c s="5" r="E47" t="n">
        <v>715</v>
      </c>
    </row>
    <row r="48" spans="1:5">
      <c s="3" r="A48" t="s">
        <v>483</v>
      </c>
      <c s="5" r="B48" t="n">
        <v>12</v>
      </c>
      <c s="5" r="C48" t="n">
        <v>6</v>
      </c>
      <c s="5" r="D48" t="n">
        <v>20</v>
      </c>
      <c s="5" r="E48" t="n">
        <v>11</v>
      </c>
    </row>
    <row r="49" spans="1:5">
      <c s="3" r="A49" t="s">
        <v>506</v>
      </c>
      <c s="5" r="B49" t="n">
        <v>44</v>
      </c>
      <c s="5" r="C49" t="n">
        <v>416</v>
      </c>
      <c s="5" r="D49" t="n">
        <v>203</v>
      </c>
      <c s="5" r="E49" t="n">
        <v>704</v>
      </c>
    </row>
    <row r="50" spans="1:5">
      <c s="3" r="A50" t="s">
        <v>135</v>
      </c>
      <c s="5" r="B50" t="n">
        <v>5</v>
      </c>
      <c s="5" r="C50" t="n">
        <v>4</v>
      </c>
      <c s="5" r="D50" t="n">
        <v>8</v>
      </c>
      <c s="5" r="E50" t="n">
        <v>5</v>
      </c>
    </row>
    <row r="51" spans="1:5">
      <c s="3" r="A51" t="s">
        <v>389</v>
      </c>
    </row>
    <row r="52" spans="1:5">
      <c s="3" r="A52" t="s">
        <v>88</v>
      </c>
      <c s="5" r="B52" t="n">
        <v>1351</v>
      </c>
      <c s="5" r="C52" t="n">
        <v>2266</v>
      </c>
      <c s="5" r="D52" t="n">
        <v>2734</v>
      </c>
      <c s="5" r="E52" t="n">
        <v>3712</v>
      </c>
    </row>
    <row r="53" spans="1:5">
      <c s="3" r="A53" t="s">
        <v>505</v>
      </c>
      <c s="5" r="B53" t="n">
        <v>56</v>
      </c>
      <c s="5" r="C53" t="n">
        <v>422</v>
      </c>
      <c s="5" r="D53" t="n">
        <v>223</v>
      </c>
      <c s="5" r="E53" t="n">
        <v>715</v>
      </c>
    </row>
    <row r="54" spans="1:5">
      <c s="3" r="A54" t="s">
        <v>483</v>
      </c>
      <c s="5" r="B54" t="n">
        <v>12</v>
      </c>
      <c s="5" r="C54" t="n">
        <v>6</v>
      </c>
      <c s="5" r="D54" t="n">
        <v>20</v>
      </c>
      <c s="5" r="E54" t="n">
        <v>11</v>
      </c>
    </row>
    <row r="55" spans="1:5">
      <c s="3" r="A55" t="s">
        <v>506</v>
      </c>
      <c s="5" r="B55" t="n">
        <v>44</v>
      </c>
      <c s="5" r="C55" t="n">
        <v>416</v>
      </c>
      <c s="5" r="D55" t="n">
        <v>203</v>
      </c>
      <c s="5" r="E55" t="n">
        <v>704</v>
      </c>
    </row>
    <row r="56" spans="1:5">
      <c s="3" r="A56" t="s">
        <v>135</v>
      </c>
      <c s="5" r="B56" t="n">
        <v>5</v>
      </c>
      <c s="5" r="C56" t="n">
        <v>4</v>
      </c>
      <c s="5" r="D56" t="n">
        <v>8</v>
      </c>
      <c s="5" r="E56" t="n">
        <v>5</v>
      </c>
    </row>
    <row r="57" spans="1:5">
      <c s="3" r="A57" t="s">
        <v>390</v>
      </c>
    </row>
    <row r="58" spans="1:5">
      <c s="3" r="A58" t="s">
        <v>88</v>
      </c>
      <c s="5" r="B58" t="n">
        <v>1136</v>
      </c>
      <c s="5" r="C58" t="n">
        <v>773</v>
      </c>
      <c s="5" r="D58" t="n">
        <v>2162</v>
      </c>
      <c s="5" r="E58" t="n">
        <v>1424</v>
      </c>
    </row>
    <row r="59" spans="1:5">
      <c s="3" r="A59" t="s">
        <v>505</v>
      </c>
      <c s="5" r="B59" t="n">
        <v>469</v>
      </c>
      <c s="5" r="C59" t="n">
        <v>334</v>
      </c>
      <c s="5" r="D59" t="n">
        <v>844</v>
      </c>
      <c s="5" r="E59" t="n">
        <v>578</v>
      </c>
    </row>
    <row r="60" spans="1:5">
      <c s="3" r="A60" t="s">
        <v>483</v>
      </c>
      <c s="5" r="B60" t="n">
        <v>145</v>
      </c>
      <c s="5" r="C60" t="n">
        <v>76</v>
      </c>
      <c s="5" r="D60" t="n">
        <v>243</v>
      </c>
      <c s="5" r="E60" t="n">
        <v>142</v>
      </c>
    </row>
    <row r="61" spans="1:5">
      <c s="3" r="A61" t="s">
        <v>506</v>
      </c>
      <c s="5" r="B61" t="n">
        <v>324</v>
      </c>
      <c s="5" r="C61" t="n">
        <v>258</v>
      </c>
      <c s="5" r="D61" t="n">
        <v>601</v>
      </c>
      <c s="5" r="E61" t="n">
        <v>436</v>
      </c>
    </row>
    <row r="62" spans="1:5">
      <c s="3" r="A62" t="s">
        <v>135</v>
      </c>
      <c s="5" r="B62" t="n">
        <v>240</v>
      </c>
      <c s="5" r="C62" t="n">
        <v>166</v>
      </c>
      <c s="5" r="D62" t="n">
        <v>440</v>
      </c>
      <c s="5" r="E62" t="n">
        <v>328</v>
      </c>
    </row>
    <row r="63" spans="1:5">
      <c s="3" r="A63" t="s">
        <v>391</v>
      </c>
    </row>
    <row r="64" spans="1:5">
      <c s="3" r="A64" t="s">
        <v>88</v>
      </c>
      <c s="5" r="B64" t="n">
        <v>1136</v>
      </c>
      <c s="5" r="C64" t="n">
        <v>773</v>
      </c>
      <c s="5" r="D64" t="n">
        <v>2162</v>
      </c>
      <c s="5" r="E64" t="n">
        <v>1424</v>
      </c>
    </row>
    <row r="65" spans="1:5">
      <c s="3" r="A65" t="s">
        <v>505</v>
      </c>
      <c s="5" r="B65" t="n">
        <v>469</v>
      </c>
      <c s="5" r="C65" t="n">
        <v>334</v>
      </c>
      <c s="5" r="D65" t="n">
        <v>844</v>
      </c>
      <c s="5" r="E65" t="n">
        <v>578</v>
      </c>
    </row>
    <row r="66" spans="1:5">
      <c s="3" r="A66" t="s">
        <v>483</v>
      </c>
      <c s="5" r="B66" t="n">
        <v>145</v>
      </c>
      <c s="5" r="C66" t="n">
        <v>76</v>
      </c>
      <c s="5" r="D66" t="n">
        <v>243</v>
      </c>
      <c s="5" r="E66" t="n">
        <v>142</v>
      </c>
    </row>
    <row r="67" spans="1:5">
      <c s="3" r="A67" t="s">
        <v>506</v>
      </c>
      <c s="5" r="B67" t="n">
        <v>324</v>
      </c>
      <c s="5" r="C67" t="n">
        <v>258</v>
      </c>
      <c s="5" r="D67" t="n">
        <v>601</v>
      </c>
      <c s="5" r="E67" t="n">
        <v>436</v>
      </c>
    </row>
    <row r="68" spans="1:5">
      <c s="3" r="A68" t="s">
        <v>135</v>
      </c>
      <c s="5" r="B68" t="n">
        <v>240</v>
      </c>
      <c s="5" r="C68" t="n">
        <v>166</v>
      </c>
      <c s="5" r="D68" t="n">
        <v>440</v>
      </c>
      <c s="5" r="E68" t="n">
        <v>328</v>
      </c>
    </row>
    <row r="69" spans="1:5">
      <c s="3" r="A69" t="s">
        <v>508</v>
      </c>
    </row>
    <row r="70" spans="1:5">
      <c s="3" r="A70" t="s">
        <v>88</v>
      </c>
      <c s="5" r="B70" t="n">
        <v>6</v>
      </c>
      <c s="5" r="C70" t="n">
        <v>3</v>
      </c>
      <c s="5" r="D70" t="n">
        <v>9</v>
      </c>
      <c s="5" r="E70" t="n">
        <v>7</v>
      </c>
    </row>
    <row r="71" spans="1:5">
      <c s="3" r="A71" t="s">
        <v>505</v>
      </c>
      <c s="5" r="B71" t="n">
        <v>-175</v>
      </c>
      <c s="5" r="C71" t="n">
        <v>-169</v>
      </c>
      <c s="5" r="D71" t="n">
        <v>-335</v>
      </c>
      <c s="5" r="E71" t="n">
        <v>-309</v>
      </c>
    </row>
    <row r="72" spans="1:5">
      <c s="3" r="A72" t="s">
        <v>483</v>
      </c>
      <c s="5" r="B72" t="n">
        <v>91</v>
      </c>
      <c s="5" r="C72" t="n">
        <v>82</v>
      </c>
      <c s="5" r="D72" t="n">
        <v>177</v>
      </c>
      <c s="5" r="E72" t="n">
        <v>162</v>
      </c>
    </row>
    <row r="73" spans="1:5">
      <c s="3" r="A73" t="s">
        <v>506</v>
      </c>
      <c s="5" r="B73" t="n">
        <v>-266</v>
      </c>
      <c s="5" r="C73" t="n">
        <v>-251</v>
      </c>
      <c s="5" r="D73" t="n">
        <v>-512</v>
      </c>
      <c s="5" r="E73" t="n">
        <v>-471</v>
      </c>
    </row>
    <row r="74" spans="1:5">
      <c s="3" r="A74" t="s">
        <v>135</v>
      </c>
      <c s="5" r="B74" t="n">
        <v>78</v>
      </c>
      <c s="5" r="C74" t="n">
        <v>83</v>
      </c>
      <c s="5" r="D74" t="n">
        <v>150</v>
      </c>
      <c s="5" r="E74" t="n">
        <v>171</v>
      </c>
    </row>
    <row r="75" spans="1:5">
      <c s="3" r="A75" t="s">
        <v>509</v>
      </c>
    </row>
    <row r="76" spans="1:5">
      <c s="3" r="A76" t="s">
        <v>88</v>
      </c>
      <c s="5" r="B76" t="n">
        <v>6</v>
      </c>
      <c s="5" r="C76" t="n">
        <v>3</v>
      </c>
      <c s="5" r="D76" t="n">
        <v>9</v>
      </c>
      <c s="5" r="E76" t="n">
        <v>7</v>
      </c>
    </row>
    <row r="77" spans="1:5">
      <c s="3" r="A77" t="s">
        <v>505</v>
      </c>
      <c s="5" r="B77" t="n">
        <v>-175</v>
      </c>
      <c s="5" r="C77" t="n">
        <v>-169</v>
      </c>
      <c s="5" r="D77" t="n">
        <v>-335</v>
      </c>
      <c s="5" r="E77" t="n">
        <v>-309</v>
      </c>
    </row>
    <row r="78" spans="1:5">
      <c s="3" r="A78" t="s">
        <v>483</v>
      </c>
      <c s="5" r="B78" t="n">
        <v>91</v>
      </c>
      <c s="5" r="C78" t="n">
        <v>82</v>
      </c>
      <c s="5" r="D78" t="n">
        <v>177</v>
      </c>
      <c s="5" r="E78" t="n">
        <v>162</v>
      </c>
    </row>
    <row r="79" spans="1:5">
      <c s="3" r="A79" t="s">
        <v>506</v>
      </c>
      <c s="5" r="B79" t="n">
        <v>-266</v>
      </c>
      <c s="5" r="C79" t="n">
        <v>-251</v>
      </c>
      <c s="5" r="D79" t="n">
        <v>-512</v>
      </c>
      <c s="5" r="E79" t="n">
        <v>-471</v>
      </c>
    </row>
    <row r="80" spans="1:5">
      <c s="3" r="A80" t="s">
        <v>135</v>
      </c>
      <c s="5" r="B80" t="n">
        <v>78</v>
      </c>
      <c s="5" r="C80" t="n">
        <v>83</v>
      </c>
      <c s="5" r="D80" t="n">
        <v>150</v>
      </c>
      <c s="5" r="E80" t="n">
        <v>171</v>
      </c>
    </row>
    <row r="81" spans="1:5">
      <c s="3" r="A81" t="s">
        <v>510</v>
      </c>
    </row>
    <row r="82" spans="1:5">
      <c s="3" r="A82" t="s">
        <v>88</v>
      </c>
      <c s="5" r="B82" t="n">
        <v>-84</v>
      </c>
      <c s="5" r="C82" t="n">
        <v>-75</v>
      </c>
      <c s="5" r="D82" t="n">
        <v>-172</v>
      </c>
      <c s="5" r="E82" t="n">
        <v>-179</v>
      </c>
    </row>
    <row r="83" spans="1:5">
      <c s="3" r="A83" t="s">
        <v>505</v>
      </c>
      <c s="5" r="B83" t="n">
        <v>1</v>
      </c>
      <c s="5" r="C83" t="n">
        <v>2</v>
      </c>
      <c s="5" r="D83" t="n">
        <v>1</v>
      </c>
      <c s="5" r="E83" t="n">
        <v>0</v>
      </c>
    </row>
    <row r="84" spans="1:5">
      <c s="3" r="A84" t="s">
        <v>483</v>
      </c>
      <c s="5" r="B84" t="n">
        <v>0</v>
      </c>
      <c s="5" r="C84" t="n">
        <v>0</v>
      </c>
      <c s="5" r="D84" t="n">
        <v>0</v>
      </c>
      <c s="5" r="E84" t="n">
        <v>0</v>
      </c>
    </row>
    <row r="85" spans="1:5">
      <c s="3" r="A85" t="s">
        <v>506</v>
      </c>
      <c s="5" r="B85" t="n">
        <v>1</v>
      </c>
      <c s="5" r="C85" t="n">
        <v>2</v>
      </c>
      <c s="5" r="D85" t="n">
        <v>1</v>
      </c>
      <c s="5" r="E85" t="n">
        <v>0</v>
      </c>
    </row>
    <row r="86" spans="1:5">
      <c s="3" r="A86" t="s">
        <v>135</v>
      </c>
      <c s="5" r="B86" t="n">
        <v>0</v>
      </c>
      <c s="5" r="C86" t="n">
        <v>0</v>
      </c>
      <c s="5" r="D86" t="n">
        <v>0</v>
      </c>
      <c s="5" r="E86" t="n">
        <v>0</v>
      </c>
    </row>
    <row r="87" spans="1:5">
      <c s="3" r="A87" t="s">
        <v>511</v>
      </c>
    </row>
    <row r="88" spans="1:5">
      <c s="3" r="A88" t="s">
        <v>88</v>
      </c>
      <c s="5" r="B88" t="n">
        <v>-84</v>
      </c>
      <c s="5" r="C88" t="n">
        <v>-75</v>
      </c>
      <c s="5" r="D88" t="n">
        <v>-172</v>
      </c>
      <c s="5" r="E88" t="n">
        <v>-179</v>
      </c>
    </row>
    <row r="89" spans="1:5">
      <c s="3" r="A89" t="s">
        <v>505</v>
      </c>
      <c s="5" r="B89" t="n">
        <v>1</v>
      </c>
      <c s="5" r="C89" t="n">
        <v>22</v>
      </c>
      <c s="5" r="D89" t="n">
        <v>1</v>
      </c>
      <c s="5" r="E89" t="n">
        <v>39</v>
      </c>
    </row>
    <row r="90" spans="1:5">
      <c s="3" r="A90" t="s">
        <v>483</v>
      </c>
      <c s="5" r="B90" t="n">
        <v>0</v>
      </c>
      <c s="5" r="C90" t="n">
        <v>0</v>
      </c>
      <c s="5" r="D90" t="n">
        <v>0</v>
      </c>
      <c s="5" r="E90" t="n">
        <v>0</v>
      </c>
    </row>
    <row r="91" spans="1:5">
      <c s="3" r="A91" t="s">
        <v>506</v>
      </c>
      <c s="5" r="B91" t="n">
        <v>1</v>
      </c>
      <c s="5" r="C91" t="n">
        <v>22</v>
      </c>
      <c s="5" r="D91" t="n">
        <v>1</v>
      </c>
      <c s="5" r="E91" t="n">
        <v>39</v>
      </c>
    </row>
    <row r="92" spans="1:5">
      <c s="3" r="A92" t="s">
        <v>135</v>
      </c>
      <c s="5" r="B92" t="n">
        <v>0</v>
      </c>
      <c s="5" r="C92" t="n">
        <v>0</v>
      </c>
      <c s="5" r="D92" t="n">
        <v>0</v>
      </c>
      <c s="5" r="E92" t="n">
        <v>0</v>
      </c>
    </row>
    <row r="93" spans="1:5">
      <c s="3" r="A93" t="s">
        <v>512</v>
      </c>
    </row>
    <row r="94" spans="1:5">
      <c s="3" r="A94" t="s">
        <v>88</v>
      </c>
      <c s="5" r="B94" t="n">
        <v>7103</v>
      </c>
      <c s="5" r="C94" t="n">
        <v>7230</v>
      </c>
      <c s="5" r="D94" t="n">
        <v>13964</v>
      </c>
      <c s="5" r="E94" t="n">
        <v>13834</v>
      </c>
    </row>
    <row r="95" spans="1:5">
      <c s="3" r="A95" t="s">
        <v>505</v>
      </c>
      <c s="5" r="B95" t="n">
        <v>1689</v>
      </c>
      <c s="5" r="C95" t="n">
        <v>1692</v>
      </c>
      <c s="5" r="D95" t="n">
        <v>3311</v>
      </c>
      <c s="5" r="E95" t="n">
        <v>3167</v>
      </c>
    </row>
    <row r="96" spans="1:5">
      <c s="3" r="A96" t="s">
        <v>483</v>
      </c>
      <c s="5" r="B96" t="n">
        <v>465</v>
      </c>
      <c s="5" r="C96" t="n">
        <v>405</v>
      </c>
      <c s="5" r="D96" t="n">
        <v>879</v>
      </c>
      <c s="5" r="E96" t="n">
        <v>769</v>
      </c>
    </row>
    <row r="97" spans="1:5">
      <c s="3" r="A97" t="s">
        <v>506</v>
      </c>
      <c s="5" r="B97" t="n">
        <v>1224</v>
      </c>
      <c s="5" r="C97" t="n">
        <v>1287</v>
      </c>
      <c s="5" r="D97" t="n">
        <v>2432</v>
      </c>
      <c s="5" r="E97" t="n">
        <v>2398</v>
      </c>
    </row>
    <row r="98" spans="1:5">
      <c s="3" r="A98" t="s">
        <v>135</v>
      </c>
      <c s="5" r="B98" t="n">
        <v>360</v>
      </c>
      <c s="5" r="C98" t="n">
        <v>272</v>
      </c>
      <c s="5" r="D98" t="n">
        <v>655</v>
      </c>
      <c s="5" r="E98" t="n">
        <v>540</v>
      </c>
    </row>
    <row r="99" spans="1:5">
      <c s="3" r="A99" t="s">
        <v>392</v>
      </c>
    </row>
    <row r="100" spans="1:5">
      <c s="3" r="A100" t="s">
        <v>88</v>
      </c>
      <c s="5" r="B100" t="n">
        <v>180</v>
      </c>
      <c s="5" r="C100" t="n">
        <v>164</v>
      </c>
      <c s="5" r="D100" t="n">
        <v>379</v>
      </c>
      <c s="5" r="E100" t="n">
        <v>357</v>
      </c>
    </row>
    <row r="101" spans="1:5">
      <c s="3" r="A101" t="s">
        <v>505</v>
      </c>
      <c s="5" r="B101" t="n">
        <v>-291</v>
      </c>
      <c s="5" r="C101" t="n">
        <v>-231</v>
      </c>
      <c s="5" r="D101" t="n">
        <v>-445</v>
      </c>
      <c s="5" r="E101" t="n">
        <v>-440</v>
      </c>
    </row>
    <row r="102" spans="1:5">
      <c s="3" r="A102" t="s">
        <v>483</v>
      </c>
      <c s="5" r="B102" t="n">
        <v>20</v>
      </c>
      <c s="5" r="C102" t="n">
        <v>24</v>
      </c>
      <c s="5" r="D102" t="n">
        <v>41</v>
      </c>
      <c s="5" r="E102" t="n">
        <v>46</v>
      </c>
    </row>
    <row r="103" spans="1:5">
      <c s="3" r="A103" t="s">
        <v>506</v>
      </c>
      <c s="5" r="B103" t="n">
        <v>-311</v>
      </c>
      <c s="5" r="C103" t="n">
        <v>-255</v>
      </c>
      <c s="5" r="D103" t="n">
        <v>-486</v>
      </c>
      <c s="5" r="E103" t="n">
        <v>-486</v>
      </c>
    </row>
    <row r="104" spans="1:5">
      <c s="3" r="A104" t="s">
        <v>135</v>
      </c>
      <c s="5" r="B104" t="n">
        <v>30</v>
      </c>
      <c s="5" r="C104" t="n">
        <v>21</v>
      </c>
      <c s="5" r="D104" t="n">
        <v>44</v>
      </c>
      <c s="5" r="E104" t="n">
        <v>33</v>
      </c>
    </row>
    <row r="105" spans="1:5">
      <c s="3" r="A105" t="s">
        <v>513</v>
      </c>
    </row>
    <row r="106" spans="1:5">
      <c s="3" r="A106" t="s">
        <v>88</v>
      </c>
      <c s="5" r="B106" t="n">
        <v>-458</v>
      </c>
      <c s="5" r="C106" t="n">
        <v>-391</v>
      </c>
      <c s="5" r="D106" t="n">
        <v>-932</v>
      </c>
      <c s="5" r="E106" t="n">
        <v>-776</v>
      </c>
    </row>
    <row r="107" spans="1:5">
      <c s="3" r="A107" t="s">
        <v>505</v>
      </c>
      <c s="5" r="B107" t="n">
        <v>9</v>
      </c>
      <c s="5" r="C107" t="n">
        <v>28</v>
      </c>
      <c s="5" r="D107" t="n">
        <v>19</v>
      </c>
      <c s="5" r="E107" t="n">
        <v>60</v>
      </c>
    </row>
    <row r="108" spans="1:5">
      <c s="3" r="A108" t="s">
        <v>483</v>
      </c>
      <c s="5" r="B108" t="n">
        <v>0</v>
      </c>
      <c s="5" r="C108" t="n">
        <v>0</v>
      </c>
      <c s="5" r="D108" t="n">
        <v>0</v>
      </c>
      <c s="5" r="E108" t="n">
        <v>0</v>
      </c>
    </row>
    <row r="109" spans="1:5">
      <c s="3" r="A109" t="s">
        <v>506</v>
      </c>
      <c s="5" r="B109" t="n">
        <v>9</v>
      </c>
      <c s="5" r="C109" t="n">
        <v>28</v>
      </c>
      <c s="5" r="D109" t="n">
        <v>19</v>
      </c>
      <c s="5" r="E109" t="n">
        <v>60</v>
      </c>
    </row>
    <row r="110" spans="1:5">
      <c s="3" r="A110" t="s">
        <v>135</v>
      </c>
      <c s="7" r="B110" t="n">
        <v>0</v>
      </c>
      <c s="7" r="C110" t="n">
        <v>0</v>
      </c>
      <c s="7" r="D110" t="n">
        <v>0</v>
      </c>
      <c s="7" r="E110" t="n">
        <v>0</v>
      </c>
    </row>
    <row r="111" spans="1:5">
      <c s="3" r="A111" t="s">
        <v>514</v>
      </c>
    </row>
    <row r="112" spans="1:5">
      <c s="3" r="A112" t="s">
        <v>507</v>
      </c>
      <c s="3" r="B112" t="s">
        <v>515</v>
      </c>
      <c s="3" r="C112" t="s">
        <v>516</v>
      </c>
      <c s="3" r="D112" t="s">
        <v>517</v>
      </c>
      <c s="3" r="E112" t="s">
        <v>518</v>
      </c>
    </row>
    <row r="113" spans="1:5">
      <c s="3" r="A113" t="s">
        <v>519</v>
      </c>
    </row>
    <row r="114" spans="1:5">
      <c s="3" r="A114" t="s">
        <v>507</v>
      </c>
      <c s="3" r="B114" t="s">
        <v>520</v>
      </c>
      <c s="3" r="C114" t="s">
        <v>521</v>
      </c>
      <c s="3" r="D114" t="s">
        <v>522</v>
      </c>
      <c s="3" r="E114" t="s">
        <v>523</v>
      </c>
    </row>
    <row r="115" spans="1:5">
      <c s="3" r="A115" t="s">
        <v>524</v>
      </c>
    </row>
    <row r="116" spans="1:5">
      <c s="3" r="A116" t="s">
        <v>507</v>
      </c>
      <c s="3" r="B116" t="s">
        <v>525</v>
      </c>
      <c s="3" r="C116" t="s">
        <v>526</v>
      </c>
      <c s="3" r="D116" t="s">
        <v>527</v>
      </c>
      <c s="3" r="E116" t="s">
        <v>528</v>
      </c>
    </row>
    <row r="117" spans="1:5">
      <c s="3" r="A117" t="s">
        <v>529</v>
      </c>
    </row>
    <row r="118" spans="1:5">
      <c s="3" r="A118" t="s">
        <v>507</v>
      </c>
      <c s="3" r="B118" t="s">
        <v>530</v>
      </c>
      <c s="3" r="C118" t="s">
        <v>531</v>
      </c>
      <c s="3" r="D118" t="s">
        <v>532</v>
      </c>
      <c s="3" r="E118" t="s">
        <v>533</v>
      </c>
    </row>
    <row r="119" spans="1:5">
      <c s="3" r="A119" t="s">
        <v>534</v>
      </c>
    </row>
    <row r="120" spans="1:5">
      <c s="3" r="A120" t="s">
        <v>507</v>
      </c>
      <c s="3" r="B120" t="s">
        <v>535</v>
      </c>
      <c s="3" r="C120" t="s">
        <v>536</v>
      </c>
      <c s="3" r="D120" t="s">
        <v>537</v>
      </c>
      <c s="3" r="E120" t="s">
        <v>538</v>
      </c>
    </row>
    <row r="121" spans="1:5">
      <c s="3" r="A121" t="s">
        <v>539</v>
      </c>
    </row>
    <row r="122" spans="1:5">
      <c s="3" r="A122" t="s">
        <v>507</v>
      </c>
      <c s="3" r="B122" t="s">
        <v>540</v>
      </c>
      <c s="3" r="C122" t="s">
        <v>535</v>
      </c>
      <c s="3" r="D122" t="s">
        <v>540</v>
      </c>
      <c s="3" r="E122" t="s">
        <v>536</v>
      </c>
    </row>
    <row r="123" spans="1:5">
      <c s="3" r="A123" t="s">
        <v>541</v>
      </c>
    </row>
    <row r="124" spans="1:5">
      <c s="3" r="A124" t="s">
        <v>507</v>
      </c>
      <c s="3" r="B124" t="s">
        <v>542</v>
      </c>
      <c s="3" r="C124" t="s">
        <v>542</v>
      </c>
      <c s="3" r="D124" t="s">
        <v>542</v>
      </c>
      <c s="3" r="E124" t="s">
        <v>54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543</v>
      </c>
      <c s="2" r="B1" t="s">
        <v>1</v>
      </c>
    </row>
    <row r="2" spans="1:2">
      <c s="2" r="B2" t="s">
        <v>374</v>
      </c>
    </row>
    <row r="3" spans="1:2">
      <c s="3" r="A3" t="s">
        <v>544</v>
      </c>
    </row>
    <row r="4" spans="1:2">
      <c s="3" r="A4" t="s">
        <v>545</v>
      </c>
      <c s="13" r="B4" t="n">
        <v>2029</v>
      </c>
    </row>
    <row r="5" spans="1:2">
      <c s="3" r="A5" t="s">
        <v>546</v>
      </c>
      <c s="7" r="B5" t="n">
        <v>185</v>
      </c>
    </row>
    <row r="6" spans="1:2">
      <c s="3" r="A6" t="s">
        <v>547</v>
      </c>
    </row>
    <row r="7" spans="1:2">
      <c s="3" r="A7" t="s">
        <v>545</v>
      </c>
      <c s="14" r="B7" t="n">
        <v>2029</v>
      </c>
    </row>
    <row r="8" spans="1:2">
      <c s="3" r="A8" t="s">
        <v>548</v>
      </c>
      <c s="7" r="B8" t="n">
        <v>62</v>
      </c>
    </row>
    <row r="9" spans="1:2">
      <c s="3" r="A9" t="s">
        <v>549</v>
      </c>
    </row>
    <row r="10" spans="1:2">
      <c s="3" r="A10" t="s">
        <v>546</v>
      </c>
      <c s="5" r="B10" t="n">
        <v>3300</v>
      </c>
    </row>
    <row r="11" spans="1:2">
      <c s="3" r="A11" t="s">
        <v>550</v>
      </c>
    </row>
    <row r="12" spans="1:2">
      <c s="3" r="A12" t="s">
        <v>548</v>
      </c>
      <c s="7" r="B12" t="n">
        <v>38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51</v>
      </c>
      <c s="2" r="B1" t="s">
        <v>28</v>
      </c>
      <c s="2" r="C1" t="s">
        <v>29</v>
      </c>
      <c s="2" r="D1" t="s">
        <v>87</v>
      </c>
      <c s="2" r="E1" t="s">
        <v>552</v>
      </c>
    </row>
    <row r="2" spans="1:5">
      <c s="6" r="A2" t="s">
        <v>553</v>
      </c>
    </row>
    <row r="3" spans="1:5">
      <c s="3" r="A3" t="s">
        <v>31</v>
      </c>
      <c s="7" r="B3" t="n">
        <v>4665</v>
      </c>
      <c s="7" r="C3" t="n">
        <v>2295</v>
      </c>
      <c s="7" r="D3" t="n">
        <v>3486</v>
      </c>
      <c s="7" r="E3" t="n">
        <v>3910</v>
      </c>
    </row>
    <row r="4" spans="1:5">
      <c s="3" r="A4" t="s">
        <v>32</v>
      </c>
      <c s="5" r="B4" t="n">
        <v>6708</v>
      </c>
      <c s="5" r="C4" t="n">
        <v>6896</v>
      </c>
    </row>
    <row r="5" spans="1:5">
      <c s="3" r="A5" t="s">
        <v>33</v>
      </c>
      <c s="5" r="B5" t="n">
        <v>1435</v>
      </c>
      <c s="5" r="C5" t="n">
        <v>1213</v>
      </c>
    </row>
    <row r="6" spans="1:5">
      <c s="3" r="A6" t="s">
        <v>34</v>
      </c>
      <c s="5" r="B6" t="n">
        <v>1969</v>
      </c>
      <c s="5" r="C6" t="n">
        <v>1899</v>
      </c>
    </row>
    <row r="7" spans="1:5">
      <c s="3" r="A7" t="s">
        <v>35</v>
      </c>
      <c s="5" r="B7" t="n">
        <v>14777</v>
      </c>
      <c s="5" r="C7" t="n">
        <v>12303</v>
      </c>
    </row>
    <row r="8" spans="1:5">
      <c s="3" r="A8" t="s">
        <v>36</v>
      </c>
      <c s="5" r="B8" t="n">
        <v>5811</v>
      </c>
      <c s="5" r="C8" t="n">
        <v>5855</v>
      </c>
    </row>
    <row r="9" spans="1:5">
      <c s="3" r="A9" t="s">
        <v>37</v>
      </c>
      <c s="5" r="B9" t="n">
        <v>3679</v>
      </c>
      <c s="5" r="C9" t="n">
        <v>3224</v>
      </c>
    </row>
    <row r="10" spans="1:5">
      <c s="3" r="A10" t="s">
        <v>554</v>
      </c>
      <c s="5" r="B10" t="n">
        <v>0</v>
      </c>
      <c s="5" r="C10" t="n">
        <v>0</v>
      </c>
    </row>
    <row r="11" spans="1:5">
      <c s="3" r="A11" t="s">
        <v>38</v>
      </c>
      <c s="5" r="B11" t="n">
        <v>34896</v>
      </c>
      <c s="5" r="C11" t="n">
        <v>33665</v>
      </c>
    </row>
    <row r="12" spans="1:5">
      <c s="3" r="A12" t="s">
        <v>39</v>
      </c>
      <c s="5" r="B12" t="n">
        <v>59364</v>
      </c>
      <c s="5" r="C12" t="n">
        <v>59364</v>
      </c>
    </row>
    <row r="13" spans="1:5">
      <c s="3" r="A13" t="s">
        <v>40</v>
      </c>
      <c s="5" r="B13" t="n">
        <v>33792</v>
      </c>
      <c s="5" r="C13" t="n">
        <v>32945</v>
      </c>
    </row>
    <row r="14" spans="1:5">
      <c s="3" r="A14" t="s">
        <v>41</v>
      </c>
      <c s="5" r="B14" t="n">
        <v>17204</v>
      </c>
      <c s="5" r="C14" t="n">
        <v>16946</v>
      </c>
    </row>
    <row r="15" spans="1:5">
      <c s="3" r="A15" t="s">
        <v>42</v>
      </c>
      <c s="5" r="B15" t="n">
        <v>2462</v>
      </c>
      <c s="5" r="C15" t="n">
        <v>2272</v>
      </c>
    </row>
    <row r="16" spans="1:5">
      <c s="3" r="A16" t="s">
        <v>43</v>
      </c>
      <c s="5" r="B16" t="n">
        <v>171985</v>
      </c>
      <c s="5" r="C16" t="n">
        <v>166574</v>
      </c>
    </row>
    <row r="17" spans="1:5">
      <c s="6" r="A17" t="s">
        <v>555</v>
      </c>
    </row>
    <row r="18" spans="1:5">
      <c s="3" r="A18" t="s">
        <v>45</v>
      </c>
      <c s="5" r="B18" t="n">
        <v>6359</v>
      </c>
      <c s="5" r="C18" t="n">
        <v>6215</v>
      </c>
    </row>
    <row r="19" spans="1:5">
      <c s="3" r="A19" t="s">
        <v>46</v>
      </c>
      <c s="5" r="B19" t="n">
        <v>1542</v>
      </c>
      <c s="5" r="C19" t="n">
        <v>1572</v>
      </c>
    </row>
    <row r="20" spans="1:5">
      <c s="3" r="A20" t="s">
        <v>556</v>
      </c>
      <c s="5" r="B20" t="n">
        <v>6766</v>
      </c>
      <c s="5" r="C20" t="n">
        <v>6764</v>
      </c>
    </row>
    <row r="21" spans="1:5">
      <c s="3" r="A21" t="s">
        <v>49</v>
      </c>
      <c s="5" r="B21" t="n">
        <v>2934</v>
      </c>
      <c s="5" r="C21" t="n">
        <v>3627</v>
      </c>
    </row>
    <row r="22" spans="1:5">
      <c s="3" r="A22" t="s">
        <v>50</v>
      </c>
      <c s="5" r="B22" t="n">
        <v>17601</v>
      </c>
      <c s="5" r="C22" t="n">
        <v>18178</v>
      </c>
    </row>
    <row r="23" spans="1:5">
      <c s="3" r="A23" t="s">
        <v>51</v>
      </c>
      <c s="5" r="B23" t="n">
        <v>52629</v>
      </c>
      <c s="5" r="C23" t="n">
        <v>48994</v>
      </c>
    </row>
    <row r="24" spans="1:5">
      <c s="3" r="A24" t="s">
        <v>52</v>
      </c>
      <c s="5" r="B24" t="n">
        <v>34512</v>
      </c>
      <c s="5" r="C24" t="n">
        <v>33566</v>
      </c>
    </row>
    <row r="25" spans="1:5">
      <c s="3" r="A25" t="s">
        <v>53</v>
      </c>
      <c s="5" r="B25" t="n">
        <v>10719</v>
      </c>
      <c s="5" r="C25" t="n">
        <v>10637</v>
      </c>
    </row>
    <row r="26" spans="1:5">
      <c s="3" r="A26" t="s">
        <v>56</v>
      </c>
      <c s="5" r="B26" t="n">
        <v>1248</v>
      </c>
      <c s="5" r="C26" t="n">
        <v>1221</v>
      </c>
    </row>
    <row r="27" spans="1:5">
      <c s="6" r="A27" t="s">
        <v>57</v>
      </c>
    </row>
    <row r="28" spans="1:5">
      <c s="3" r="A28" t="s">
        <v>59</v>
      </c>
      <c s="5" r="B28" t="n">
        <v>28</v>
      </c>
      <c s="5" r="C28" t="n">
        <v>29</v>
      </c>
    </row>
    <row r="29" spans="1:5">
      <c s="3" r="A29" t="s">
        <v>557</v>
      </c>
      <c s="5" r="B29" t="n">
        <v>53070</v>
      </c>
      <c s="5" r="C29" t="n">
        <v>52240</v>
      </c>
    </row>
    <row r="30" spans="1:5">
      <c s="3" r="A30" t="s">
        <v>64</v>
      </c>
      <c s="5" r="B30" t="n">
        <v>53098</v>
      </c>
      <c s="5" r="C30" t="n">
        <v>52269</v>
      </c>
    </row>
    <row r="31" spans="1:5">
      <c s="3" r="A31" t="s">
        <v>65</v>
      </c>
      <c s="5" r="B31" t="n">
        <v>2178</v>
      </c>
      <c s="5" r="C31" t="n">
        <v>1709</v>
      </c>
    </row>
    <row r="32" spans="1:5">
      <c s="3" r="A32" t="s">
        <v>66</v>
      </c>
      <c s="5" r="B32" t="n">
        <v>55276</v>
      </c>
      <c s="5" r="C32" t="n">
        <v>53978</v>
      </c>
      <c s="5" r="D32" t="n">
        <v>52729</v>
      </c>
      <c s="5" r="E32" t="n">
        <v>53068</v>
      </c>
    </row>
    <row r="33" spans="1:5">
      <c s="3" r="A33" t="s">
        <v>67</v>
      </c>
      <c s="5" r="B33" t="n">
        <v>171985</v>
      </c>
      <c s="5" r="C33" t="n">
        <v>166574</v>
      </c>
    </row>
    <row r="34" spans="1:5">
      <c s="3" r="A34" t="s">
        <v>558</v>
      </c>
    </row>
    <row r="35" spans="1:5">
      <c s="6" r="A35" t="s">
        <v>553</v>
      </c>
    </row>
    <row r="36" spans="1:5">
      <c s="3" r="A36" t="s">
        <v>31</v>
      </c>
      <c s="5" r="B36" t="n">
        <v>0</v>
      </c>
      <c s="5" r="C36" t="n">
        <v>0</v>
      </c>
      <c s="5" r="D36" t="n">
        <v>0</v>
      </c>
      <c s="5" r="E36" t="n">
        <v>0</v>
      </c>
    </row>
    <row r="37" spans="1:5">
      <c s="3" r="A37" t="s">
        <v>32</v>
      </c>
      <c s="5" r="B37" t="n">
        <v>0</v>
      </c>
      <c s="5" r="C37" t="n">
        <v>0</v>
      </c>
    </row>
    <row r="38" spans="1:5">
      <c s="3" r="A38" t="s">
        <v>33</v>
      </c>
      <c s="5" r="B38" t="n">
        <v>0</v>
      </c>
      <c s="5" r="C38" t="n">
        <v>0</v>
      </c>
    </row>
    <row r="39" spans="1:5">
      <c s="3" r="A39" t="s">
        <v>34</v>
      </c>
      <c s="5" r="B39" t="n">
        <v>138</v>
      </c>
      <c s="5" r="C39" t="n">
        <v>69</v>
      </c>
    </row>
    <row r="40" spans="1:5">
      <c s="3" r="A40" t="s">
        <v>35</v>
      </c>
      <c s="5" r="B40" t="n">
        <v>138</v>
      </c>
      <c s="5" r="C40" t="n">
        <v>69</v>
      </c>
    </row>
    <row r="41" spans="1:5">
      <c s="3" r="A41" t="s">
        <v>36</v>
      </c>
      <c s="5" r="B41" t="n">
        <v>0</v>
      </c>
      <c s="5" r="C41" t="n">
        <v>0</v>
      </c>
    </row>
    <row r="42" spans="1:5">
      <c s="3" r="A42" t="s">
        <v>37</v>
      </c>
      <c s="5" r="B42" t="n">
        <v>48</v>
      </c>
      <c s="5" r="C42" t="n">
        <v>33</v>
      </c>
    </row>
    <row r="43" spans="1:5">
      <c s="3" r="A43" t="s">
        <v>554</v>
      </c>
      <c s="5" r="B43" t="n">
        <v>91382</v>
      </c>
      <c s="5" r="C43" t="n">
        <v>87142</v>
      </c>
    </row>
    <row r="44" spans="1:5">
      <c s="3" r="A44" t="s">
        <v>38</v>
      </c>
      <c s="5" r="B44" t="n">
        <v>218</v>
      </c>
      <c s="5" r="C44" t="n">
        <v>210</v>
      </c>
    </row>
    <row r="45" spans="1:5">
      <c s="3" r="A45" t="s">
        <v>39</v>
      </c>
      <c s="5" r="B45" t="n">
        <v>0</v>
      </c>
      <c s="5" r="C45" t="n">
        <v>0</v>
      </c>
    </row>
    <row r="46" spans="1:5">
      <c s="3" r="A46" t="s">
        <v>40</v>
      </c>
      <c s="5" r="B46" t="n">
        <v>0</v>
      </c>
      <c s="5" r="C46" t="n">
        <v>0</v>
      </c>
    </row>
    <row r="47" spans="1:5">
      <c s="3" r="A47" t="s">
        <v>41</v>
      </c>
      <c s="5" r="B47" t="n">
        <v>10</v>
      </c>
      <c s="5" r="C47" t="n">
        <v>12</v>
      </c>
    </row>
    <row r="48" spans="1:5">
      <c s="3" r="A48" t="s">
        <v>42</v>
      </c>
      <c s="5" r="B48" t="n">
        <v>1361</v>
      </c>
      <c s="5" r="C48" t="n">
        <v>1301</v>
      </c>
    </row>
    <row r="49" spans="1:5">
      <c s="3" r="A49" t="s">
        <v>43</v>
      </c>
      <c s="5" r="B49" t="n">
        <v>93157</v>
      </c>
      <c s="5" r="C49" t="n">
        <v>88767</v>
      </c>
    </row>
    <row r="50" spans="1:5">
      <c s="6" r="A50" t="s">
        <v>555</v>
      </c>
    </row>
    <row r="51" spans="1:5">
      <c s="3" r="A51" t="s">
        <v>45</v>
      </c>
      <c s="5" r="B51" t="n">
        <v>31</v>
      </c>
      <c s="5" r="C51" t="n">
        <v>16</v>
      </c>
    </row>
    <row r="52" spans="1:5">
      <c s="3" r="A52" t="s">
        <v>46</v>
      </c>
      <c s="5" r="B52" t="n">
        <v>0</v>
      </c>
      <c s="5" r="C52" t="n">
        <v>0</v>
      </c>
    </row>
    <row r="53" spans="1:5">
      <c s="3" r="A53" t="s">
        <v>556</v>
      </c>
      <c s="5" r="B53" t="n">
        <v>1672</v>
      </c>
      <c s="5" r="C53" t="n">
        <v>1789</v>
      </c>
    </row>
    <row r="54" spans="1:5">
      <c s="3" r="A54" t="s">
        <v>49</v>
      </c>
      <c s="5" r="B54" t="n">
        <v>1000</v>
      </c>
      <c s="5" r="C54" t="n">
        <v>1149</v>
      </c>
    </row>
    <row r="55" spans="1:5">
      <c s="3" r="A55" t="s">
        <v>50</v>
      </c>
      <c s="5" r="B55" t="n">
        <v>2703</v>
      </c>
      <c s="5" r="C55" t="n">
        <v>2954</v>
      </c>
    </row>
    <row r="56" spans="1:5">
      <c s="3" r="A56" t="s">
        <v>51</v>
      </c>
      <c s="5" r="B56" t="n">
        <v>34757</v>
      </c>
      <c s="5" r="C56" t="n">
        <v>31106</v>
      </c>
    </row>
    <row r="57" spans="1:5">
      <c s="3" r="A57" t="s">
        <v>52</v>
      </c>
      <c s="5" r="B57" t="n">
        <v>0</v>
      </c>
      <c s="5" r="C57" t="n">
        <v>0</v>
      </c>
    </row>
    <row r="58" spans="1:5">
      <c s="3" r="A58" t="s">
        <v>53</v>
      </c>
      <c s="5" r="B58" t="n">
        <v>2599</v>
      </c>
      <c s="5" r="C58" t="n">
        <v>2438</v>
      </c>
    </row>
    <row r="59" spans="1:5">
      <c s="3" r="A59" t="s">
        <v>56</v>
      </c>
      <c s="5" r="B59" t="n">
        <v>0</v>
      </c>
      <c s="5" r="C59" t="n">
        <v>0</v>
      </c>
    </row>
    <row r="60" spans="1:5">
      <c s="6" r="A60" t="s">
        <v>57</v>
      </c>
    </row>
    <row r="61" spans="1:5">
      <c s="3" r="A61" t="s">
        <v>59</v>
      </c>
      <c s="5" r="B61" t="n">
        <v>28</v>
      </c>
      <c s="5" r="C61" t="n">
        <v>29</v>
      </c>
    </row>
    <row r="62" spans="1:5">
      <c s="3" r="A62" t="s">
        <v>557</v>
      </c>
      <c s="5" r="B62" t="n">
        <v>53070</v>
      </c>
      <c s="5" r="C62" t="n">
        <v>52240</v>
      </c>
    </row>
    <row r="63" spans="1:5">
      <c s="3" r="A63" t="s">
        <v>64</v>
      </c>
      <c s="5" r="B63" t="n">
        <v>53098</v>
      </c>
      <c s="5" r="C63" t="n">
        <v>52269</v>
      </c>
    </row>
    <row r="64" spans="1:5">
      <c s="3" r="A64" t="s">
        <v>65</v>
      </c>
      <c s="5" r="B64" t="n">
        <v>0</v>
      </c>
      <c s="5" r="C64" t="n">
        <v>0</v>
      </c>
    </row>
    <row r="65" spans="1:5">
      <c s="3" r="A65" t="s">
        <v>66</v>
      </c>
      <c s="5" r="B65" t="n">
        <v>53098</v>
      </c>
      <c s="5" r="C65" t="n">
        <v>52269</v>
      </c>
    </row>
    <row r="66" spans="1:5">
      <c s="3" r="A66" t="s">
        <v>67</v>
      </c>
      <c s="5" r="B66" t="n">
        <v>93157</v>
      </c>
      <c s="5" r="C66" t="n">
        <v>88767</v>
      </c>
    </row>
    <row r="67" spans="1:5">
      <c s="3" r="A67" t="s">
        <v>559</v>
      </c>
    </row>
    <row r="68" spans="1:5">
      <c s="6" r="A68" t="s">
        <v>553</v>
      </c>
    </row>
    <row r="69" spans="1:5">
      <c s="3" r="A69" t="s">
        <v>31</v>
      </c>
      <c s="5" r="B69" t="n">
        <v>0</v>
      </c>
      <c s="5" r="C69" t="n">
        <v>0</v>
      </c>
      <c s="5" r="D69" t="n">
        <v>0</v>
      </c>
      <c s="5" r="E69" t="n">
        <v>0</v>
      </c>
    </row>
    <row r="70" spans="1:5">
      <c s="3" r="A70" t="s">
        <v>32</v>
      </c>
      <c s="5" r="B70" t="n">
        <v>0</v>
      </c>
      <c s="5" r="C70" t="n">
        <v>0</v>
      </c>
    </row>
    <row r="71" spans="1:5">
      <c s="3" r="A71" t="s">
        <v>33</v>
      </c>
      <c s="5" r="B71" t="n">
        <v>0</v>
      </c>
      <c s="5" r="C71" t="n">
        <v>0</v>
      </c>
    </row>
    <row r="72" spans="1:5">
      <c s="3" r="A72" t="s">
        <v>34</v>
      </c>
      <c s="5" r="B72" t="n">
        <v>0</v>
      </c>
      <c s="5" r="C72" t="n">
        <v>0</v>
      </c>
    </row>
    <row r="73" spans="1:5">
      <c s="3" r="A73" t="s">
        <v>35</v>
      </c>
      <c s="5" r="B73" t="n">
        <v>0</v>
      </c>
      <c s="5" r="C73" t="n">
        <v>0</v>
      </c>
    </row>
    <row r="74" spans="1:5">
      <c s="3" r="A74" t="s">
        <v>36</v>
      </c>
      <c s="5" r="B74" t="n">
        <v>0</v>
      </c>
      <c s="5" r="C74" t="n">
        <v>0</v>
      </c>
    </row>
    <row r="75" spans="1:5">
      <c s="3" r="A75" t="s">
        <v>37</v>
      </c>
      <c s="5" r="B75" t="n">
        <v>0</v>
      </c>
      <c s="5" r="C75" t="n">
        <v>0</v>
      </c>
    </row>
    <row r="76" spans="1:5">
      <c s="3" r="A76" t="s">
        <v>554</v>
      </c>
      <c s="5" r="B76" t="n">
        <v>115253</v>
      </c>
      <c s="5" r="C76" t="n">
        <v>111241</v>
      </c>
    </row>
    <row r="77" spans="1:5">
      <c s="3" r="A77" t="s">
        <v>38</v>
      </c>
      <c s="5" r="B77" t="n">
        <v>0</v>
      </c>
      <c s="5" r="C77" t="n">
        <v>0</v>
      </c>
    </row>
    <row r="78" spans="1:5">
      <c s="3" r="A78" t="s">
        <v>39</v>
      </c>
      <c s="5" r="B78" t="n">
        <v>0</v>
      </c>
      <c s="5" r="C78" t="n">
        <v>0</v>
      </c>
    </row>
    <row r="79" spans="1:5">
      <c s="3" r="A79" t="s">
        <v>40</v>
      </c>
      <c s="5" r="B79" t="n">
        <v>0</v>
      </c>
      <c s="5" r="C79" t="n">
        <v>0</v>
      </c>
    </row>
    <row r="80" spans="1:5">
      <c s="3" r="A80" t="s">
        <v>41</v>
      </c>
      <c s="5" r="B80" t="n">
        <v>0</v>
      </c>
      <c s="5" r="C80" t="n">
        <v>0</v>
      </c>
    </row>
    <row r="81" spans="1:5">
      <c s="3" r="A81" t="s">
        <v>42</v>
      </c>
      <c s="5" r="B81" t="n">
        <v>147</v>
      </c>
      <c s="5" r="C81" t="n">
        <v>147</v>
      </c>
    </row>
    <row r="82" spans="1:5">
      <c s="3" r="A82" t="s">
        <v>43</v>
      </c>
      <c s="5" r="B82" t="n">
        <v>115400</v>
      </c>
      <c s="5" r="C82" t="n">
        <v>111388</v>
      </c>
    </row>
    <row r="83" spans="1:5">
      <c s="6" r="A83" t="s">
        <v>555</v>
      </c>
    </row>
    <row r="84" spans="1:5">
      <c s="3" r="A84" t="s">
        <v>45</v>
      </c>
      <c s="5" r="B84" t="n">
        <v>0</v>
      </c>
      <c s="5" r="C84" t="n">
        <v>0</v>
      </c>
    </row>
    <row r="85" spans="1:5">
      <c s="3" r="A85" t="s">
        <v>46</v>
      </c>
      <c s="5" r="B85" t="n">
        <v>0</v>
      </c>
      <c s="5" r="C85" t="n">
        <v>0</v>
      </c>
    </row>
    <row r="86" spans="1:5">
      <c s="3" r="A86" t="s">
        <v>556</v>
      </c>
      <c s="5" r="B86" t="n">
        <v>335</v>
      </c>
      <c s="5" r="C86" t="n">
        <v>335</v>
      </c>
    </row>
    <row r="87" spans="1:5">
      <c s="3" r="A87" t="s">
        <v>49</v>
      </c>
      <c s="5" r="B87" t="n">
        <v>0</v>
      </c>
      <c s="5" r="C87" t="n">
        <v>0</v>
      </c>
    </row>
    <row r="88" spans="1:5">
      <c s="3" r="A88" t="s">
        <v>50</v>
      </c>
      <c s="5" r="B88" t="n">
        <v>335</v>
      </c>
      <c s="5" r="C88" t="n">
        <v>335</v>
      </c>
    </row>
    <row r="89" spans="1:5">
      <c s="3" r="A89" t="s">
        <v>51</v>
      </c>
      <c s="5" r="B89" t="n">
        <v>133</v>
      </c>
      <c s="5" r="C89" t="n">
        <v>130</v>
      </c>
    </row>
    <row r="90" spans="1:5">
      <c s="3" r="A90" t="s">
        <v>52</v>
      </c>
      <c s="5" r="B90" t="n">
        <v>581</v>
      </c>
      <c s="5" r="C90" t="n">
        <v>624</v>
      </c>
    </row>
    <row r="91" spans="1:5">
      <c s="3" r="A91" t="s">
        <v>53</v>
      </c>
      <c s="5" r="B91" t="n">
        <v>0</v>
      </c>
      <c s="5" r="C91" t="n">
        <v>0</v>
      </c>
    </row>
    <row r="92" spans="1:5">
      <c s="3" r="A92" t="s">
        <v>56</v>
      </c>
      <c s="5" r="B92" t="n">
        <v>0</v>
      </c>
      <c s="5" r="C92" t="n">
        <v>0</v>
      </c>
    </row>
    <row r="93" spans="1:5">
      <c s="6" r="A93" t="s">
        <v>57</v>
      </c>
    </row>
    <row r="94" spans="1:5">
      <c s="3" r="A94" t="s">
        <v>59</v>
      </c>
      <c s="5" r="B94" t="n">
        <v>0</v>
      </c>
      <c s="5" r="C94" t="n">
        <v>0</v>
      </c>
    </row>
    <row r="95" spans="1:5">
      <c s="3" r="A95" t="s">
        <v>557</v>
      </c>
      <c s="5" r="B95" t="n">
        <v>114351</v>
      </c>
      <c s="5" r="C95" t="n">
        <v>110299</v>
      </c>
    </row>
    <row r="96" spans="1:5">
      <c s="3" r="A96" t="s">
        <v>64</v>
      </c>
      <c s="5" r="B96" t="n">
        <v>114351</v>
      </c>
      <c s="5" r="C96" t="n">
        <v>110299</v>
      </c>
    </row>
    <row r="97" spans="1:5">
      <c s="3" r="A97" t="s">
        <v>65</v>
      </c>
      <c s="5" r="B97" t="n">
        <v>0</v>
      </c>
      <c s="5" r="C97" t="n">
        <v>0</v>
      </c>
    </row>
    <row r="98" spans="1:5">
      <c s="3" r="A98" t="s">
        <v>66</v>
      </c>
      <c s="5" r="B98" t="n">
        <v>114351</v>
      </c>
      <c s="5" r="C98" t="n">
        <v>110299</v>
      </c>
    </row>
    <row r="99" spans="1:5">
      <c s="3" r="A99" t="s">
        <v>67</v>
      </c>
      <c s="5" r="B99" t="n">
        <v>115400</v>
      </c>
      <c s="5" r="C99" t="n">
        <v>111388</v>
      </c>
    </row>
    <row r="100" spans="1:5">
      <c s="3" r="A100" t="s">
        <v>560</v>
      </c>
    </row>
    <row r="101" spans="1:5">
      <c s="6" r="A101" t="s">
        <v>553</v>
      </c>
    </row>
    <row r="102" spans="1:5">
      <c s="3" r="A102" t="s">
        <v>31</v>
      </c>
      <c s="5" r="B102" t="n">
        <v>0</v>
      </c>
      <c s="5" r="C102" t="n">
        <v>0</v>
      </c>
      <c s="5" r="D102" t="n">
        <v>0</v>
      </c>
      <c s="5" r="E102" t="n">
        <v>0</v>
      </c>
    </row>
    <row r="103" spans="1:5">
      <c s="3" r="A103" t="s">
        <v>32</v>
      </c>
      <c s="5" r="B103" t="n">
        <v>0</v>
      </c>
      <c s="5" r="C103" t="n">
        <v>0</v>
      </c>
    </row>
    <row r="104" spans="1:5">
      <c s="3" r="A104" t="s">
        <v>33</v>
      </c>
      <c s="5" r="B104" t="n">
        <v>0</v>
      </c>
      <c s="5" r="C104" t="n">
        <v>0</v>
      </c>
    </row>
    <row r="105" spans="1:5">
      <c s="3" r="A105" t="s">
        <v>34</v>
      </c>
      <c s="5" r="B105" t="n">
        <v>0</v>
      </c>
      <c s="5" r="C105" t="n">
        <v>0</v>
      </c>
    </row>
    <row r="106" spans="1:5">
      <c s="3" r="A106" t="s">
        <v>35</v>
      </c>
      <c s="5" r="B106" t="n">
        <v>0</v>
      </c>
      <c s="5" r="C106" t="n">
        <v>0</v>
      </c>
    </row>
    <row r="107" spans="1:5">
      <c s="3" r="A107" t="s">
        <v>36</v>
      </c>
      <c s="5" r="B107" t="n">
        <v>0</v>
      </c>
      <c s="5" r="C107" t="n">
        <v>0</v>
      </c>
    </row>
    <row r="108" spans="1:5">
      <c s="3" r="A108" t="s">
        <v>37</v>
      </c>
      <c s="5" r="B108" t="n">
        <v>0</v>
      </c>
      <c s="5" r="C108" t="n">
        <v>0</v>
      </c>
    </row>
    <row r="109" spans="1:5">
      <c s="3" r="A109" t="s">
        <v>554</v>
      </c>
      <c s="5" r="B109" t="n">
        <v>123620</v>
      </c>
      <c s="5" r="C109" t="n">
        <v>119354</v>
      </c>
    </row>
    <row r="110" spans="1:5">
      <c s="3" r="A110" t="s">
        <v>38</v>
      </c>
      <c s="5" r="B110" t="n">
        <v>0</v>
      </c>
      <c s="5" r="C110" t="n">
        <v>0</v>
      </c>
    </row>
    <row r="111" spans="1:5">
      <c s="3" r="A111" t="s">
        <v>39</v>
      </c>
      <c s="5" r="B111" t="n">
        <v>0</v>
      </c>
      <c s="5" r="C111" t="n">
        <v>0</v>
      </c>
    </row>
    <row r="112" spans="1:5">
      <c s="3" r="A112" t="s">
        <v>40</v>
      </c>
      <c s="5" r="B112" t="n">
        <v>0</v>
      </c>
      <c s="5" r="C112" t="n">
        <v>0</v>
      </c>
    </row>
    <row r="113" spans="1:5">
      <c s="3" r="A113" t="s">
        <v>41</v>
      </c>
      <c s="5" r="B113" t="n">
        <v>0</v>
      </c>
      <c s="5" r="C113" t="n">
        <v>0</v>
      </c>
    </row>
    <row r="114" spans="1:5">
      <c s="3" r="A114" t="s">
        <v>42</v>
      </c>
      <c s="5" r="B114" t="n">
        <v>0</v>
      </c>
      <c s="5" r="C114" t="n">
        <v>0</v>
      </c>
    </row>
    <row r="115" spans="1:5">
      <c s="3" r="A115" t="s">
        <v>43</v>
      </c>
      <c s="5" r="B115" t="n">
        <v>123620</v>
      </c>
      <c s="5" r="C115" t="n">
        <v>119354</v>
      </c>
    </row>
    <row r="116" spans="1:5">
      <c s="6" r="A116" t="s">
        <v>555</v>
      </c>
    </row>
    <row r="117" spans="1:5">
      <c s="3" r="A117" t="s">
        <v>45</v>
      </c>
      <c s="5" r="B117" t="n">
        <v>0</v>
      </c>
      <c s="5" r="C117" t="n">
        <v>0</v>
      </c>
    </row>
    <row r="118" spans="1:5">
      <c s="3" r="A118" t="s">
        <v>46</v>
      </c>
      <c s="5" r="B118" t="n">
        <v>0</v>
      </c>
      <c s="5" r="C118" t="n">
        <v>0</v>
      </c>
    </row>
    <row r="119" spans="1:5">
      <c s="3" r="A119" t="s">
        <v>556</v>
      </c>
      <c s="5" r="B119" t="n">
        <v>282</v>
      </c>
      <c s="5" r="C119" t="n">
        <v>290</v>
      </c>
    </row>
    <row r="120" spans="1:5">
      <c s="3" r="A120" t="s">
        <v>49</v>
      </c>
      <c s="5" r="B120" t="n">
        <v>550</v>
      </c>
      <c s="5" r="C120" t="n">
        <v>0</v>
      </c>
    </row>
    <row r="121" spans="1:5">
      <c s="3" r="A121" t="s">
        <v>50</v>
      </c>
      <c s="5" r="B121" t="n">
        <v>832</v>
      </c>
      <c s="5" r="C121" t="n">
        <v>290</v>
      </c>
    </row>
    <row r="122" spans="1:5">
      <c s="3" r="A122" t="s">
        <v>51</v>
      </c>
      <c s="5" r="B122" t="n">
        <v>2100</v>
      </c>
      <c s="5" r="C122" t="n">
        <v>2650</v>
      </c>
    </row>
    <row r="123" spans="1:5">
      <c s="3" r="A123" t="s">
        <v>52</v>
      </c>
      <c s="5" r="B123" t="n">
        <v>0</v>
      </c>
      <c s="5" r="C123" t="n">
        <v>0</v>
      </c>
    </row>
    <row r="124" spans="1:5">
      <c s="3" r="A124" t="s">
        <v>53</v>
      </c>
      <c s="5" r="B124" t="n">
        <v>0</v>
      </c>
      <c s="5" r="C124" t="n">
        <v>0</v>
      </c>
    </row>
    <row r="125" spans="1:5">
      <c s="3" r="A125" t="s">
        <v>56</v>
      </c>
      <c s="5" r="B125" t="n">
        <v>0</v>
      </c>
      <c s="5" r="C125" t="n">
        <v>0</v>
      </c>
    </row>
    <row r="126" spans="1:5">
      <c s="6" r="A126" t="s">
        <v>57</v>
      </c>
    </row>
    <row r="127" spans="1:5">
      <c s="3" r="A127" t="s">
        <v>59</v>
      </c>
      <c s="5" r="B127" t="n">
        <v>0</v>
      </c>
      <c s="5" r="C127" t="n">
        <v>0</v>
      </c>
    </row>
    <row r="128" spans="1:5">
      <c s="3" r="A128" t="s">
        <v>557</v>
      </c>
      <c s="5" r="B128" t="n">
        <v>120688</v>
      </c>
      <c s="5" r="C128" t="n">
        <v>116414</v>
      </c>
    </row>
    <row r="129" spans="1:5">
      <c s="3" r="A129" t="s">
        <v>64</v>
      </c>
      <c s="5" r="B129" t="n">
        <v>120688</v>
      </c>
      <c s="5" r="C129" t="n">
        <v>116414</v>
      </c>
    </row>
    <row r="130" spans="1:5">
      <c s="3" r="A130" t="s">
        <v>65</v>
      </c>
      <c s="5" r="B130" t="n">
        <v>0</v>
      </c>
      <c s="5" r="C130" t="n">
        <v>0</v>
      </c>
    </row>
    <row r="131" spans="1:5">
      <c s="3" r="A131" t="s">
        <v>66</v>
      </c>
      <c s="5" r="B131" t="n">
        <v>120688</v>
      </c>
      <c s="5" r="C131" t="n">
        <v>116414</v>
      </c>
    </row>
    <row r="132" spans="1:5">
      <c s="3" r="A132" t="s">
        <v>67</v>
      </c>
      <c s="5" r="B132" t="n">
        <v>123620</v>
      </c>
      <c s="5" r="C132" t="n">
        <v>119354</v>
      </c>
    </row>
    <row r="133" spans="1:5">
      <c s="3" r="A133" t="s">
        <v>561</v>
      </c>
    </row>
    <row r="134" spans="1:5">
      <c s="6" r="A134" t="s">
        <v>553</v>
      </c>
    </row>
    <row r="135" spans="1:5">
      <c s="3" r="A135" t="s">
        <v>31</v>
      </c>
      <c s="5" r="B135" t="n">
        <v>270</v>
      </c>
      <c s="5" r="C135" t="n">
        <v>414</v>
      </c>
      <c s="5" r="D135" t="n">
        <v>299</v>
      </c>
      <c s="5" r="E135" t="n">
        <v>385</v>
      </c>
    </row>
    <row r="136" spans="1:5">
      <c s="3" r="A136" t="s">
        <v>32</v>
      </c>
      <c s="5" r="B136" t="n">
        <v>0</v>
      </c>
      <c s="5" r="C136" t="n">
        <v>0</v>
      </c>
    </row>
    <row r="137" spans="1:5">
      <c s="3" r="A137" t="s">
        <v>33</v>
      </c>
      <c s="5" r="B137" t="n">
        <v>0</v>
      </c>
      <c s="5" r="C137" t="n">
        <v>0</v>
      </c>
    </row>
    <row r="138" spans="1:5">
      <c s="3" r="A138" t="s">
        <v>34</v>
      </c>
      <c s="5" r="B138" t="n">
        <v>49</v>
      </c>
      <c s="5" r="C138" t="n">
        <v>17</v>
      </c>
    </row>
    <row r="139" spans="1:5">
      <c s="3" r="A139" t="s">
        <v>35</v>
      </c>
      <c s="5" r="B139" t="n">
        <v>319</v>
      </c>
      <c s="5" r="C139" t="n">
        <v>431</v>
      </c>
    </row>
    <row r="140" spans="1:5">
      <c s="3" r="A140" t="s">
        <v>36</v>
      </c>
      <c s="5" r="B140" t="n">
        <v>0</v>
      </c>
      <c s="5" r="C140" t="n">
        <v>0</v>
      </c>
    </row>
    <row r="141" spans="1:5">
      <c s="3" r="A141" t="s">
        <v>37</v>
      </c>
      <c s="5" r="B141" t="n">
        <v>445</v>
      </c>
      <c s="5" r="C141" t="n">
        <v>430</v>
      </c>
    </row>
    <row r="142" spans="1:5">
      <c s="3" r="A142" t="s">
        <v>554</v>
      </c>
      <c s="5" r="B142" t="n">
        <v>42893</v>
      </c>
      <c s="5" r="C142" t="n">
        <v>42441</v>
      </c>
    </row>
    <row r="143" spans="1:5">
      <c s="3" r="A143" t="s">
        <v>38</v>
      </c>
      <c s="5" r="B143" t="n">
        <v>0</v>
      </c>
      <c s="5" r="C143" t="n">
        <v>0</v>
      </c>
    </row>
    <row r="144" spans="1:5">
      <c s="3" r="A144" t="s">
        <v>39</v>
      </c>
      <c s="5" r="B144" t="n">
        <v>0</v>
      </c>
      <c s="5" r="C144" t="n">
        <v>0</v>
      </c>
    </row>
    <row r="145" spans="1:5">
      <c s="3" r="A145" t="s">
        <v>40</v>
      </c>
      <c s="5" r="B145" t="n">
        <v>0</v>
      </c>
      <c s="5" r="C145" t="n">
        <v>0</v>
      </c>
    </row>
    <row r="146" spans="1:5">
      <c s="3" r="A146" t="s">
        <v>41</v>
      </c>
      <c s="5" r="B146" t="n">
        <v>0</v>
      </c>
      <c s="5" r="C146" t="n">
        <v>0</v>
      </c>
    </row>
    <row r="147" spans="1:5">
      <c s="3" r="A147" t="s">
        <v>42</v>
      </c>
      <c s="5" r="B147" t="n">
        <v>85</v>
      </c>
      <c s="5" r="C147" t="n">
        <v>78</v>
      </c>
    </row>
    <row r="148" spans="1:5">
      <c s="3" r="A148" t="s">
        <v>43</v>
      </c>
      <c s="5" r="B148" t="n">
        <v>43742</v>
      </c>
      <c s="5" r="C148" t="n">
        <v>43380</v>
      </c>
    </row>
    <row r="149" spans="1:5">
      <c s="6" r="A149" t="s">
        <v>555</v>
      </c>
    </row>
    <row r="150" spans="1:5">
      <c s="3" r="A150" t="s">
        <v>45</v>
      </c>
      <c s="5" r="B150" t="n">
        <v>0</v>
      </c>
      <c s="5" r="C150" t="n">
        <v>0</v>
      </c>
    </row>
    <row r="151" spans="1:5">
      <c s="3" r="A151" t="s">
        <v>46</v>
      </c>
      <c s="5" r="B151" t="n">
        <v>0</v>
      </c>
      <c s="5" r="C151" t="n">
        <v>0</v>
      </c>
    </row>
    <row r="152" spans="1:5">
      <c s="3" r="A152" t="s">
        <v>556</v>
      </c>
      <c s="5" r="B152" t="n">
        <v>282</v>
      </c>
      <c s="5" r="C152" t="n">
        <v>389</v>
      </c>
    </row>
    <row r="153" spans="1:5">
      <c s="3" r="A153" t="s">
        <v>49</v>
      </c>
      <c s="5" r="B153" t="n">
        <v>4</v>
      </c>
      <c s="5" r="C153" t="n">
        <v>1005</v>
      </c>
    </row>
    <row r="154" spans="1:5">
      <c s="3" r="A154" t="s">
        <v>50</v>
      </c>
      <c s="5" r="B154" t="n">
        <v>286</v>
      </c>
      <c s="5" r="C154" t="n">
        <v>1394</v>
      </c>
    </row>
    <row r="155" spans="1:5">
      <c s="3" r="A155" t="s">
        <v>51</v>
      </c>
      <c s="5" r="B155" t="n">
        <v>8228</v>
      </c>
      <c s="5" r="C155" t="n">
        <v>8211</v>
      </c>
    </row>
    <row r="156" spans="1:5">
      <c s="3" r="A156" t="s">
        <v>52</v>
      </c>
      <c s="5" r="B156" t="n">
        <v>69</v>
      </c>
      <c s="5" r="C156" t="n">
        <v>66</v>
      </c>
    </row>
    <row r="157" spans="1:5">
      <c s="3" r="A157" t="s">
        <v>53</v>
      </c>
      <c s="5" r="B157" t="n">
        <v>1143</v>
      </c>
      <c s="5" r="C157" t="n">
        <v>1087</v>
      </c>
    </row>
    <row r="158" spans="1:5">
      <c s="3" r="A158" t="s">
        <v>56</v>
      </c>
      <c s="5" r="B158" t="n">
        <v>0</v>
      </c>
      <c s="5" r="C158" t="n">
        <v>0</v>
      </c>
    </row>
    <row r="159" spans="1:5">
      <c s="6" r="A159" t="s">
        <v>57</v>
      </c>
    </row>
    <row r="160" spans="1:5">
      <c s="3" r="A160" t="s">
        <v>59</v>
      </c>
      <c s="5" r="B160" t="n">
        <v>0</v>
      </c>
      <c s="5" r="C160" t="n">
        <v>0</v>
      </c>
    </row>
    <row r="161" spans="1:5">
      <c s="3" r="A161" t="s">
        <v>557</v>
      </c>
      <c s="5" r="B161" t="n">
        <v>34016</v>
      </c>
      <c s="5" r="C161" t="n">
        <v>32622</v>
      </c>
    </row>
    <row r="162" spans="1:5">
      <c s="3" r="A162" t="s">
        <v>64</v>
      </c>
      <c s="5" r="B162" t="n">
        <v>34016</v>
      </c>
      <c s="5" r="C162" t="n">
        <v>32622</v>
      </c>
    </row>
    <row r="163" spans="1:5">
      <c s="3" r="A163" t="s">
        <v>65</v>
      </c>
      <c s="5" r="B163" t="n">
        <v>0</v>
      </c>
      <c s="5" r="C163" t="n">
        <v>0</v>
      </c>
    </row>
    <row r="164" spans="1:5">
      <c s="3" r="A164" t="s">
        <v>66</v>
      </c>
      <c s="5" r="B164" t="n">
        <v>34016</v>
      </c>
      <c s="5" r="C164" t="n">
        <v>32622</v>
      </c>
    </row>
    <row r="165" spans="1:5">
      <c s="3" r="A165" t="s">
        <v>67</v>
      </c>
      <c s="5" r="B165" t="n">
        <v>43742</v>
      </c>
      <c s="5" r="C165" t="n">
        <v>43380</v>
      </c>
    </row>
    <row r="166" spans="1:5">
      <c s="3" r="A166" t="s">
        <v>562</v>
      </c>
    </row>
    <row r="167" spans="1:5">
      <c s="6" r="A167" t="s">
        <v>553</v>
      </c>
    </row>
    <row r="168" spans="1:5">
      <c s="3" r="A168" t="s">
        <v>31</v>
      </c>
      <c s="5" r="B168" t="n">
        <v>4395</v>
      </c>
      <c s="5" r="C168" t="n">
        <v>1881</v>
      </c>
      <c s="5" r="D168" t="n">
        <v>3187</v>
      </c>
      <c s="5" r="E168" t="n">
        <v>3525</v>
      </c>
    </row>
    <row r="169" spans="1:5">
      <c s="3" r="A169" t="s">
        <v>32</v>
      </c>
      <c s="5" r="B169" t="n">
        <v>6708</v>
      </c>
      <c s="5" r="C169" t="n">
        <v>6896</v>
      </c>
    </row>
    <row r="170" spans="1:5">
      <c s="3" r="A170" t="s">
        <v>33</v>
      </c>
      <c s="5" r="B170" t="n">
        <v>1435</v>
      </c>
      <c s="5" r="C170" t="n">
        <v>1213</v>
      </c>
    </row>
    <row r="171" spans="1:5">
      <c s="3" r="A171" t="s">
        <v>34</v>
      </c>
      <c s="5" r="B171" t="n">
        <v>1782</v>
      </c>
      <c s="5" r="C171" t="n">
        <v>1813</v>
      </c>
    </row>
    <row r="172" spans="1:5">
      <c s="3" r="A172" t="s">
        <v>35</v>
      </c>
      <c s="5" r="B172" t="n">
        <v>14320</v>
      </c>
      <c s="5" r="C172" t="n">
        <v>11803</v>
      </c>
    </row>
    <row r="173" spans="1:5">
      <c s="3" r="A173" t="s">
        <v>36</v>
      </c>
      <c s="5" r="B173" t="n">
        <v>5811</v>
      </c>
      <c s="5" r="C173" t="n">
        <v>5855</v>
      </c>
    </row>
    <row r="174" spans="1:5">
      <c s="3" r="A174" t="s">
        <v>37</v>
      </c>
      <c s="5" r="B174" t="n">
        <v>3186</v>
      </c>
      <c s="5" r="C174" t="n">
        <v>2761</v>
      </c>
    </row>
    <row r="175" spans="1:5">
      <c s="3" r="A175" t="s">
        <v>554</v>
      </c>
      <c s="5" r="B175" t="n">
        <v>113686</v>
      </c>
      <c s="5" r="C175" t="n">
        <v>109598</v>
      </c>
    </row>
    <row r="176" spans="1:5">
      <c s="3" r="A176" t="s">
        <v>38</v>
      </c>
      <c s="5" r="B176" t="n">
        <v>34678</v>
      </c>
      <c s="5" r="C176" t="n">
        <v>33455</v>
      </c>
    </row>
    <row r="177" spans="1:5">
      <c s="3" r="A177" t="s">
        <v>39</v>
      </c>
      <c s="5" r="B177" t="n">
        <v>59364</v>
      </c>
      <c s="5" r="C177" t="n">
        <v>59364</v>
      </c>
    </row>
    <row r="178" spans="1:5">
      <c s="3" r="A178" t="s">
        <v>40</v>
      </c>
      <c s="5" r="B178" t="n">
        <v>33792</v>
      </c>
      <c s="5" r="C178" t="n">
        <v>32945</v>
      </c>
    </row>
    <row r="179" spans="1:5">
      <c s="3" r="A179" t="s">
        <v>41</v>
      </c>
      <c s="5" r="B179" t="n">
        <v>17194</v>
      </c>
      <c s="5" r="C179" t="n">
        <v>16934</v>
      </c>
    </row>
    <row r="180" spans="1:5">
      <c s="3" r="A180" t="s">
        <v>42</v>
      </c>
      <c s="5" r="B180" t="n">
        <v>2117</v>
      </c>
      <c s="5" r="C180" t="n">
        <v>2114</v>
      </c>
    </row>
    <row r="181" spans="1:5">
      <c s="3" r="A181" t="s">
        <v>43</v>
      </c>
      <c s="5" r="B181" t="n">
        <v>284148</v>
      </c>
      <c s="5" r="C181" t="n">
        <v>274829</v>
      </c>
    </row>
    <row r="182" spans="1:5">
      <c s="6" r="A182" t="s">
        <v>555</v>
      </c>
    </row>
    <row r="183" spans="1:5">
      <c s="3" r="A183" t="s">
        <v>45</v>
      </c>
      <c s="5" r="B183" t="n">
        <v>6328</v>
      </c>
      <c s="5" r="C183" t="n">
        <v>6199</v>
      </c>
    </row>
    <row r="184" spans="1:5">
      <c s="3" r="A184" t="s">
        <v>46</v>
      </c>
      <c s="5" r="B184" t="n">
        <v>1542</v>
      </c>
      <c s="5" r="C184" t="n">
        <v>1572</v>
      </c>
    </row>
    <row r="185" spans="1:5">
      <c s="3" r="A185" t="s">
        <v>556</v>
      </c>
      <c s="5" r="B185" t="n">
        <v>4195</v>
      </c>
      <c s="5" r="C185" t="n">
        <v>3961</v>
      </c>
    </row>
    <row r="186" spans="1:5">
      <c s="3" r="A186" t="s">
        <v>49</v>
      </c>
      <c s="5" r="B186" t="n">
        <v>1380</v>
      </c>
      <c s="5" r="C186" t="n">
        <v>1473</v>
      </c>
    </row>
    <row r="187" spans="1:5">
      <c s="3" r="A187" t="s">
        <v>50</v>
      </c>
      <c s="5" r="B187" t="n">
        <v>13445</v>
      </c>
      <c s="5" r="C187" t="n">
        <v>13205</v>
      </c>
    </row>
    <row r="188" spans="1:5">
      <c s="3" r="A188" t="s">
        <v>51</v>
      </c>
      <c s="5" r="B188" t="n">
        <v>7411</v>
      </c>
      <c s="5" r="C188" t="n">
        <v>6897</v>
      </c>
    </row>
    <row r="189" spans="1:5">
      <c s="3" r="A189" t="s">
        <v>52</v>
      </c>
      <c s="5" r="B189" t="n">
        <v>34964</v>
      </c>
      <c s="5" r="C189" t="n">
        <v>34098</v>
      </c>
    </row>
    <row r="190" spans="1:5">
      <c s="3" r="A190" t="s">
        <v>53</v>
      </c>
      <c s="5" r="B190" t="n">
        <v>7123</v>
      </c>
      <c s="5" r="C190" t="n">
        <v>7258</v>
      </c>
    </row>
    <row r="191" spans="1:5">
      <c s="3" r="A191" t="s">
        <v>56</v>
      </c>
      <c s="5" r="B191" t="n">
        <v>1248</v>
      </c>
      <c s="5" r="C191" t="n">
        <v>1221</v>
      </c>
    </row>
    <row r="192" spans="1:5">
      <c s="6" r="A192" t="s">
        <v>57</v>
      </c>
    </row>
    <row r="193" spans="1:5">
      <c s="3" r="A193" t="s">
        <v>59</v>
      </c>
      <c s="5" r="B193" t="n">
        <v>0</v>
      </c>
      <c s="5" r="C193" t="n">
        <v>0</v>
      </c>
    </row>
    <row r="194" spans="1:5">
      <c s="3" r="A194" t="s">
        <v>557</v>
      </c>
      <c s="5" r="B194" t="n">
        <v>217779</v>
      </c>
      <c s="5" r="C194" t="n">
        <v>210441</v>
      </c>
    </row>
    <row r="195" spans="1:5">
      <c s="3" r="A195" t="s">
        <v>64</v>
      </c>
      <c s="5" r="B195" t="n">
        <v>217779</v>
      </c>
      <c s="5" r="C195" t="n">
        <v>210441</v>
      </c>
    </row>
    <row r="196" spans="1:5">
      <c s="3" r="A196" t="s">
        <v>65</v>
      </c>
      <c s="5" r="B196" t="n">
        <v>2178</v>
      </c>
      <c s="5" r="C196" t="n">
        <v>1709</v>
      </c>
    </row>
    <row r="197" spans="1:5">
      <c s="3" r="A197" t="s">
        <v>66</v>
      </c>
      <c s="5" r="B197" t="n">
        <v>219957</v>
      </c>
      <c s="5" r="C197" t="n">
        <v>212150</v>
      </c>
    </row>
    <row r="198" spans="1:5">
      <c s="3" r="A198" t="s">
        <v>67</v>
      </c>
      <c s="5" r="B198" t="n">
        <v>284148</v>
      </c>
      <c s="5" r="C198" t="n">
        <v>274829</v>
      </c>
    </row>
    <row r="199" spans="1:5">
      <c s="3" r="A199" t="s">
        <v>563</v>
      </c>
    </row>
    <row r="200" spans="1:5">
      <c s="6" r="A200" t="s">
        <v>553</v>
      </c>
    </row>
    <row r="201" spans="1:5">
      <c s="3" r="A201" t="s">
        <v>31</v>
      </c>
      <c s="5" r="B201" t="n">
        <v>0</v>
      </c>
      <c s="5" r="C201" t="n">
        <v>0</v>
      </c>
      <c s="7" r="D201" t="n">
        <v>0</v>
      </c>
      <c s="7" r="E201" t="n">
        <v>0</v>
      </c>
    </row>
    <row r="202" spans="1:5">
      <c s="3" r="A202" t="s">
        <v>32</v>
      </c>
      <c s="5" r="B202" t="n">
        <v>0</v>
      </c>
      <c s="5" r="C202" t="n">
        <v>0</v>
      </c>
    </row>
    <row r="203" spans="1:5">
      <c s="3" r="A203" t="s">
        <v>33</v>
      </c>
      <c s="5" r="B203" t="n">
        <v>0</v>
      </c>
      <c s="5" r="C203" t="n">
        <v>0</v>
      </c>
    </row>
    <row r="204" spans="1:5">
      <c s="3" r="A204" t="s">
        <v>34</v>
      </c>
      <c s="5" r="B204" t="n">
        <v>0</v>
      </c>
      <c s="5" r="C204" t="n">
        <v>0</v>
      </c>
    </row>
    <row r="205" spans="1:5">
      <c s="3" r="A205" t="s">
        <v>35</v>
      </c>
      <c s="5" r="B205" t="n">
        <v>0</v>
      </c>
      <c s="5" r="C205" t="n">
        <v>0</v>
      </c>
    </row>
    <row r="206" spans="1:5">
      <c s="3" r="A206" t="s">
        <v>36</v>
      </c>
      <c s="5" r="B206" t="n">
        <v>0</v>
      </c>
      <c s="5" r="C206" t="n">
        <v>0</v>
      </c>
    </row>
    <row r="207" spans="1:5">
      <c s="3" r="A207" t="s">
        <v>37</v>
      </c>
      <c s="5" r="B207" t="n">
        <v>0</v>
      </c>
      <c s="5" r="C207" t="n">
        <v>0</v>
      </c>
    </row>
    <row r="208" spans="1:5">
      <c s="3" r="A208" t="s">
        <v>554</v>
      </c>
      <c s="5" r="B208" t="n">
        <v>-486834</v>
      </c>
      <c s="5" r="C208" t="n">
        <v>-469776</v>
      </c>
    </row>
    <row r="209" spans="1:5">
      <c s="3" r="A209" t="s">
        <v>38</v>
      </c>
      <c s="5" r="B209" t="n">
        <v>0</v>
      </c>
      <c s="5" r="C209" t="n">
        <v>0</v>
      </c>
    </row>
    <row r="210" spans="1:5">
      <c s="3" r="A210" t="s">
        <v>39</v>
      </c>
      <c s="5" r="B210" t="n">
        <v>0</v>
      </c>
      <c s="5" r="C210" t="n">
        <v>0</v>
      </c>
    </row>
    <row r="211" spans="1:5">
      <c s="3" r="A211" t="s">
        <v>40</v>
      </c>
      <c s="5" r="B211" t="n">
        <v>0</v>
      </c>
      <c s="5" r="C211" t="n">
        <v>0</v>
      </c>
    </row>
    <row r="212" spans="1:5">
      <c s="3" r="A212" t="s">
        <v>41</v>
      </c>
      <c s="5" r="B212" t="n">
        <v>0</v>
      </c>
      <c s="5" r="C212" t="n">
        <v>0</v>
      </c>
    </row>
    <row r="213" spans="1:5">
      <c s="3" r="A213" t="s">
        <v>42</v>
      </c>
      <c s="5" r="B213" t="n">
        <v>-1248</v>
      </c>
      <c s="5" r="C213" t="n">
        <v>-1368</v>
      </c>
    </row>
    <row r="214" spans="1:5">
      <c s="3" r="A214" t="s">
        <v>43</v>
      </c>
      <c s="5" r="B214" t="n">
        <v>-488082</v>
      </c>
      <c s="5" r="C214" t="n">
        <v>-471144</v>
      </c>
    </row>
    <row r="215" spans="1:5">
      <c s="6" r="A215" t="s">
        <v>555</v>
      </c>
    </row>
    <row r="216" spans="1:5">
      <c s="3" r="A216" t="s">
        <v>45</v>
      </c>
      <c s="5" r="B216" t="n">
        <v>0</v>
      </c>
      <c s="5" r="C216" t="n">
        <v>0</v>
      </c>
    </row>
    <row r="217" spans="1:5">
      <c s="3" r="A217" t="s">
        <v>46</v>
      </c>
      <c s="5" r="B217" t="n">
        <v>0</v>
      </c>
      <c s="5" r="C217" t="n">
        <v>0</v>
      </c>
    </row>
    <row r="218" spans="1:5">
      <c s="3" r="A218" t="s">
        <v>556</v>
      </c>
      <c s="5" r="B218" t="n">
        <v>0</v>
      </c>
      <c s="5" r="C218" t="n">
        <v>0</v>
      </c>
    </row>
    <row r="219" spans="1:5">
      <c s="3" r="A219" t="s">
        <v>49</v>
      </c>
      <c s="5" r="B219" t="n">
        <v>0</v>
      </c>
      <c s="5" r="C219" t="n">
        <v>0</v>
      </c>
    </row>
    <row r="220" spans="1:5">
      <c s="3" r="A220" t="s">
        <v>50</v>
      </c>
      <c s="5" r="B220" t="n">
        <v>0</v>
      </c>
      <c s="5" r="C220" t="n">
        <v>0</v>
      </c>
    </row>
    <row r="221" spans="1:5">
      <c s="3" r="A221" t="s">
        <v>51</v>
      </c>
      <c s="5" r="B221" t="n">
        <v>0</v>
      </c>
      <c s="5" r="C221" t="n">
        <v>0</v>
      </c>
    </row>
    <row r="222" spans="1:5">
      <c s="3" r="A222" t="s">
        <v>52</v>
      </c>
      <c s="5" r="B222" t="n">
        <v>-1102</v>
      </c>
      <c s="5" r="C222" t="n">
        <v>-1222</v>
      </c>
    </row>
    <row r="223" spans="1:5">
      <c s="3" r="A223" t="s">
        <v>53</v>
      </c>
      <c s="5" r="B223" t="n">
        <v>-146</v>
      </c>
      <c s="5" r="C223" t="n">
        <v>-146</v>
      </c>
    </row>
    <row r="224" spans="1:5">
      <c s="3" r="A224" t="s">
        <v>56</v>
      </c>
      <c s="5" r="B224" t="n">
        <v>0</v>
      </c>
      <c s="5" r="C224" t="n">
        <v>0</v>
      </c>
    </row>
    <row r="225" spans="1:5">
      <c s="6" r="A225" t="s">
        <v>57</v>
      </c>
    </row>
    <row r="226" spans="1:5">
      <c s="3" r="A226" t="s">
        <v>59</v>
      </c>
      <c s="5" r="B226" t="n">
        <v>0</v>
      </c>
      <c s="5" r="C226" t="n">
        <v>0</v>
      </c>
    </row>
    <row r="227" spans="1:5">
      <c s="3" r="A227" t="s">
        <v>557</v>
      </c>
      <c s="5" r="B227" t="n">
        <v>-486834</v>
      </c>
      <c s="5" r="C227" t="n">
        <v>-469776</v>
      </c>
    </row>
    <row r="228" spans="1:5">
      <c s="3" r="A228" t="s">
        <v>64</v>
      </c>
      <c s="5" r="B228" t="n">
        <v>-486834</v>
      </c>
      <c s="5" r="C228" t="n">
        <v>-469776</v>
      </c>
    </row>
    <row r="229" spans="1:5">
      <c s="3" r="A229" t="s">
        <v>65</v>
      </c>
      <c s="5" r="B229" t="n">
        <v>0</v>
      </c>
      <c s="5" r="C229" t="n">
        <v>0</v>
      </c>
    </row>
    <row r="230" spans="1:5">
      <c s="3" r="A230" t="s">
        <v>66</v>
      </c>
      <c s="5" r="B230" t="n">
        <v>-486834</v>
      </c>
      <c s="5" r="C230" t="n">
        <v>-469776</v>
      </c>
    </row>
    <row r="231" spans="1:5">
      <c s="3" r="A231" t="s">
        <v>67</v>
      </c>
      <c s="7" r="B231" t="n">
        <v>-488082</v>
      </c>
      <c s="7" r="C231" t="n">
        <v>-47114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4</v>
      </c>
      <c s="2" r="B1" t="s">
        <v>86</v>
      </c>
      <c s="2" r="D1" t="s">
        <v>1</v>
      </c>
    </row>
    <row r="2" spans="1:5">
      <c s="2" r="B2" t="s">
        <v>28</v>
      </c>
      <c s="2" r="C2" t="s">
        <v>87</v>
      </c>
      <c s="2" r="D2" t="s">
        <v>28</v>
      </c>
      <c s="2" r="E2" t="s">
        <v>87</v>
      </c>
    </row>
    <row r="3" spans="1:5">
      <c s="3" r="A3" t="s">
        <v>565</v>
      </c>
      <c s="7" r="B3" t="n">
        <v>19269</v>
      </c>
      <c s="7" r="C3" t="n">
        <v>18743</v>
      </c>
      <c s="7" r="D3" t="n">
        <v>38059</v>
      </c>
      <c s="7" r="E3" t="n">
        <v>36596</v>
      </c>
    </row>
    <row r="4" spans="1:5">
      <c s="3" r="A4" t="s">
        <v>566</v>
      </c>
      <c s="5" r="B4" t="n">
        <v>0</v>
      </c>
      <c s="5" r="C4" t="n">
        <v>0</v>
      </c>
      <c s="5" r="D4" t="n">
        <v>0</v>
      </c>
      <c s="5" r="E4" t="n">
        <v>0</v>
      </c>
    </row>
    <row r="5" spans="1:5">
      <c s="3" r="A5" t="s">
        <v>88</v>
      </c>
      <c s="5" r="B5" t="n">
        <v>19269</v>
      </c>
      <c s="5" r="C5" t="n">
        <v>18743</v>
      </c>
      <c s="5" r="D5" t="n">
        <v>38059</v>
      </c>
      <c s="5" r="E5" t="n">
        <v>36596</v>
      </c>
    </row>
    <row r="6" spans="1:5">
      <c s="6" r="A6" t="s">
        <v>89</v>
      </c>
    </row>
    <row r="7" spans="1:5">
      <c s="3" r="A7" t="s">
        <v>90</v>
      </c>
      <c s="5" r="B7" t="n">
        <v>5492</v>
      </c>
      <c s="5" r="C7" t="n">
        <v>5669</v>
      </c>
      <c s="5" r="D7" t="n">
        <v>10923</v>
      </c>
      <c s="5" r="E7" t="n">
        <v>11132</v>
      </c>
    </row>
    <row r="8" spans="1:5">
      <c s="3" r="A8" t="s">
        <v>91</v>
      </c>
      <c s="5" r="B8" t="n">
        <v>5761</v>
      </c>
      <c s="5" r="C8" t="n">
        <v>5274</v>
      </c>
      <c s="5" r="D8" t="n">
        <v>11286</v>
      </c>
      <c s="5" r="E8" t="n">
        <v>10348</v>
      </c>
    </row>
    <row r="9" spans="1:5">
      <c s="3" r="A9" t="s">
        <v>92</v>
      </c>
      <c s="5" r="B9" t="n">
        <v>1561</v>
      </c>
      <c s="5" r="C9" t="n">
        <v>1534</v>
      </c>
      <c s="5" r="D9" t="n">
        <v>3028</v>
      </c>
      <c s="5" r="E9" t="n">
        <v>2894</v>
      </c>
    </row>
    <row r="10" spans="1:5">
      <c s="3" r="A10" t="s">
        <v>93</v>
      </c>
      <c s="5" r="B10" t="n">
        <v>1868</v>
      </c>
      <c s="5" r="C10" t="n">
        <v>1674</v>
      </c>
      <c s="5" r="D10" t="n">
        <v>3653</v>
      </c>
      <c s="5" r="E10" t="n">
        <v>3308</v>
      </c>
    </row>
    <row r="11" spans="1:5">
      <c s="3" r="A11" t="s">
        <v>94</v>
      </c>
      <c s="5" r="B11" t="n">
        <v>521</v>
      </c>
      <c s="5" r="C11" t="n">
        <v>487</v>
      </c>
      <c s="5" r="D11" t="n">
        <v>1014</v>
      </c>
      <c s="5" r="E11" t="n">
        <v>919</v>
      </c>
    </row>
    <row r="12" spans="1:5">
      <c s="3" r="A12" t="s">
        <v>567</v>
      </c>
      <c s="5" r="B12" t="n">
        <v>15203</v>
      </c>
      <c s="5" r="C12" t="n">
        <v>14638</v>
      </c>
      <c s="5" r="D12" t="n">
        <v>29904</v>
      </c>
      <c s="5" r="E12" t="n">
        <v>28601</v>
      </c>
    </row>
    <row r="13" spans="1:5">
      <c s="3" r="A13" t="s">
        <v>506</v>
      </c>
      <c s="5" r="B13" t="n">
        <v>4066</v>
      </c>
      <c s="5" r="C13" t="n">
        <v>4105</v>
      </c>
      <c s="5" r="D13" t="n">
        <v>8155</v>
      </c>
      <c s="5" r="E13" t="n">
        <v>7995</v>
      </c>
    </row>
    <row r="14" spans="1:5">
      <c s="6" r="A14" t="s">
        <v>97</v>
      </c>
    </row>
    <row r="15" spans="1:5">
      <c s="3" r="A15" t="s">
        <v>98</v>
      </c>
      <c s="5" r="B15" t="n">
        <v>-732</v>
      </c>
      <c s="5" r="C15" t="n">
        <v>-713</v>
      </c>
      <c s="5" r="D15" t="n">
        <v>-1435</v>
      </c>
      <c s="5" r="E15" t="n">
        <v>-1369</v>
      </c>
    </row>
    <row r="16" spans="1:5">
      <c s="3" r="A16" t="s">
        <v>99</v>
      </c>
      <c s="5" r="B16" t="n">
        <v>58</v>
      </c>
      <c s="5" r="C16" t="n">
        <v>17</v>
      </c>
      <c s="5" r="D16" t="n">
        <v>88</v>
      </c>
      <c s="5" r="E16" t="n">
        <v>50</v>
      </c>
    </row>
    <row r="17" spans="1:5">
      <c s="3" r="A17" t="s">
        <v>100</v>
      </c>
      <c s="5" r="B17" t="n">
        <v>-19</v>
      </c>
      <c s="5" r="C17" t="n">
        <v>-236</v>
      </c>
      <c s="5" r="D17" t="n">
        <v>-30</v>
      </c>
      <c s="5" r="E17" t="n">
        <v>-203</v>
      </c>
    </row>
    <row r="18" spans="1:5">
      <c s="3" r="A18" t="s">
        <v>101</v>
      </c>
      <c s="5" r="B18" t="n">
        <v>-15</v>
      </c>
      <c s="5" r="C18" t="n">
        <v>315</v>
      </c>
      <c s="5" r="D18" t="n">
        <v>115</v>
      </c>
      <c s="5" r="E18" t="n">
        <v>417</v>
      </c>
    </row>
    <row r="19" spans="1:5">
      <c s="3" r="A19" t="s">
        <v>568</v>
      </c>
      <c s="5" r="B19" t="n">
        <v>-708</v>
      </c>
      <c s="5" r="C19" t="n">
        <v>-617</v>
      </c>
      <c s="5" r="D19" t="n">
        <v>-1262</v>
      </c>
      <c s="5" r="E19" t="n">
        <v>-1105</v>
      </c>
    </row>
    <row r="20" spans="1:5">
      <c s="3" r="A20" t="s">
        <v>569</v>
      </c>
      <c s="5" r="B20" t="n">
        <v>3358</v>
      </c>
      <c s="5" r="C20" t="n">
        <v>3488</v>
      </c>
      <c s="5" r="D20" t="n">
        <v>6893</v>
      </c>
      <c s="5" r="E20" t="n">
        <v>6890</v>
      </c>
    </row>
    <row r="21" spans="1:5">
      <c s="3" r="A21" t="s">
        <v>570</v>
      </c>
      <c s="5" r="B21" t="n">
        <v>-1278</v>
      </c>
      <c s="5" r="C21" t="n">
        <v>-1313</v>
      </c>
      <c s="5" r="D21" t="n">
        <v>-2589</v>
      </c>
      <c s="5" r="E21" t="n">
        <v>-2574</v>
      </c>
    </row>
    <row r="22" spans="1:5">
      <c s="3" r="A22" t="s">
        <v>180</v>
      </c>
      <c s="5" r="B22" t="n">
        <v>2080</v>
      </c>
      <c s="5" r="C22" t="n">
        <v>2175</v>
      </c>
      <c s="5" r="D22" t="n">
        <v>4304</v>
      </c>
      <c s="5" r="E22" t="n">
        <v>4316</v>
      </c>
    </row>
    <row r="23" spans="1:5">
      <c s="3" r="A23" t="s">
        <v>106</v>
      </c>
      <c s="5" r="B23" t="n">
        <v>-52</v>
      </c>
      <c s="5" r="C23" t="n">
        <v>-38</v>
      </c>
      <c s="5" r="D23" t="n">
        <v>-142</v>
      </c>
      <c s="5" r="E23" t="n">
        <v>-120</v>
      </c>
    </row>
    <row r="24" spans="1:5">
      <c s="3" r="A24" t="s">
        <v>571</v>
      </c>
      <c s="5" r="B24" t="n">
        <v>2028</v>
      </c>
      <c s="5" r="C24" t="n">
        <v>2137</v>
      </c>
      <c s="5" r="D24" t="n">
        <v>4162</v>
      </c>
      <c s="5" r="E24" t="n">
        <v>4196</v>
      </c>
    </row>
    <row r="25" spans="1:5">
      <c s="3" r="A25" t="s">
        <v>123</v>
      </c>
      <c s="5" r="B25" t="n">
        <v>2113</v>
      </c>
      <c s="5" r="C25" t="n">
        <v>2159</v>
      </c>
      <c s="5" r="D25" t="n">
        <v>4337</v>
      </c>
      <c s="5" r="E25" t="n">
        <v>4176</v>
      </c>
    </row>
    <row r="26" spans="1:5">
      <c s="3" r="A26" t="s">
        <v>563</v>
      </c>
    </row>
    <row r="27" spans="1:5">
      <c s="3" r="A27" t="s">
        <v>565</v>
      </c>
      <c s="5" r="B27" t="n">
        <v>0</v>
      </c>
      <c s="5" r="C27" t="n">
        <v>0</v>
      </c>
      <c s="5" r="D27" t="n">
        <v>0</v>
      </c>
      <c s="5" r="E27" t="n">
        <v>0</v>
      </c>
    </row>
    <row r="28" spans="1:5">
      <c s="3" r="A28" t="s">
        <v>566</v>
      </c>
      <c s="5" r="B28" t="n">
        <v>-527</v>
      </c>
      <c s="5" r="C28" t="n">
        <v>-498</v>
      </c>
      <c s="5" r="D28" t="n">
        <v>-1040</v>
      </c>
      <c s="5" r="E28" t="n">
        <v>-979</v>
      </c>
    </row>
    <row r="29" spans="1:5">
      <c s="3" r="A29" t="s">
        <v>88</v>
      </c>
      <c s="5" r="B29" t="n">
        <v>-527</v>
      </c>
      <c s="5" r="C29" t="n">
        <v>-498</v>
      </c>
      <c s="5" r="D29" t="n">
        <v>-1040</v>
      </c>
      <c s="5" r="E29" t="n">
        <v>-979</v>
      </c>
    </row>
    <row r="30" spans="1:5">
      <c s="6" r="A30" t="s">
        <v>89</v>
      </c>
    </row>
    <row r="31" spans="1:5">
      <c s="3" r="A31" t="s">
        <v>90</v>
      </c>
      <c s="5" r="B31" t="n">
        <v>0</v>
      </c>
      <c s="5" r="C31" t="n">
        <v>0</v>
      </c>
      <c s="5" r="D31" t="n">
        <v>0</v>
      </c>
      <c s="5" r="E31" t="n">
        <v>0</v>
      </c>
    </row>
    <row r="32" spans="1:5">
      <c s="3" r="A32" t="s">
        <v>91</v>
      </c>
      <c s="5" r="B32" t="n">
        <v>-527</v>
      </c>
      <c s="5" r="C32" t="n">
        <v>-498</v>
      </c>
      <c s="5" r="D32" t="n">
        <v>-1040</v>
      </c>
      <c s="5" r="E32" t="n">
        <v>-979</v>
      </c>
    </row>
    <row r="33" spans="1:5">
      <c s="3" r="A33" t="s">
        <v>92</v>
      </c>
      <c s="5" r="B33" t="n">
        <v>0</v>
      </c>
      <c s="5" r="C33" t="n">
        <v>0</v>
      </c>
      <c s="5" r="D33" t="n">
        <v>0</v>
      </c>
      <c s="5" r="E33" t="n">
        <v>0</v>
      </c>
    </row>
    <row r="34" spans="1:5">
      <c s="3" r="A34" t="s">
        <v>93</v>
      </c>
      <c s="5" r="B34" t="n">
        <v>0</v>
      </c>
      <c s="5" r="C34" t="n">
        <v>0</v>
      </c>
      <c s="5" r="D34" t="n">
        <v>0</v>
      </c>
      <c s="5" r="E34" t="n">
        <v>0</v>
      </c>
    </row>
    <row r="35" spans="1:5">
      <c s="3" r="A35" t="s">
        <v>94</v>
      </c>
      <c s="5" r="B35" t="n">
        <v>0</v>
      </c>
      <c s="5" r="C35" t="n">
        <v>0</v>
      </c>
      <c s="5" r="D35" t="n">
        <v>0</v>
      </c>
      <c s="5" r="E35" t="n">
        <v>0</v>
      </c>
    </row>
    <row r="36" spans="1:5">
      <c s="3" r="A36" t="s">
        <v>567</v>
      </c>
      <c s="5" r="B36" t="n">
        <v>-527</v>
      </c>
      <c s="5" r="C36" t="n">
        <v>-498</v>
      </c>
      <c s="5" r="D36" t="n">
        <v>-1040</v>
      </c>
      <c s="5" r="E36" t="n">
        <v>-979</v>
      </c>
    </row>
    <row r="37" spans="1:5">
      <c s="3" r="A37" t="s">
        <v>506</v>
      </c>
      <c s="5" r="B37" t="n">
        <v>0</v>
      </c>
      <c s="5" r="C37" t="n">
        <v>0</v>
      </c>
      <c s="5" r="D37" t="n">
        <v>0</v>
      </c>
      <c s="5" r="E37" t="n">
        <v>0</v>
      </c>
    </row>
    <row r="38" spans="1:5">
      <c s="6" r="A38" t="s">
        <v>97</v>
      </c>
    </row>
    <row r="39" spans="1:5">
      <c s="3" r="A39" t="s">
        <v>98</v>
      </c>
      <c s="5" r="B39" t="n">
        <v>0</v>
      </c>
      <c s="5" r="C39" t="n">
        <v>0</v>
      </c>
      <c s="5" r="D39" t="n">
        <v>0</v>
      </c>
      <c s="5" r="E39" t="n">
        <v>0</v>
      </c>
    </row>
    <row r="40" spans="1:5">
      <c s="3" r="A40" t="s">
        <v>99</v>
      </c>
      <c s="5" r="B40" t="n">
        <v>0</v>
      </c>
      <c s="5" r="C40" t="n">
        <v>0</v>
      </c>
      <c s="5" r="D40" t="n">
        <v>0</v>
      </c>
      <c s="5" r="E40" t="n">
        <v>0</v>
      </c>
    </row>
    <row r="41" spans="1:5">
      <c s="3" r="A41" t="s">
        <v>100</v>
      </c>
      <c s="5" r="B41" t="n">
        <v>-8977</v>
      </c>
      <c s="5" r="C41" t="n">
        <v>-8806</v>
      </c>
      <c s="5" r="D41" t="n">
        <v>-18020</v>
      </c>
      <c s="5" r="E41" t="n">
        <v>-17429</v>
      </c>
    </row>
    <row r="42" spans="1:5">
      <c s="3" r="A42" t="s">
        <v>101</v>
      </c>
      <c s="5" r="B42" t="n">
        <v>0</v>
      </c>
      <c s="5" r="C42" t="n">
        <v>0</v>
      </c>
      <c s="5" r="D42" t="n">
        <v>0</v>
      </c>
      <c s="5" r="E42" t="n">
        <v>0</v>
      </c>
    </row>
    <row r="43" spans="1:5">
      <c s="3" r="A43" t="s">
        <v>568</v>
      </c>
      <c s="5" r="B43" t="n">
        <v>-8977</v>
      </c>
      <c s="5" r="C43" t="n">
        <v>-8806</v>
      </c>
      <c s="5" r="D43" t="n">
        <v>-18020</v>
      </c>
      <c s="5" r="E43" t="n">
        <v>-17429</v>
      </c>
    </row>
    <row r="44" spans="1:5">
      <c s="3" r="A44" t="s">
        <v>569</v>
      </c>
      <c s="5" r="B44" t="n">
        <v>-8977</v>
      </c>
      <c s="5" r="C44" t="n">
        <v>-8806</v>
      </c>
      <c s="5" r="D44" t="n">
        <v>-18020</v>
      </c>
      <c s="5" r="E44" t="n">
        <v>-17429</v>
      </c>
    </row>
    <row r="45" spans="1:5">
      <c s="3" r="A45" t="s">
        <v>570</v>
      </c>
      <c s="5" r="B45" t="n">
        <v>0</v>
      </c>
      <c s="5" r="C45" t="n">
        <v>0</v>
      </c>
      <c s="5" r="D45" t="n">
        <v>0</v>
      </c>
      <c s="5" r="E45" t="n">
        <v>0</v>
      </c>
    </row>
    <row r="46" spans="1:5">
      <c s="3" r="A46" t="s">
        <v>180</v>
      </c>
      <c s="5" r="B46" t="n">
        <v>-8977</v>
      </c>
      <c s="5" r="C46" t="n">
        <v>-8806</v>
      </c>
      <c s="5" r="D46" t="n">
        <v>-18020</v>
      </c>
      <c s="5" r="E46" t="n">
        <v>-17429</v>
      </c>
    </row>
    <row r="47" spans="1:5">
      <c s="3" r="A47" t="s">
        <v>106</v>
      </c>
      <c s="5" r="B47" t="n">
        <v>0</v>
      </c>
      <c s="5" r="C47" t="n">
        <v>0</v>
      </c>
      <c s="5" r="D47" t="n">
        <v>0</v>
      </c>
      <c s="5" r="E47" t="n">
        <v>0</v>
      </c>
    </row>
    <row r="48" spans="1:5">
      <c s="3" r="A48" t="s">
        <v>571</v>
      </c>
      <c s="5" r="B48" t="n">
        <v>-8977</v>
      </c>
      <c s="5" r="C48" t="n">
        <v>-8806</v>
      </c>
      <c s="5" r="D48" t="n">
        <v>-18020</v>
      </c>
      <c s="5" r="E48" t="n">
        <v>-17429</v>
      </c>
    </row>
    <row r="49" spans="1:5">
      <c s="3" r="A49" t="s">
        <v>123</v>
      </c>
      <c s="5" r="B49" t="n">
        <v>-9698</v>
      </c>
      <c s="5" r="C49" t="n">
        <v>-8838</v>
      </c>
      <c s="5" r="D49" t="n">
        <v>-18933</v>
      </c>
      <c s="5" r="E49" t="n">
        <v>-17391</v>
      </c>
    </row>
    <row r="50" spans="1:5">
      <c s="3" r="A50" t="s">
        <v>558</v>
      </c>
    </row>
    <row r="51" spans="1:5">
      <c s="3" r="A51" t="s">
        <v>565</v>
      </c>
      <c s="5" r="B51" t="n">
        <v>0</v>
      </c>
      <c s="5" r="C51" t="n">
        <v>0</v>
      </c>
      <c s="5" r="D51" t="n">
        <v>0</v>
      </c>
      <c s="5" r="E51" t="n">
        <v>0</v>
      </c>
    </row>
    <row r="52" spans="1:5">
      <c s="3" r="A52" t="s">
        <v>566</v>
      </c>
      <c s="5" r="B52" t="n">
        <v>266</v>
      </c>
      <c s="5" r="C52" t="n">
        <v>252</v>
      </c>
      <c s="5" r="D52" t="n">
        <v>525</v>
      </c>
      <c s="5" r="E52" t="n">
        <v>496</v>
      </c>
    </row>
    <row r="53" spans="1:5">
      <c s="3" r="A53" t="s">
        <v>88</v>
      </c>
      <c s="5" r="B53" t="n">
        <v>266</v>
      </c>
      <c s="5" r="C53" t="n">
        <v>252</v>
      </c>
      <c s="5" r="D53" t="n">
        <v>525</v>
      </c>
      <c s="5" r="E53" t="n">
        <v>496</v>
      </c>
    </row>
    <row r="54" spans="1:5">
      <c s="6" r="A54" t="s">
        <v>89</v>
      </c>
    </row>
    <row r="55" spans="1:5">
      <c s="3" r="A55" t="s">
        <v>90</v>
      </c>
      <c s="5" r="B55" t="n">
        <v>0</v>
      </c>
      <c s="5" r="C55" t="n">
        <v>0</v>
      </c>
      <c s="5" r="D55" t="n">
        <v>0</v>
      </c>
      <c s="5" r="E55" t="n">
        <v>0</v>
      </c>
    </row>
    <row r="56" spans="1:5">
      <c s="3" r="A56" t="s">
        <v>91</v>
      </c>
      <c s="5" r="B56" t="n">
        <v>285</v>
      </c>
      <c s="5" r="C56" t="n">
        <v>225</v>
      </c>
      <c s="5" r="D56" t="n">
        <v>441</v>
      </c>
      <c s="5" r="E56" t="n">
        <v>451</v>
      </c>
    </row>
    <row r="57" spans="1:5">
      <c s="3" r="A57" t="s">
        <v>92</v>
      </c>
      <c s="5" r="B57" t="n">
        <v>0</v>
      </c>
      <c s="5" r="C57" t="n">
        <v>0</v>
      </c>
      <c s="5" r="D57" t="n">
        <v>0</v>
      </c>
      <c s="5" r="E57" t="n">
        <v>0</v>
      </c>
    </row>
    <row r="58" spans="1:5">
      <c s="3" r="A58" t="s">
        <v>93</v>
      </c>
      <c s="5" r="B58" t="n">
        <v>6</v>
      </c>
      <c s="5" r="C58" t="n">
        <v>7</v>
      </c>
      <c s="5" r="D58" t="n">
        <v>14</v>
      </c>
      <c s="5" r="E58" t="n">
        <v>15</v>
      </c>
    </row>
    <row r="59" spans="1:5">
      <c s="3" r="A59" t="s">
        <v>94</v>
      </c>
      <c s="5" r="B59" t="n">
        <v>2</v>
      </c>
      <c s="5" r="C59" t="n">
        <v>2</v>
      </c>
      <c s="5" r="D59" t="n">
        <v>3</v>
      </c>
      <c s="5" r="E59" t="n">
        <v>3</v>
      </c>
    </row>
    <row r="60" spans="1:5">
      <c s="3" r="A60" t="s">
        <v>567</v>
      </c>
      <c s="5" r="B60" t="n">
        <v>293</v>
      </c>
      <c s="5" r="C60" t="n">
        <v>234</v>
      </c>
      <c s="5" r="D60" t="n">
        <v>458</v>
      </c>
      <c s="5" r="E60" t="n">
        <v>469</v>
      </c>
    </row>
    <row r="61" spans="1:5">
      <c s="3" r="A61" t="s">
        <v>506</v>
      </c>
      <c s="5" r="B61" t="n">
        <v>-27</v>
      </c>
      <c s="5" r="C61" t="n">
        <v>18</v>
      </c>
      <c s="5" r="D61" t="n">
        <v>67</v>
      </c>
      <c s="5" r="E61" t="n">
        <v>27</v>
      </c>
    </row>
    <row r="62" spans="1:5">
      <c s="6" r="A62" t="s">
        <v>97</v>
      </c>
    </row>
    <row r="63" spans="1:5">
      <c s="3" r="A63" t="s">
        <v>98</v>
      </c>
      <c s="5" r="B63" t="n">
        <v>-478</v>
      </c>
      <c s="5" r="C63" t="n">
        <v>-472</v>
      </c>
      <c s="5" r="D63" t="n">
        <v>-929</v>
      </c>
      <c s="5" r="E63" t="n">
        <v>-882</v>
      </c>
    </row>
    <row r="64" spans="1:5">
      <c s="3" r="A64" t="s">
        <v>99</v>
      </c>
      <c s="5" r="B64" t="n">
        <v>3</v>
      </c>
      <c s="5" r="C64" t="n">
        <v>0</v>
      </c>
      <c s="5" r="D64" t="n">
        <v>3</v>
      </c>
      <c s="5" r="E64" t="n">
        <v>1</v>
      </c>
    </row>
    <row r="65" spans="1:5">
      <c s="3" r="A65" t="s">
        <v>100</v>
      </c>
      <c s="5" r="B65" t="n">
        <v>2354</v>
      </c>
      <c s="5" r="C65" t="n">
        <v>2431</v>
      </c>
      <c s="5" r="D65" t="n">
        <v>4720</v>
      </c>
      <c s="5" r="E65" t="n">
        <v>4753</v>
      </c>
    </row>
    <row r="66" spans="1:5">
      <c s="3" r="A66" t="s">
        <v>101</v>
      </c>
      <c s="5" r="B66" t="n">
        <v>0</v>
      </c>
      <c s="5" r="C66" t="n">
        <v>2</v>
      </c>
      <c s="5" r="D66" t="n">
        <v>0</v>
      </c>
      <c s="5" r="E66" t="n">
        <v>-3</v>
      </c>
    </row>
    <row r="67" spans="1:5">
      <c s="3" r="A67" t="s">
        <v>568</v>
      </c>
      <c s="5" r="B67" t="n">
        <v>1879</v>
      </c>
      <c s="5" r="C67" t="n">
        <v>1961</v>
      </c>
      <c s="5" r="D67" t="n">
        <v>3794</v>
      </c>
      <c s="5" r="E67" t="n">
        <v>3869</v>
      </c>
    </row>
    <row r="68" spans="1:5">
      <c s="3" r="A68" t="s">
        <v>569</v>
      </c>
      <c s="5" r="B68" t="n">
        <v>1852</v>
      </c>
      <c s="5" r="C68" t="n">
        <v>1979</v>
      </c>
      <c s="5" r="D68" t="n">
        <v>3861</v>
      </c>
      <c s="5" r="E68" t="n">
        <v>3896</v>
      </c>
    </row>
    <row r="69" spans="1:5">
      <c s="3" r="A69" t="s">
        <v>570</v>
      </c>
      <c s="5" r="B69" t="n">
        <v>176</v>
      </c>
      <c s="5" r="C69" t="n">
        <v>158</v>
      </c>
      <c s="5" r="D69" t="n">
        <v>301</v>
      </c>
      <c s="5" r="E69" t="n">
        <v>300</v>
      </c>
    </row>
    <row r="70" spans="1:5">
      <c s="3" r="A70" t="s">
        <v>180</v>
      </c>
      <c s="5" r="B70" t="n">
        <v>2028</v>
      </c>
      <c s="5" r="C70" t="n">
        <v>2137</v>
      </c>
      <c s="5" r="D70" t="n">
        <v>4162</v>
      </c>
      <c s="5" r="E70" t="n">
        <v>4196</v>
      </c>
    </row>
    <row r="71" spans="1:5">
      <c s="3" r="A71" t="s">
        <v>106</v>
      </c>
      <c s="5" r="B71" t="n">
        <v>0</v>
      </c>
      <c s="5" r="C71" t="n">
        <v>0</v>
      </c>
      <c s="5" r="D71" t="n">
        <v>0</v>
      </c>
      <c s="5" r="E71" t="n">
        <v>0</v>
      </c>
    </row>
    <row r="72" spans="1:5">
      <c s="3" r="A72" t="s">
        <v>571</v>
      </c>
      <c s="5" r="B72" t="n">
        <v>2028</v>
      </c>
      <c s="5" r="C72" t="n">
        <v>2137</v>
      </c>
      <c s="5" r="D72" t="n">
        <v>4162</v>
      </c>
      <c s="5" r="E72" t="n">
        <v>4196</v>
      </c>
    </row>
    <row r="73" spans="1:5">
      <c s="3" r="A73" t="s">
        <v>123</v>
      </c>
      <c s="5" r="B73" t="n">
        <v>2113</v>
      </c>
      <c s="5" r="C73" t="n">
        <v>2159</v>
      </c>
      <c s="5" r="D73" t="n">
        <v>4337</v>
      </c>
      <c s="5" r="E73" t="n">
        <v>4176</v>
      </c>
    </row>
    <row r="74" spans="1:5">
      <c s="3" r="A74" t="s">
        <v>559</v>
      </c>
    </row>
    <row r="75" spans="1:5">
      <c s="3" r="A75" t="s">
        <v>565</v>
      </c>
      <c s="5" r="B75" t="n">
        <v>0</v>
      </c>
      <c s="5" r="C75" t="n">
        <v>0</v>
      </c>
      <c s="5" r="D75" t="n">
        <v>0</v>
      </c>
      <c s="5" r="E75" t="n">
        <v>0</v>
      </c>
    </row>
    <row r="76" spans="1:5">
      <c s="3" r="A76" t="s">
        <v>566</v>
      </c>
      <c s="5" r="B76" t="n">
        <v>0</v>
      </c>
      <c s="5" r="C76" t="n">
        <v>0</v>
      </c>
      <c s="5" r="D76" t="n">
        <v>0</v>
      </c>
      <c s="5" r="E76" t="n">
        <v>0</v>
      </c>
    </row>
    <row r="77" spans="1:5">
      <c s="3" r="A77" t="s">
        <v>88</v>
      </c>
      <c s="5" r="B77" t="n">
        <v>0</v>
      </c>
      <c s="5" r="C77" t="n">
        <v>0</v>
      </c>
      <c s="5" r="D77" t="n">
        <v>0</v>
      </c>
      <c s="5" r="E77" t="n">
        <v>0</v>
      </c>
    </row>
    <row r="78" spans="1:5">
      <c s="6" r="A78" t="s">
        <v>89</v>
      </c>
    </row>
    <row r="79" spans="1:5">
      <c s="3" r="A79" t="s">
        <v>90</v>
      </c>
      <c s="5" r="B79" t="n">
        <v>0</v>
      </c>
      <c s="5" r="C79" t="n">
        <v>0</v>
      </c>
      <c s="5" r="D79" t="n">
        <v>0</v>
      </c>
      <c s="5" r="E79" t="n">
        <v>0</v>
      </c>
    </row>
    <row r="80" spans="1:5">
      <c s="3" r="A80" t="s">
        <v>91</v>
      </c>
      <c s="5" r="B80" t="n">
        <v>0</v>
      </c>
      <c s="5" r="C80" t="n">
        <v>0</v>
      </c>
      <c s="5" r="D80" t="n">
        <v>0</v>
      </c>
      <c s="5" r="E80" t="n">
        <v>0</v>
      </c>
    </row>
    <row r="81" spans="1:5">
      <c s="3" r="A81" t="s">
        <v>92</v>
      </c>
      <c s="5" r="B81" t="n">
        <v>0</v>
      </c>
      <c s="5" r="C81" t="n">
        <v>0</v>
      </c>
      <c s="5" r="D81" t="n">
        <v>0</v>
      </c>
      <c s="5" r="E81" t="n">
        <v>0</v>
      </c>
    </row>
    <row r="82" spans="1:5">
      <c s="3" r="A82" t="s">
        <v>93</v>
      </c>
      <c s="5" r="B82" t="n">
        <v>0</v>
      </c>
      <c s="5" r="C82" t="n">
        <v>0</v>
      </c>
      <c s="5" r="D82" t="n">
        <v>0</v>
      </c>
      <c s="5" r="E82" t="n">
        <v>0</v>
      </c>
    </row>
    <row r="83" spans="1:5">
      <c s="3" r="A83" t="s">
        <v>94</v>
      </c>
      <c s="5" r="B83" t="n">
        <v>0</v>
      </c>
      <c s="5" r="C83" t="n">
        <v>0</v>
      </c>
      <c s="5" r="D83" t="n">
        <v>0</v>
      </c>
      <c s="5" r="E83" t="n">
        <v>0</v>
      </c>
    </row>
    <row r="84" spans="1:5">
      <c s="3" r="A84" t="s">
        <v>567</v>
      </c>
      <c s="5" r="B84" t="n">
        <v>0</v>
      </c>
      <c s="5" r="C84" t="n">
        <v>0</v>
      </c>
      <c s="5" r="D84" t="n">
        <v>0</v>
      </c>
      <c s="5" r="E84" t="n">
        <v>0</v>
      </c>
    </row>
    <row r="85" spans="1:5">
      <c s="3" r="A85" t="s">
        <v>506</v>
      </c>
      <c s="5" r="B85" t="n">
        <v>0</v>
      </c>
      <c s="5" r="C85" t="n">
        <v>0</v>
      </c>
      <c s="5" r="D85" t="n">
        <v>0</v>
      </c>
      <c s="5" r="E85" t="n">
        <v>0</v>
      </c>
    </row>
    <row r="86" spans="1:5">
      <c s="6" r="A86" t="s">
        <v>97</v>
      </c>
    </row>
    <row r="87" spans="1:5">
      <c s="3" r="A87" t="s">
        <v>98</v>
      </c>
      <c s="5" r="B87" t="n">
        <v>-3</v>
      </c>
      <c s="5" r="C87" t="n">
        <v>-3</v>
      </c>
      <c s="5" r="D87" t="n">
        <v>-6</v>
      </c>
      <c s="5" r="E87" t="n">
        <v>-6</v>
      </c>
    </row>
    <row r="88" spans="1:5">
      <c s="3" r="A88" t="s">
        <v>99</v>
      </c>
      <c s="5" r="B88" t="n">
        <v>1</v>
      </c>
      <c s="5" r="C88" t="n">
        <v>-1</v>
      </c>
      <c s="5" r="D88" t="n">
        <v>1</v>
      </c>
      <c s="5" r="E88" t="n">
        <v>1</v>
      </c>
    </row>
    <row r="89" spans="1:5">
      <c s="3" r="A89" t="s">
        <v>100</v>
      </c>
      <c s="5" r="B89" t="n">
        <v>2275</v>
      </c>
      <c s="5" r="C89" t="n">
        <v>2162</v>
      </c>
      <c s="5" r="D89" t="n">
        <v>4539</v>
      </c>
      <c s="5" r="E89" t="n">
        <v>4388</v>
      </c>
    </row>
    <row r="90" spans="1:5">
      <c s="3" r="A90" t="s">
        <v>101</v>
      </c>
      <c s="5" r="B90" t="n">
        <v>0</v>
      </c>
      <c s="5" r="C90" t="n">
        <v>0</v>
      </c>
      <c s="5" r="D90" t="n">
        <v>0</v>
      </c>
      <c s="5" r="E90" t="n">
        <v>0</v>
      </c>
    </row>
    <row r="91" spans="1:5">
      <c s="3" r="A91" t="s">
        <v>568</v>
      </c>
      <c s="5" r="B91" t="n">
        <v>2273</v>
      </c>
      <c s="5" r="C91" t="n">
        <v>2158</v>
      </c>
      <c s="5" r="D91" t="n">
        <v>4534</v>
      </c>
      <c s="5" r="E91" t="n">
        <v>4383</v>
      </c>
    </row>
    <row r="92" spans="1:5">
      <c s="3" r="A92" t="s">
        <v>569</v>
      </c>
      <c s="5" r="B92" t="n">
        <v>2273</v>
      </c>
      <c s="5" r="C92" t="n">
        <v>2158</v>
      </c>
      <c s="5" r="D92" t="n">
        <v>4534</v>
      </c>
      <c s="5" r="E92" t="n">
        <v>4383</v>
      </c>
    </row>
    <row r="93" spans="1:5">
      <c s="3" r="A93" t="s">
        <v>570</v>
      </c>
      <c s="5" r="B93" t="n">
        <v>1</v>
      </c>
      <c s="5" r="C93" t="n">
        <v>2</v>
      </c>
      <c s="5" r="D93" t="n">
        <v>2</v>
      </c>
      <c s="5" r="E93" t="n">
        <v>2</v>
      </c>
    </row>
    <row r="94" spans="1:5">
      <c s="3" r="A94" t="s">
        <v>180</v>
      </c>
      <c s="5" r="B94" t="n">
        <v>2274</v>
      </c>
      <c s="5" r="C94" t="n">
        <v>2160</v>
      </c>
      <c s="5" r="D94" t="n">
        <v>4536</v>
      </c>
      <c s="5" r="E94" t="n">
        <v>4385</v>
      </c>
    </row>
    <row r="95" spans="1:5">
      <c s="3" r="A95" t="s">
        <v>106</v>
      </c>
      <c s="5" r="B95" t="n">
        <v>0</v>
      </c>
      <c s="5" r="C95" t="n">
        <v>0</v>
      </c>
      <c s="5" r="D95" t="n">
        <v>0</v>
      </c>
      <c s="5" r="E95" t="n">
        <v>0</v>
      </c>
    </row>
    <row r="96" spans="1:5">
      <c s="3" r="A96" t="s">
        <v>571</v>
      </c>
      <c s="5" r="B96" t="n">
        <v>2274</v>
      </c>
      <c s="5" r="C96" t="n">
        <v>2160</v>
      </c>
      <c s="5" r="D96" t="n">
        <v>4536</v>
      </c>
      <c s="5" r="E96" t="n">
        <v>4385</v>
      </c>
    </row>
    <row r="97" spans="1:5">
      <c s="3" r="A97" t="s">
        <v>123</v>
      </c>
      <c s="5" r="B97" t="n">
        <v>2321</v>
      </c>
      <c s="5" r="C97" t="n">
        <v>2168</v>
      </c>
      <c s="5" r="D97" t="n">
        <v>4627</v>
      </c>
      <c s="5" r="E97" t="n">
        <v>4377</v>
      </c>
    </row>
    <row r="98" spans="1:5">
      <c s="3" r="A98" t="s">
        <v>560</v>
      </c>
    </row>
    <row r="99" spans="1:5">
      <c s="3" r="A99" t="s">
        <v>565</v>
      </c>
      <c s="5" r="B99" t="n">
        <v>0</v>
      </c>
      <c s="5" r="C99" t="n">
        <v>0</v>
      </c>
      <c s="5" r="D99" t="n">
        <v>0</v>
      </c>
      <c s="5" r="E99" t="n">
        <v>0</v>
      </c>
    </row>
    <row r="100" spans="1:5">
      <c s="3" r="A100" t="s">
        <v>566</v>
      </c>
      <c s="5" r="B100" t="n">
        <v>261</v>
      </c>
      <c s="5" r="C100" t="n">
        <v>246</v>
      </c>
      <c s="5" r="D100" t="n">
        <v>515</v>
      </c>
      <c s="5" r="E100" t="n">
        <v>483</v>
      </c>
    </row>
    <row r="101" spans="1:5">
      <c s="3" r="A101" t="s">
        <v>88</v>
      </c>
      <c s="5" r="B101" t="n">
        <v>261</v>
      </c>
      <c s="5" r="C101" t="n">
        <v>246</v>
      </c>
      <c s="5" r="D101" t="n">
        <v>515</v>
      </c>
      <c s="5" r="E101" t="n">
        <v>483</v>
      </c>
    </row>
    <row r="102" spans="1:5">
      <c s="6" r="A102" t="s">
        <v>89</v>
      </c>
    </row>
    <row r="103" spans="1:5">
      <c s="3" r="A103" t="s">
        <v>90</v>
      </c>
      <c s="5" r="B103" t="n">
        <v>0</v>
      </c>
      <c s="5" r="C103" t="n">
        <v>0</v>
      </c>
      <c s="5" r="D103" t="n">
        <v>0</v>
      </c>
      <c s="5" r="E103" t="n">
        <v>0</v>
      </c>
    </row>
    <row r="104" spans="1:5">
      <c s="3" r="A104" t="s">
        <v>91</v>
      </c>
      <c s="5" r="B104" t="n">
        <v>261</v>
      </c>
      <c s="5" r="C104" t="n">
        <v>246</v>
      </c>
      <c s="5" r="D104" t="n">
        <v>515</v>
      </c>
      <c s="5" r="E104" t="n">
        <v>483</v>
      </c>
    </row>
    <row r="105" spans="1:5">
      <c s="3" r="A105" t="s">
        <v>92</v>
      </c>
      <c s="5" r="B105" t="n">
        <v>0</v>
      </c>
      <c s="5" r="C105" t="n">
        <v>0</v>
      </c>
      <c s="5" r="D105" t="n">
        <v>0</v>
      </c>
      <c s="5" r="E105" t="n">
        <v>0</v>
      </c>
    </row>
    <row r="106" spans="1:5">
      <c s="3" r="A106" t="s">
        <v>93</v>
      </c>
      <c s="5" r="B106" t="n">
        <v>0</v>
      </c>
      <c s="5" r="C106" t="n">
        <v>0</v>
      </c>
      <c s="5" r="D106" t="n">
        <v>0</v>
      </c>
      <c s="5" r="E106" t="n">
        <v>0</v>
      </c>
    </row>
    <row r="107" spans="1:5">
      <c s="3" r="A107" t="s">
        <v>94</v>
      </c>
      <c s="5" r="B107" t="n">
        <v>0</v>
      </c>
      <c s="5" r="C107" t="n">
        <v>0</v>
      </c>
      <c s="5" r="D107" t="n">
        <v>0</v>
      </c>
      <c s="5" r="E107" t="n">
        <v>0</v>
      </c>
    </row>
    <row r="108" spans="1:5">
      <c s="3" r="A108" t="s">
        <v>567</v>
      </c>
      <c s="5" r="B108" t="n">
        <v>261</v>
      </c>
      <c s="5" r="C108" t="n">
        <v>246</v>
      </c>
      <c s="5" r="D108" t="n">
        <v>515</v>
      </c>
      <c s="5" r="E108" t="n">
        <v>483</v>
      </c>
    </row>
    <row r="109" spans="1:5">
      <c s="3" r="A109" t="s">
        <v>506</v>
      </c>
      <c s="5" r="B109" t="n">
        <v>0</v>
      </c>
      <c s="5" r="C109" t="n">
        <v>0</v>
      </c>
      <c s="5" r="D109" t="n">
        <v>0</v>
      </c>
      <c s="5" r="E109" t="n">
        <v>0</v>
      </c>
    </row>
    <row r="110" spans="1:5">
      <c s="6" r="A110" t="s">
        <v>97</v>
      </c>
    </row>
    <row r="111" spans="1:5">
      <c s="3" r="A111" t="s">
        <v>98</v>
      </c>
      <c s="5" r="B111" t="n">
        <v>-61</v>
      </c>
      <c s="5" r="C111" t="n">
        <v>-73</v>
      </c>
      <c s="5" r="D111" t="n">
        <v>-120</v>
      </c>
      <c s="5" r="E111" t="n">
        <v>-146</v>
      </c>
    </row>
    <row r="112" spans="1:5">
      <c s="3" r="A112" t="s">
        <v>99</v>
      </c>
      <c s="5" r="B112" t="n">
        <v>0</v>
      </c>
      <c s="5" r="C112" t="n">
        <v>0</v>
      </c>
      <c s="5" r="D112" t="n">
        <v>0</v>
      </c>
      <c s="5" r="E112" t="n">
        <v>0</v>
      </c>
    </row>
    <row r="113" spans="1:5">
      <c s="3" r="A113" t="s">
        <v>100</v>
      </c>
      <c s="5" r="B113" t="n">
        <v>2127</v>
      </c>
      <c s="5" r="C113" t="n">
        <v>2020</v>
      </c>
      <c s="5" r="D113" t="n">
        <v>4241</v>
      </c>
      <c s="5" r="E113" t="n">
        <v>4012</v>
      </c>
    </row>
    <row r="114" spans="1:5">
      <c s="3" r="A114" t="s">
        <v>101</v>
      </c>
      <c s="5" r="B114" t="n">
        <v>0</v>
      </c>
      <c s="5" r="C114" t="n">
        <v>0</v>
      </c>
      <c s="5" r="D114" t="n">
        <v>0</v>
      </c>
      <c s="5" r="E114" t="n">
        <v>0</v>
      </c>
    </row>
    <row r="115" spans="1:5">
      <c s="3" r="A115" t="s">
        <v>568</v>
      </c>
      <c s="5" r="B115" t="n">
        <v>2066</v>
      </c>
      <c s="5" r="C115" t="n">
        <v>1947</v>
      </c>
      <c s="5" r="D115" t="n">
        <v>4121</v>
      </c>
      <c s="5" r="E115" t="n">
        <v>3866</v>
      </c>
    </row>
    <row r="116" spans="1:5">
      <c s="3" r="A116" t="s">
        <v>569</v>
      </c>
      <c s="5" r="B116" t="n">
        <v>2066</v>
      </c>
      <c s="5" r="C116" t="n">
        <v>1947</v>
      </c>
      <c s="5" r="D116" t="n">
        <v>4121</v>
      </c>
      <c s="5" r="E116" t="n">
        <v>3866</v>
      </c>
    </row>
    <row r="117" spans="1:5">
      <c s="3" r="A117" t="s">
        <v>570</v>
      </c>
      <c s="5" r="B117" t="n">
        <v>21</v>
      </c>
      <c s="5" r="C117" t="n">
        <v>26</v>
      </c>
      <c s="5" r="D117" t="n">
        <v>42</v>
      </c>
      <c s="5" r="E117" t="n">
        <v>51</v>
      </c>
    </row>
    <row r="118" spans="1:5">
      <c s="3" r="A118" t="s">
        <v>180</v>
      </c>
      <c s="5" r="B118" t="n">
        <v>2087</v>
      </c>
      <c s="5" r="C118" t="n">
        <v>1973</v>
      </c>
      <c s="5" r="D118" t="n">
        <v>4163</v>
      </c>
      <c s="5" r="E118" t="n">
        <v>3917</v>
      </c>
    </row>
    <row r="119" spans="1:5">
      <c s="3" r="A119" t="s">
        <v>106</v>
      </c>
      <c s="5" r="B119" t="n">
        <v>0</v>
      </c>
      <c s="5" r="C119" t="n">
        <v>0</v>
      </c>
      <c s="5" r="D119" t="n">
        <v>0</v>
      </c>
      <c s="5" r="E119" t="n">
        <v>0</v>
      </c>
    </row>
    <row r="120" spans="1:5">
      <c s="3" r="A120" t="s">
        <v>571</v>
      </c>
      <c s="5" r="B120" t="n">
        <v>2087</v>
      </c>
      <c s="5" r="C120" t="n">
        <v>1973</v>
      </c>
      <c s="5" r="D120" t="n">
        <v>4163</v>
      </c>
      <c s="5" r="E120" t="n">
        <v>3917</v>
      </c>
    </row>
    <row r="121" spans="1:5">
      <c s="3" r="A121" t="s">
        <v>123</v>
      </c>
      <c s="5" r="B121" t="n">
        <v>2087</v>
      </c>
      <c s="5" r="C121" t="n">
        <v>1973</v>
      </c>
      <c s="5" r="D121" t="n">
        <v>4165</v>
      </c>
      <c s="5" r="E121" t="n">
        <v>3915</v>
      </c>
    </row>
    <row r="122" spans="1:5">
      <c s="3" r="A122" t="s">
        <v>561</v>
      </c>
    </row>
    <row r="123" spans="1:5">
      <c s="3" r="A123" t="s">
        <v>565</v>
      </c>
      <c s="5" r="B123" t="n">
        <v>0</v>
      </c>
      <c s="5" r="C123" t="n">
        <v>0</v>
      </c>
      <c s="5" r="D123" t="n">
        <v>0</v>
      </c>
      <c s="5" r="E123" t="n">
        <v>0</v>
      </c>
    </row>
    <row r="124" spans="1:5">
      <c s="3" r="A124" t="s">
        <v>566</v>
      </c>
      <c s="5" r="B124" t="n">
        <v>0</v>
      </c>
      <c s="5" r="C124" t="n">
        <v>0</v>
      </c>
      <c s="5" r="D124" t="n">
        <v>0</v>
      </c>
      <c s="5" r="E124" t="n">
        <v>0</v>
      </c>
    </row>
    <row r="125" spans="1:5">
      <c s="3" r="A125" t="s">
        <v>88</v>
      </c>
      <c s="5" r="B125" t="n">
        <v>0</v>
      </c>
      <c s="5" r="C125" t="n">
        <v>0</v>
      </c>
      <c s="5" r="D125" t="n">
        <v>0</v>
      </c>
      <c s="5" r="E125" t="n">
        <v>0</v>
      </c>
    </row>
    <row r="126" spans="1:5">
      <c s="6" r="A126" t="s">
        <v>89</v>
      </c>
    </row>
    <row r="127" spans="1:5">
      <c s="3" r="A127" t="s">
        <v>90</v>
      </c>
      <c s="5" r="B127" t="n">
        <v>0</v>
      </c>
      <c s="5" r="C127" t="n">
        <v>0</v>
      </c>
      <c s="5" r="D127" t="n">
        <v>0</v>
      </c>
      <c s="5" r="E127" t="n">
        <v>0</v>
      </c>
    </row>
    <row r="128" spans="1:5">
      <c s="3" r="A128" t="s">
        <v>91</v>
      </c>
      <c s="5" r="B128" t="n">
        <v>222</v>
      </c>
      <c s="5" r="C128" t="n">
        <v>255</v>
      </c>
      <c s="5" r="D128" t="n">
        <v>517</v>
      </c>
      <c s="5" r="E128" t="n">
        <v>492</v>
      </c>
    </row>
    <row r="129" spans="1:5">
      <c s="3" r="A129" t="s">
        <v>92</v>
      </c>
      <c s="5" r="B129" t="n">
        <v>0</v>
      </c>
      <c s="5" r="C129" t="n">
        <v>0</v>
      </c>
      <c s="5" r="D129" t="n">
        <v>0</v>
      </c>
      <c s="5" r="E129" t="n">
        <v>0</v>
      </c>
    </row>
    <row r="130" spans="1:5">
      <c s="3" r="A130" t="s">
        <v>93</v>
      </c>
      <c s="5" r="B130" t="n">
        <v>0</v>
      </c>
      <c s="5" r="C130" t="n">
        <v>0</v>
      </c>
      <c s="5" r="D130" t="n">
        <v>0</v>
      </c>
      <c s="5" r="E130" t="n">
        <v>0</v>
      </c>
    </row>
    <row r="131" spans="1:5">
      <c s="3" r="A131" t="s">
        <v>94</v>
      </c>
      <c s="5" r="B131" t="n">
        <v>0</v>
      </c>
      <c s="5" r="C131" t="n">
        <v>0</v>
      </c>
      <c s="5" r="D131" t="n">
        <v>0</v>
      </c>
      <c s="5" r="E131" t="n">
        <v>0</v>
      </c>
    </row>
    <row r="132" spans="1:5">
      <c s="3" r="A132" t="s">
        <v>567</v>
      </c>
      <c s="5" r="B132" t="n">
        <v>222</v>
      </c>
      <c s="5" r="C132" t="n">
        <v>255</v>
      </c>
      <c s="5" r="D132" t="n">
        <v>517</v>
      </c>
      <c s="5" r="E132" t="n">
        <v>492</v>
      </c>
    </row>
    <row r="133" spans="1:5">
      <c s="3" r="A133" t="s">
        <v>506</v>
      </c>
      <c s="5" r="B133" t="n">
        <v>-222</v>
      </c>
      <c s="5" r="C133" t="n">
        <v>-255</v>
      </c>
      <c s="5" r="D133" t="n">
        <v>-517</v>
      </c>
      <c s="5" r="E133" t="n">
        <v>-492</v>
      </c>
    </row>
    <row r="134" spans="1:5">
      <c s="6" r="A134" t="s">
        <v>97</v>
      </c>
    </row>
    <row r="135" spans="1:5">
      <c s="3" r="A135" t="s">
        <v>98</v>
      </c>
      <c s="5" r="B135" t="n">
        <v>-112</v>
      </c>
      <c s="5" r="C135" t="n">
        <v>-116</v>
      </c>
      <c s="5" r="D135" t="n">
        <v>-229</v>
      </c>
      <c s="5" r="E135" t="n">
        <v>-236</v>
      </c>
    </row>
    <row r="136" spans="1:5">
      <c s="3" r="A136" t="s">
        <v>99</v>
      </c>
      <c s="5" r="B136" t="n">
        <v>-6</v>
      </c>
      <c s="5" r="C136" t="n">
        <v>-8</v>
      </c>
      <c s="5" r="D136" t="n">
        <v>-8</v>
      </c>
      <c s="5" r="E136" t="n">
        <v>-14</v>
      </c>
    </row>
    <row r="137" spans="1:5">
      <c s="3" r="A137" t="s">
        <v>100</v>
      </c>
      <c s="5" r="B137" t="n">
        <v>1288</v>
      </c>
      <c s="5" r="C137" t="n">
        <v>1281</v>
      </c>
      <c s="5" r="D137" t="n">
        <v>2585</v>
      </c>
      <c s="5" r="E137" t="n">
        <v>2512</v>
      </c>
    </row>
    <row r="138" spans="1:5">
      <c s="3" r="A138" t="s">
        <v>101</v>
      </c>
      <c s="5" r="B138" t="n">
        <v>-7</v>
      </c>
      <c s="5" r="C138" t="n">
        <v>16</v>
      </c>
      <c s="5" r="D138" t="n">
        <v>117</v>
      </c>
      <c s="5" r="E138" t="n">
        <v>5</v>
      </c>
    </row>
    <row r="139" spans="1:5">
      <c s="3" r="A139" t="s">
        <v>568</v>
      </c>
      <c s="5" r="B139" t="n">
        <v>1163</v>
      </c>
      <c s="5" r="C139" t="n">
        <v>1173</v>
      </c>
      <c s="5" r="D139" t="n">
        <v>2465</v>
      </c>
      <c s="5" r="E139" t="n">
        <v>2267</v>
      </c>
    </row>
    <row r="140" spans="1:5">
      <c s="3" r="A140" t="s">
        <v>569</v>
      </c>
      <c s="5" r="B140" t="n">
        <v>941</v>
      </c>
      <c s="5" r="C140" t="n">
        <v>918</v>
      </c>
      <c s="5" r="D140" t="n">
        <v>1948</v>
      </c>
      <c s="5" r="E140" t="n">
        <v>1775</v>
      </c>
    </row>
    <row r="141" spans="1:5">
      <c s="3" r="A141" t="s">
        <v>570</v>
      </c>
      <c s="5" r="B141" t="n">
        <v>-8</v>
      </c>
      <c s="5" r="C141" t="n">
        <v>-6</v>
      </c>
      <c s="5" r="D141" t="n">
        <v>-13</v>
      </c>
      <c s="5" r="E141" t="n">
        <v>-11</v>
      </c>
    </row>
    <row r="142" spans="1:5">
      <c s="3" r="A142" t="s">
        <v>180</v>
      </c>
      <c s="5" r="B142" t="n">
        <v>933</v>
      </c>
      <c s="5" r="C142" t="n">
        <v>912</v>
      </c>
      <c s="5" r="D142" t="n">
        <v>1935</v>
      </c>
      <c s="5" r="E142" t="n">
        <v>1764</v>
      </c>
    </row>
    <row r="143" spans="1:5">
      <c s="3" r="A143" t="s">
        <v>106</v>
      </c>
      <c s="5" r="B143" t="n">
        <v>0</v>
      </c>
      <c s="5" r="C143" t="n">
        <v>0</v>
      </c>
      <c s="5" r="D143" t="n">
        <v>0</v>
      </c>
      <c s="5" r="E143" t="n">
        <v>0</v>
      </c>
    </row>
    <row r="144" spans="1:5">
      <c s="3" r="A144" t="s">
        <v>571</v>
      </c>
      <c s="5" r="B144" t="n">
        <v>933</v>
      </c>
      <c s="5" r="C144" t="n">
        <v>912</v>
      </c>
      <c s="5" r="D144" t="n">
        <v>1935</v>
      </c>
      <c s="5" r="E144" t="n">
        <v>1764</v>
      </c>
    </row>
    <row r="145" spans="1:5">
      <c s="3" r="A145" t="s">
        <v>123</v>
      </c>
      <c s="5" r="B145" t="n">
        <v>1096</v>
      </c>
      <c s="5" r="C145" t="n">
        <v>936</v>
      </c>
      <c s="5" r="D145" t="n">
        <v>2242</v>
      </c>
      <c s="5" r="E145" t="n">
        <v>1737</v>
      </c>
    </row>
    <row r="146" spans="1:5">
      <c s="3" r="A146" t="s">
        <v>562</v>
      </c>
    </row>
    <row r="147" spans="1:5">
      <c s="3" r="A147" t="s">
        <v>565</v>
      </c>
      <c s="5" r="B147" t="n">
        <v>19269</v>
      </c>
      <c s="5" r="C147" t="n">
        <v>18743</v>
      </c>
      <c s="5" r="D147" t="n">
        <v>38059</v>
      </c>
      <c s="5" r="E147" t="n">
        <v>36596</v>
      </c>
    </row>
    <row r="148" spans="1:5">
      <c s="3" r="A148" t="s">
        <v>566</v>
      </c>
      <c s="5" r="B148" t="n">
        <v>0</v>
      </c>
      <c s="5" r="C148" t="n">
        <v>0</v>
      </c>
      <c s="5" r="D148" t="n">
        <v>0</v>
      </c>
      <c s="5" r="E148" t="n">
        <v>0</v>
      </c>
    </row>
    <row r="149" spans="1:5">
      <c s="3" r="A149" t="s">
        <v>88</v>
      </c>
      <c s="5" r="B149" t="n">
        <v>19269</v>
      </c>
      <c s="5" r="C149" t="n">
        <v>18743</v>
      </c>
      <c s="5" r="D149" t="n">
        <v>38059</v>
      </c>
      <c s="5" r="E149" t="n">
        <v>36596</v>
      </c>
    </row>
    <row r="150" spans="1:5">
      <c s="6" r="A150" t="s">
        <v>89</v>
      </c>
    </row>
    <row r="151" spans="1:5">
      <c s="3" r="A151" t="s">
        <v>90</v>
      </c>
      <c s="5" r="B151" t="n">
        <v>5492</v>
      </c>
      <c s="5" r="C151" t="n">
        <v>5669</v>
      </c>
      <c s="5" r="D151" t="n">
        <v>10923</v>
      </c>
      <c s="5" r="E151" t="n">
        <v>11132</v>
      </c>
    </row>
    <row r="152" spans="1:5">
      <c s="3" r="A152" t="s">
        <v>91</v>
      </c>
      <c s="5" r="B152" t="n">
        <v>5520</v>
      </c>
      <c s="5" r="C152" t="n">
        <v>5046</v>
      </c>
      <c s="5" r="D152" t="n">
        <v>10853</v>
      </c>
      <c s="5" r="E152" t="n">
        <v>9901</v>
      </c>
    </row>
    <row r="153" spans="1:5">
      <c s="3" r="A153" t="s">
        <v>92</v>
      </c>
      <c s="5" r="B153" t="n">
        <v>1561</v>
      </c>
      <c s="5" r="C153" t="n">
        <v>1534</v>
      </c>
      <c s="5" r="D153" t="n">
        <v>3028</v>
      </c>
      <c s="5" r="E153" t="n">
        <v>2894</v>
      </c>
    </row>
    <row r="154" spans="1:5">
      <c s="3" r="A154" t="s">
        <v>93</v>
      </c>
      <c s="5" r="B154" t="n">
        <v>1862</v>
      </c>
      <c s="5" r="C154" t="n">
        <v>1667</v>
      </c>
      <c s="5" r="D154" t="n">
        <v>3639</v>
      </c>
      <c s="5" r="E154" t="n">
        <v>3293</v>
      </c>
    </row>
    <row r="155" spans="1:5">
      <c s="3" r="A155" t="s">
        <v>94</v>
      </c>
      <c s="5" r="B155" t="n">
        <v>519</v>
      </c>
      <c s="5" r="C155" t="n">
        <v>485</v>
      </c>
      <c s="5" r="D155" t="n">
        <v>1011</v>
      </c>
      <c s="5" r="E155" t="n">
        <v>916</v>
      </c>
    </row>
    <row r="156" spans="1:5">
      <c s="3" r="A156" t="s">
        <v>567</v>
      </c>
      <c s="5" r="B156" t="n">
        <v>14954</v>
      </c>
      <c s="5" r="C156" t="n">
        <v>14401</v>
      </c>
      <c s="5" r="D156" t="n">
        <v>29454</v>
      </c>
      <c s="5" r="E156" t="n">
        <v>28136</v>
      </c>
    </row>
    <row r="157" spans="1:5">
      <c s="3" r="A157" t="s">
        <v>506</v>
      </c>
      <c s="5" r="B157" t="n">
        <v>4315</v>
      </c>
      <c s="5" r="C157" t="n">
        <v>4342</v>
      </c>
      <c s="5" r="D157" t="n">
        <v>8605</v>
      </c>
      <c s="5" r="E157" t="n">
        <v>8460</v>
      </c>
    </row>
    <row r="158" spans="1:5">
      <c s="6" r="A158" t="s">
        <v>97</v>
      </c>
    </row>
    <row r="159" spans="1:5">
      <c s="3" r="A159" t="s">
        <v>98</v>
      </c>
      <c s="5" r="B159" t="n">
        <v>-78</v>
      </c>
      <c s="5" r="C159" t="n">
        <v>-49</v>
      </c>
      <c s="5" r="D159" t="n">
        <v>-151</v>
      </c>
      <c s="5" r="E159" t="n">
        <v>-99</v>
      </c>
    </row>
    <row r="160" spans="1:5">
      <c s="3" r="A160" t="s">
        <v>99</v>
      </c>
      <c s="5" r="B160" t="n">
        <v>60</v>
      </c>
      <c s="5" r="C160" t="n">
        <v>26</v>
      </c>
      <c s="5" r="D160" t="n">
        <v>92</v>
      </c>
      <c s="5" r="E160" t="n">
        <v>62</v>
      </c>
    </row>
    <row r="161" spans="1:5">
      <c s="3" r="A161" t="s">
        <v>100</v>
      </c>
      <c s="5" r="B161" t="n">
        <v>914</v>
      </c>
      <c s="5" r="C161" t="n">
        <v>676</v>
      </c>
      <c s="5" r="D161" t="n">
        <v>1905</v>
      </c>
      <c s="5" r="E161" t="n">
        <v>1561</v>
      </c>
    </row>
    <row r="162" spans="1:5">
      <c s="3" r="A162" t="s">
        <v>101</v>
      </c>
      <c s="5" r="B162" t="n">
        <v>-8</v>
      </c>
      <c s="5" r="C162" t="n">
        <v>297</v>
      </c>
      <c s="5" r="D162" t="n">
        <v>-2</v>
      </c>
      <c s="5" r="E162" t="n">
        <v>415</v>
      </c>
    </row>
    <row r="163" spans="1:5">
      <c s="3" r="A163" t="s">
        <v>568</v>
      </c>
      <c s="5" r="B163" t="n">
        <v>888</v>
      </c>
      <c s="5" r="C163" t="n">
        <v>950</v>
      </c>
      <c s="5" r="D163" t="n">
        <v>1844</v>
      </c>
      <c s="5" r="E163" t="n">
        <v>1939</v>
      </c>
    </row>
    <row r="164" spans="1:5">
      <c s="3" r="A164" t="s">
        <v>569</v>
      </c>
      <c s="5" r="B164" t="n">
        <v>5203</v>
      </c>
      <c s="5" r="C164" t="n">
        <v>5292</v>
      </c>
      <c s="5" r="D164" t="n">
        <v>10449</v>
      </c>
      <c s="5" r="E164" t="n">
        <v>10399</v>
      </c>
    </row>
    <row r="165" spans="1:5">
      <c s="3" r="A165" t="s">
        <v>570</v>
      </c>
      <c s="5" r="B165" t="n">
        <v>-1468</v>
      </c>
      <c s="5" r="C165" t="n">
        <v>-1493</v>
      </c>
      <c s="5" r="D165" t="n">
        <v>-2921</v>
      </c>
      <c s="5" r="E165" t="n">
        <v>-2916</v>
      </c>
    </row>
    <row r="166" spans="1:5">
      <c s="3" r="A166" t="s">
        <v>180</v>
      </c>
      <c s="5" r="B166" t="n">
        <v>3735</v>
      </c>
      <c s="5" r="C166" t="n">
        <v>3799</v>
      </c>
      <c s="5" r="D166" t="n">
        <v>7528</v>
      </c>
      <c s="5" r="E166" t="n">
        <v>7483</v>
      </c>
    </row>
    <row r="167" spans="1:5">
      <c s="3" r="A167" t="s">
        <v>106</v>
      </c>
      <c s="5" r="B167" t="n">
        <v>-52</v>
      </c>
      <c s="5" r="C167" t="n">
        <v>-38</v>
      </c>
      <c s="5" r="D167" t="n">
        <v>-142</v>
      </c>
      <c s="5" r="E167" t="n">
        <v>-120</v>
      </c>
    </row>
    <row r="168" spans="1:5">
      <c s="3" r="A168" t="s">
        <v>571</v>
      </c>
      <c s="5" r="B168" t="n">
        <v>3683</v>
      </c>
      <c s="5" r="C168" t="n">
        <v>3761</v>
      </c>
      <c s="5" r="D168" t="n">
        <v>7386</v>
      </c>
      <c s="5" r="E168" t="n">
        <v>7363</v>
      </c>
    </row>
    <row r="169" spans="1:5">
      <c s="3" r="A169" t="s">
        <v>123</v>
      </c>
      <c s="7" r="B169" t="n">
        <v>4194</v>
      </c>
      <c s="7" r="C169" t="n">
        <v>3761</v>
      </c>
      <c s="7" r="D169" t="n">
        <v>7899</v>
      </c>
      <c s="7" r="E169" t="n">
        <v>736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2</v>
      </c>
      <c s="2" r="B1" t="s">
        <v>86</v>
      </c>
      <c s="2" r="D1" t="s">
        <v>1</v>
      </c>
    </row>
    <row r="2" spans="1:5">
      <c s="2" r="B2" t="s">
        <v>28</v>
      </c>
      <c s="2" r="C2" t="s">
        <v>87</v>
      </c>
      <c s="2" r="D2" t="s">
        <v>28</v>
      </c>
      <c s="2" r="E2" t="s">
        <v>87</v>
      </c>
    </row>
    <row r="3" spans="1:5">
      <c s="6" r="A3" t="s">
        <v>132</v>
      </c>
    </row>
    <row r="4" spans="1:5">
      <c s="3" r="A4" t="s">
        <v>573</v>
      </c>
      <c s="7" r="D4" t="n">
        <v>9383</v>
      </c>
      <c s="7" r="E4" t="n">
        <v>8834</v>
      </c>
    </row>
    <row r="5" spans="1:5">
      <c s="6" r="A5" t="s">
        <v>134</v>
      </c>
    </row>
    <row r="6" spans="1:5">
      <c s="3" r="A6" t="s">
        <v>574</v>
      </c>
      <c s="5" r="D6" t="n">
        <v>0</v>
      </c>
      <c s="5" r="E6" t="n">
        <v>0</v>
      </c>
    </row>
    <row r="7" spans="1:5">
      <c s="3" r="A7" t="s">
        <v>135</v>
      </c>
      <c s="7" r="B7" t="n">
        <v>-2271</v>
      </c>
      <c s="7" r="C7" t="n">
        <v>-1971</v>
      </c>
      <c s="5" r="D7" t="n">
        <v>-4156</v>
      </c>
      <c s="5" r="E7" t="n">
        <v>-3697</v>
      </c>
    </row>
    <row r="8" spans="1:5">
      <c s="3" r="A8" t="s">
        <v>136</v>
      </c>
      <c s="5" r="D8" t="n">
        <v>-737</v>
      </c>
      <c s="5" r="E8" t="n">
        <v>-600</v>
      </c>
    </row>
    <row r="9" spans="1:5">
      <c s="3" r="A9" t="s">
        <v>137</v>
      </c>
      <c s="5" r="D9" t="n">
        <v>-211</v>
      </c>
      <c s="5" r="E9" t="n">
        <v>-65</v>
      </c>
    </row>
    <row r="10" spans="1:5">
      <c s="3" r="A10" t="s">
        <v>138</v>
      </c>
      <c s="5" r="D10" t="n">
        <v>-126</v>
      </c>
      <c s="5" r="E10" t="n">
        <v>-179</v>
      </c>
    </row>
    <row r="11" spans="1:5">
      <c s="3" r="A11" t="s">
        <v>139</v>
      </c>
      <c s="5" r="D11" t="n">
        <v>138</v>
      </c>
      <c s="5" r="E11" t="n">
        <v>395</v>
      </c>
    </row>
    <row r="12" spans="1:5">
      <c s="3" r="A12" t="s">
        <v>140</v>
      </c>
      <c s="5" r="D12" t="n">
        <v>-580</v>
      </c>
      <c s="5" r="E12" t="n">
        <v>-272</v>
      </c>
    </row>
    <row r="13" spans="1:5">
      <c s="3" r="A13" t="s">
        <v>141</v>
      </c>
      <c s="5" r="D13" t="n">
        <v>-156</v>
      </c>
      <c s="5" r="E13" t="n">
        <v>182</v>
      </c>
    </row>
    <row r="14" spans="1:5">
      <c s="3" r="A14" t="s">
        <v>142</v>
      </c>
      <c s="5" r="D14" t="n">
        <v>-5828</v>
      </c>
      <c s="5" r="E14" t="n">
        <v>-4236</v>
      </c>
    </row>
    <row r="15" spans="1:5">
      <c s="6" r="A15" t="s">
        <v>143</v>
      </c>
    </row>
    <row r="16" spans="1:5">
      <c s="3" r="A16" t="s">
        <v>144</v>
      </c>
      <c s="5" r="D16" t="n">
        <v>205</v>
      </c>
      <c s="5" r="E16" t="n">
        <v>-137</v>
      </c>
    </row>
    <row r="17" spans="1:5">
      <c s="3" r="A17" t="s">
        <v>145</v>
      </c>
      <c s="5" r="D17" t="n">
        <v>4753</v>
      </c>
      <c s="5" r="E17" t="n">
        <v>3996</v>
      </c>
    </row>
    <row r="18" spans="1:5">
      <c s="3" r="A18" t="s">
        <v>146</v>
      </c>
      <c s="5" r="D18" t="n">
        <v>-2551</v>
      </c>
      <c s="5" r="E18" t="n">
        <v>-3666</v>
      </c>
    </row>
    <row r="19" spans="1:5">
      <c s="3" r="A19" t="s">
        <v>147</v>
      </c>
      <c s="5" r="D19" t="n">
        <v>-2385</v>
      </c>
      <c s="5" r="E19" t="n">
        <v>-3585</v>
      </c>
    </row>
    <row r="20" spans="1:5">
      <c s="3" r="A20" t="s">
        <v>148</v>
      </c>
      <c s="5" r="D20" t="n">
        <v>-1281</v>
      </c>
      <c s="5" r="E20" t="n">
        <v>-1200</v>
      </c>
    </row>
    <row r="21" spans="1:5">
      <c s="3" r="A21" t="s">
        <v>149</v>
      </c>
      <c s="5" r="D21" t="n">
        <v>19</v>
      </c>
      <c s="5" r="E21" t="n">
        <v>32</v>
      </c>
    </row>
    <row r="22" spans="1:5">
      <c s="3" r="A22" t="s">
        <v>150</v>
      </c>
      <c s="5" r="D22" t="n">
        <v>-125</v>
      </c>
      <c s="5" r="E22" t="n">
        <v>-114</v>
      </c>
    </row>
    <row r="23" spans="1:5">
      <c s="3" r="A23" t="s">
        <v>141</v>
      </c>
      <c s="5" r="D23" t="n">
        <v>180</v>
      </c>
      <c s="5" r="E23" t="n">
        <v>-348</v>
      </c>
    </row>
    <row r="24" spans="1:5">
      <c s="3" r="A24" t="s">
        <v>151</v>
      </c>
      <c s="5" r="D24" t="n">
        <v>-1185</v>
      </c>
      <c s="5" r="E24" t="n">
        <v>-5022</v>
      </c>
    </row>
    <row r="25" spans="1:5">
      <c s="3" r="A25" t="s">
        <v>152</v>
      </c>
      <c s="5" r="D25" t="n">
        <v>2370</v>
      </c>
      <c s="5" r="E25" t="n">
        <v>-424</v>
      </c>
    </row>
    <row r="26" spans="1:5">
      <c s="3" r="A26" t="s">
        <v>153</v>
      </c>
      <c s="5" r="D26" t="n">
        <v>2295</v>
      </c>
      <c s="5" r="E26" t="n">
        <v>3910</v>
      </c>
    </row>
    <row r="27" spans="1:5">
      <c s="3" r="A27" t="s">
        <v>154</v>
      </c>
      <c s="5" r="B27" t="n">
        <v>4665</v>
      </c>
      <c s="5" r="C27" t="n">
        <v>3486</v>
      </c>
      <c s="5" r="D27" t="n">
        <v>4665</v>
      </c>
      <c s="5" r="E27" t="n">
        <v>3486</v>
      </c>
    </row>
    <row r="28" spans="1:5">
      <c s="3" r="A28" t="s">
        <v>563</v>
      </c>
    </row>
    <row r="29" spans="1:5">
      <c s="6" r="A29" t="s">
        <v>132</v>
      </c>
    </row>
    <row r="30" spans="1:5">
      <c s="3" r="A30" t="s">
        <v>573</v>
      </c>
      <c s="5" r="D30" t="n">
        <v>0</v>
      </c>
      <c s="5" r="E30" t="n">
        <v>0</v>
      </c>
    </row>
    <row r="31" spans="1:5">
      <c s="6" r="A31" t="s">
        <v>134</v>
      </c>
    </row>
    <row r="32" spans="1:5">
      <c s="3" r="A32" t="s">
        <v>574</v>
      </c>
      <c s="5" r="D32" t="n">
        <v>0</v>
      </c>
      <c s="5" r="E32" t="n">
        <v>0</v>
      </c>
    </row>
    <row r="33" spans="1:5">
      <c s="3" r="A33" t="s">
        <v>135</v>
      </c>
      <c s="5" r="D33" t="n">
        <v>0</v>
      </c>
      <c s="5" r="E33" t="n">
        <v>0</v>
      </c>
    </row>
    <row r="34" spans="1:5">
      <c s="3" r="A34" t="s">
        <v>136</v>
      </c>
      <c s="5" r="D34" t="n">
        <v>0</v>
      </c>
      <c s="5" r="E34" t="n">
        <v>0</v>
      </c>
    </row>
    <row r="35" spans="1:5">
      <c s="3" r="A35" t="s">
        <v>137</v>
      </c>
      <c s="5" r="D35" t="n">
        <v>0</v>
      </c>
      <c s="5" r="E35" t="n">
        <v>0</v>
      </c>
    </row>
    <row r="36" spans="1:5">
      <c s="3" r="A36" t="s">
        <v>138</v>
      </c>
      <c s="5" r="D36" t="n">
        <v>0</v>
      </c>
      <c s="5" r="E36" t="n">
        <v>0</v>
      </c>
    </row>
    <row r="37" spans="1:5">
      <c s="3" r="A37" t="s">
        <v>139</v>
      </c>
      <c s="5" r="D37" t="n">
        <v>0</v>
      </c>
      <c s="5" r="E37" t="n">
        <v>0</v>
      </c>
    </row>
    <row r="38" spans="1:5">
      <c s="3" r="A38" t="s">
        <v>140</v>
      </c>
      <c s="5" r="D38" t="n">
        <v>0</v>
      </c>
      <c s="5" r="E38" t="n">
        <v>0</v>
      </c>
    </row>
    <row r="39" spans="1:5">
      <c s="3" r="A39" t="s">
        <v>141</v>
      </c>
      <c s="5" r="D39" t="n">
        <v>0</v>
      </c>
      <c s="5" r="E39" t="n">
        <v>0</v>
      </c>
    </row>
    <row r="40" spans="1:5">
      <c s="3" r="A40" t="s">
        <v>142</v>
      </c>
      <c s="5" r="D40" t="n">
        <v>0</v>
      </c>
      <c s="5" r="E40" t="n">
        <v>0</v>
      </c>
    </row>
    <row r="41" spans="1:5">
      <c s="6" r="A41" t="s">
        <v>143</v>
      </c>
    </row>
    <row r="42" spans="1:5">
      <c s="3" r="A42" t="s">
        <v>144</v>
      </c>
      <c s="5" r="D42" t="n">
        <v>0</v>
      </c>
      <c s="5" r="E42" t="n">
        <v>0</v>
      </c>
    </row>
    <row r="43" spans="1:5">
      <c s="3" r="A43" t="s">
        <v>145</v>
      </c>
      <c s="5" r="D43" t="n">
        <v>0</v>
      </c>
      <c s="5" r="E43" t="n">
        <v>0</v>
      </c>
    </row>
    <row r="44" spans="1:5">
      <c s="3" r="A44" t="s">
        <v>146</v>
      </c>
      <c s="5" r="D44" t="n">
        <v>0</v>
      </c>
      <c s="5" r="E44" t="n">
        <v>0</v>
      </c>
    </row>
    <row r="45" spans="1:5">
      <c s="3" r="A45" t="s">
        <v>147</v>
      </c>
      <c s="5" r="D45" t="n">
        <v>0</v>
      </c>
      <c s="5" r="E45" t="n">
        <v>0</v>
      </c>
    </row>
    <row r="46" spans="1:5">
      <c s="3" r="A46" t="s">
        <v>148</v>
      </c>
      <c s="5" r="D46" t="n">
        <v>0</v>
      </c>
      <c s="5" r="E46" t="n">
        <v>0</v>
      </c>
    </row>
    <row r="47" spans="1:5">
      <c s="3" r="A47" t="s">
        <v>149</v>
      </c>
      <c s="5" r="D47" t="n">
        <v>0</v>
      </c>
      <c s="5" r="E47" t="n">
        <v>0</v>
      </c>
    </row>
    <row r="48" spans="1:5">
      <c s="3" r="A48" t="s">
        <v>150</v>
      </c>
      <c s="5" r="D48" t="n">
        <v>0</v>
      </c>
      <c s="5" r="E48" t="n">
        <v>0</v>
      </c>
    </row>
    <row r="49" spans="1:5">
      <c s="3" r="A49" t="s">
        <v>141</v>
      </c>
      <c s="5" r="D49" t="n">
        <v>0</v>
      </c>
      <c s="5" r="E49" t="n">
        <v>0</v>
      </c>
    </row>
    <row r="50" spans="1:5">
      <c s="3" r="A50" t="s">
        <v>151</v>
      </c>
      <c s="5" r="D50" t="n">
        <v>0</v>
      </c>
      <c s="5" r="E50" t="n">
        <v>0</v>
      </c>
    </row>
    <row r="51" spans="1:5">
      <c s="3" r="A51" t="s">
        <v>152</v>
      </c>
      <c s="5" r="D51" t="n">
        <v>0</v>
      </c>
      <c s="5" r="E51" t="n">
        <v>0</v>
      </c>
    </row>
    <row r="52" spans="1:5">
      <c s="3" r="A52" t="s">
        <v>153</v>
      </c>
      <c s="5" r="D52" t="n">
        <v>0</v>
      </c>
      <c s="5" r="E52" t="n">
        <v>0</v>
      </c>
    </row>
    <row r="53" spans="1:5">
      <c s="3" r="A53" t="s">
        <v>154</v>
      </c>
      <c s="5" r="B53" t="n">
        <v>0</v>
      </c>
      <c s="5" r="C53" t="n">
        <v>0</v>
      </c>
      <c s="5" r="D53" t="n">
        <v>0</v>
      </c>
      <c s="5" r="E53" t="n">
        <v>0</v>
      </c>
    </row>
    <row r="54" spans="1:5">
      <c s="3" r="A54" t="s">
        <v>558</v>
      </c>
    </row>
    <row r="55" spans="1:5">
      <c s="6" r="A55" t="s">
        <v>132</v>
      </c>
    </row>
    <row r="56" spans="1:5">
      <c s="3" r="A56" t="s">
        <v>573</v>
      </c>
      <c s="5" r="D56" t="n">
        <v>-778</v>
      </c>
      <c s="5" r="E56" t="n">
        <v>-398</v>
      </c>
    </row>
    <row r="57" spans="1:5">
      <c s="6" r="A57" t="s">
        <v>134</v>
      </c>
    </row>
    <row r="58" spans="1:5">
      <c s="3" r="A58" t="s">
        <v>574</v>
      </c>
      <c s="5" r="D58" t="n">
        <v>880</v>
      </c>
      <c s="5" r="E58" t="n">
        <v>3661</v>
      </c>
    </row>
    <row r="59" spans="1:5">
      <c s="3" r="A59" t="s">
        <v>135</v>
      </c>
      <c s="5" r="D59" t="n">
        <v>-7</v>
      </c>
      <c s="5" r="E59" t="n">
        <v>-13</v>
      </c>
    </row>
    <row r="60" spans="1:5">
      <c s="3" r="A60" t="s">
        <v>136</v>
      </c>
      <c s="5" r="D60" t="n">
        <v>-3</v>
      </c>
      <c s="5" r="E60" t="n">
        <v>-1</v>
      </c>
    </row>
    <row r="61" spans="1:5">
      <c s="3" r="A61" t="s">
        <v>137</v>
      </c>
      <c s="5" r="D61" t="n">
        <v>0</v>
      </c>
      <c s="5" r="E61" t="n">
        <v>0</v>
      </c>
    </row>
    <row r="62" spans="1:5">
      <c s="3" r="A62" t="s">
        <v>138</v>
      </c>
      <c s="5" r="D62" t="n">
        <v>0</v>
      </c>
      <c s="5" r="E62" t="n">
        <v>0</v>
      </c>
    </row>
    <row r="63" spans="1:5">
      <c s="3" r="A63" t="s">
        <v>139</v>
      </c>
      <c s="5" r="D63" t="n">
        <v>0</v>
      </c>
      <c s="5" r="E63" t="n">
        <v>0</v>
      </c>
    </row>
    <row r="64" spans="1:5">
      <c s="3" r="A64" t="s">
        <v>140</v>
      </c>
      <c s="5" r="D64" t="n">
        <v>-15</v>
      </c>
      <c s="5" r="E64" t="n">
        <v>-2</v>
      </c>
    </row>
    <row r="65" spans="1:5">
      <c s="3" r="A65" t="s">
        <v>141</v>
      </c>
      <c s="5" r="D65" t="n">
        <v>-164</v>
      </c>
      <c s="5" r="E65" t="n">
        <v>7</v>
      </c>
    </row>
    <row r="66" spans="1:5">
      <c s="3" r="A66" t="s">
        <v>142</v>
      </c>
      <c s="5" r="D66" t="n">
        <v>691</v>
      </c>
      <c s="5" r="E66" t="n">
        <v>3652</v>
      </c>
    </row>
    <row r="67" spans="1:5">
      <c s="6" r="A67" t="s">
        <v>143</v>
      </c>
    </row>
    <row r="68" spans="1:5">
      <c s="3" r="A68" t="s">
        <v>144</v>
      </c>
      <c s="5" r="D68" t="n">
        <v>-400</v>
      </c>
      <c s="5" r="E68" t="n">
        <v>0</v>
      </c>
    </row>
    <row r="69" spans="1:5">
      <c s="3" r="A69" t="s">
        <v>145</v>
      </c>
      <c s="5" r="D69" t="n">
        <v>4753</v>
      </c>
      <c s="5" r="E69" t="n">
        <v>3996</v>
      </c>
    </row>
    <row r="70" spans="1:5">
      <c s="3" r="A70" t="s">
        <v>146</v>
      </c>
      <c s="5" r="D70" t="n">
        <v>-750</v>
      </c>
      <c s="5" r="E70" t="n">
        <v>-2650</v>
      </c>
    </row>
    <row r="71" spans="1:5">
      <c s="3" r="A71" t="s">
        <v>147</v>
      </c>
      <c s="5" r="D71" t="n">
        <v>-2385</v>
      </c>
      <c s="5" r="E71" t="n">
        <v>-3585</v>
      </c>
    </row>
    <row r="72" spans="1:5">
      <c s="3" r="A72" t="s">
        <v>148</v>
      </c>
      <c s="5" r="D72" t="n">
        <v>-1281</v>
      </c>
      <c s="5" r="E72" t="n">
        <v>-1200</v>
      </c>
    </row>
    <row r="73" spans="1:5">
      <c s="3" r="A73" t="s">
        <v>149</v>
      </c>
      <c s="5" r="D73" t="n">
        <v>19</v>
      </c>
      <c s="5" r="E73" t="n">
        <v>32</v>
      </c>
    </row>
    <row r="74" spans="1:5">
      <c s="3" r="A74" t="s">
        <v>150</v>
      </c>
      <c s="5" r="D74" t="n">
        <v>0</v>
      </c>
      <c s="5" r="E74" t="n">
        <v>0</v>
      </c>
    </row>
    <row r="75" spans="1:5">
      <c s="3" r="A75" t="s">
        <v>141</v>
      </c>
      <c s="5" r="D75" t="n">
        <v>131</v>
      </c>
      <c s="5" r="E75" t="n">
        <v>153</v>
      </c>
    </row>
    <row r="76" spans="1:5">
      <c s="3" r="A76" t="s">
        <v>151</v>
      </c>
      <c s="5" r="D76" t="n">
        <v>87</v>
      </c>
      <c s="5" r="E76" t="n">
        <v>-3254</v>
      </c>
    </row>
    <row r="77" spans="1:5">
      <c s="3" r="A77" t="s">
        <v>152</v>
      </c>
      <c s="5" r="D77" t="n">
        <v>0</v>
      </c>
      <c s="5" r="E77" t="n">
        <v>0</v>
      </c>
    </row>
    <row r="78" spans="1:5">
      <c s="3" r="A78" t="s">
        <v>153</v>
      </c>
      <c s="5" r="D78" t="n">
        <v>0</v>
      </c>
      <c s="5" r="E78" t="n">
        <v>0</v>
      </c>
    </row>
    <row r="79" spans="1:5">
      <c s="3" r="A79" t="s">
        <v>154</v>
      </c>
      <c s="5" r="B79" t="n">
        <v>0</v>
      </c>
      <c s="5" r="C79" t="n">
        <v>0</v>
      </c>
      <c s="5" r="D79" t="n">
        <v>0</v>
      </c>
      <c s="5" r="E79" t="n">
        <v>0</v>
      </c>
    </row>
    <row r="80" spans="1:5">
      <c s="3" r="A80" t="s">
        <v>559</v>
      </c>
    </row>
    <row r="81" spans="1:5">
      <c s="6" r="A81" t="s">
        <v>132</v>
      </c>
    </row>
    <row r="82" spans="1:5">
      <c s="3" r="A82" t="s">
        <v>573</v>
      </c>
      <c s="5" r="D82" t="n">
        <v>0</v>
      </c>
      <c s="5" r="E82" t="n">
        <v>-1</v>
      </c>
    </row>
    <row r="83" spans="1:5">
      <c s="6" r="A83" t="s">
        <v>134</v>
      </c>
    </row>
    <row r="84" spans="1:5">
      <c s="3" r="A84" t="s">
        <v>574</v>
      </c>
      <c s="5" r="D84" t="n">
        <v>0</v>
      </c>
      <c s="5" r="E84" t="n">
        <v>1</v>
      </c>
    </row>
    <row r="85" spans="1:5">
      <c s="3" r="A85" t="s">
        <v>135</v>
      </c>
      <c s="5" r="D85" t="n">
        <v>0</v>
      </c>
      <c s="5" r="E85" t="n">
        <v>0</v>
      </c>
    </row>
    <row r="86" spans="1:5">
      <c s="3" r="A86" t="s">
        <v>136</v>
      </c>
      <c s="5" r="D86" t="n">
        <v>0</v>
      </c>
      <c s="5" r="E86" t="n">
        <v>0</v>
      </c>
    </row>
    <row r="87" spans="1:5">
      <c s="3" r="A87" t="s">
        <v>137</v>
      </c>
      <c s="5" r="D87" t="n">
        <v>0</v>
      </c>
      <c s="5" r="E87" t="n">
        <v>0</v>
      </c>
    </row>
    <row r="88" spans="1:5">
      <c s="3" r="A88" t="s">
        <v>138</v>
      </c>
      <c s="5" r="D88" t="n">
        <v>0</v>
      </c>
      <c s="5" r="E88" t="n">
        <v>0</v>
      </c>
    </row>
    <row r="89" spans="1:5">
      <c s="3" r="A89" t="s">
        <v>139</v>
      </c>
      <c s="5" r="D89" t="n">
        <v>0</v>
      </c>
      <c s="5" r="E89" t="n">
        <v>0</v>
      </c>
    </row>
    <row r="90" spans="1:5">
      <c s="3" r="A90" t="s">
        <v>140</v>
      </c>
      <c s="5" r="D90" t="n">
        <v>0</v>
      </c>
      <c s="5" r="E90" t="n">
        <v>0</v>
      </c>
    </row>
    <row r="91" spans="1:5">
      <c s="3" r="A91" t="s">
        <v>141</v>
      </c>
      <c s="5" r="D91" t="n">
        <v>0</v>
      </c>
      <c s="5" r="E91" t="n">
        <v>0</v>
      </c>
    </row>
    <row r="92" spans="1:5">
      <c s="3" r="A92" t="s">
        <v>142</v>
      </c>
      <c s="5" r="D92" t="n">
        <v>0</v>
      </c>
      <c s="5" r="E92" t="n">
        <v>1</v>
      </c>
    </row>
    <row r="93" spans="1:5">
      <c s="6" r="A93" t="s">
        <v>143</v>
      </c>
    </row>
    <row r="94" spans="1:5">
      <c s="3" r="A94" t="s">
        <v>144</v>
      </c>
      <c s="5" r="D94" t="n">
        <v>0</v>
      </c>
      <c s="5" r="E94" t="n">
        <v>0</v>
      </c>
    </row>
    <row r="95" spans="1:5">
      <c s="3" r="A95" t="s">
        <v>145</v>
      </c>
      <c s="5" r="D95" t="n">
        <v>0</v>
      </c>
      <c s="5" r="E95" t="n">
        <v>0</v>
      </c>
    </row>
    <row r="96" spans="1:5">
      <c s="3" r="A96" t="s">
        <v>146</v>
      </c>
      <c s="5" r="D96" t="n">
        <v>0</v>
      </c>
      <c s="5" r="E96" t="n">
        <v>0</v>
      </c>
    </row>
    <row r="97" spans="1:5">
      <c s="3" r="A97" t="s">
        <v>147</v>
      </c>
      <c s="5" r="D97" t="n">
        <v>0</v>
      </c>
      <c s="5" r="E97" t="n">
        <v>0</v>
      </c>
    </row>
    <row r="98" spans="1:5">
      <c s="3" r="A98" t="s">
        <v>148</v>
      </c>
      <c s="5" r="D98" t="n">
        <v>0</v>
      </c>
      <c s="5" r="E98" t="n">
        <v>0</v>
      </c>
    </row>
    <row r="99" spans="1:5">
      <c s="3" r="A99" t="s">
        <v>149</v>
      </c>
      <c s="5" r="D99" t="n">
        <v>0</v>
      </c>
      <c s="5" r="E99" t="n">
        <v>0</v>
      </c>
    </row>
    <row r="100" spans="1:5">
      <c s="3" r="A100" t="s">
        <v>150</v>
      </c>
      <c s="5" r="D100" t="n">
        <v>0</v>
      </c>
      <c s="5" r="E100" t="n">
        <v>0</v>
      </c>
    </row>
    <row r="101" spans="1:5">
      <c s="3" r="A101" t="s">
        <v>141</v>
      </c>
      <c s="5" r="D101" t="n">
        <v>0</v>
      </c>
      <c s="5" r="E101" t="n">
        <v>0</v>
      </c>
    </row>
    <row r="102" spans="1:5">
      <c s="3" r="A102" t="s">
        <v>151</v>
      </c>
      <c s="5" r="D102" t="n">
        <v>0</v>
      </c>
      <c s="5" r="E102" t="n">
        <v>0</v>
      </c>
    </row>
    <row r="103" spans="1:5">
      <c s="3" r="A103" t="s">
        <v>152</v>
      </c>
      <c s="5" r="D103" t="n">
        <v>0</v>
      </c>
      <c s="5" r="E103" t="n">
        <v>0</v>
      </c>
    </row>
    <row r="104" spans="1:5">
      <c s="3" r="A104" t="s">
        <v>153</v>
      </c>
      <c s="5" r="D104" t="n">
        <v>0</v>
      </c>
      <c s="5" r="E104" t="n">
        <v>0</v>
      </c>
    </row>
    <row r="105" spans="1:5">
      <c s="3" r="A105" t="s">
        <v>154</v>
      </c>
      <c s="5" r="B105" t="n">
        <v>0</v>
      </c>
      <c s="5" r="C105" t="n">
        <v>0</v>
      </c>
      <c s="5" r="D105" t="n">
        <v>0</v>
      </c>
      <c s="5" r="E105" t="n">
        <v>0</v>
      </c>
    </row>
    <row r="106" spans="1:5">
      <c s="3" r="A106" t="s">
        <v>560</v>
      </c>
    </row>
    <row r="107" spans="1:5">
      <c s="6" r="A107" t="s">
        <v>132</v>
      </c>
    </row>
    <row r="108" spans="1:5">
      <c s="3" r="A108" t="s">
        <v>573</v>
      </c>
      <c s="5" r="D108" t="n">
        <v>-84</v>
      </c>
      <c s="5" r="E108" t="n">
        <v>-109</v>
      </c>
    </row>
    <row r="109" spans="1:5">
      <c s="6" r="A109" t="s">
        <v>134</v>
      </c>
    </row>
    <row r="110" spans="1:5">
      <c s="3" r="A110" t="s">
        <v>574</v>
      </c>
      <c s="5" r="D110" t="n">
        <v>84</v>
      </c>
      <c s="5" r="E110" t="n">
        <v>109</v>
      </c>
    </row>
    <row r="111" spans="1:5">
      <c s="3" r="A111" t="s">
        <v>135</v>
      </c>
      <c s="5" r="D111" t="n">
        <v>0</v>
      </c>
      <c s="5" r="E111" t="n">
        <v>0</v>
      </c>
    </row>
    <row r="112" spans="1:5">
      <c s="3" r="A112" t="s">
        <v>136</v>
      </c>
      <c s="5" r="D112" t="n">
        <v>0</v>
      </c>
      <c s="5" r="E112" t="n">
        <v>0</v>
      </c>
    </row>
    <row r="113" spans="1:5">
      <c s="3" r="A113" t="s">
        <v>137</v>
      </c>
      <c s="5" r="D113" t="n">
        <v>0</v>
      </c>
      <c s="5" r="E113" t="n">
        <v>0</v>
      </c>
    </row>
    <row r="114" spans="1:5">
      <c s="3" r="A114" t="s">
        <v>138</v>
      </c>
      <c s="5" r="D114" t="n">
        <v>0</v>
      </c>
      <c s="5" r="E114" t="n">
        <v>0</v>
      </c>
    </row>
    <row r="115" spans="1:5">
      <c s="3" r="A115" t="s">
        <v>139</v>
      </c>
      <c s="5" r="D115" t="n">
        <v>0</v>
      </c>
      <c s="5" r="E115" t="n">
        <v>0</v>
      </c>
    </row>
    <row r="116" spans="1:5">
      <c s="3" r="A116" t="s">
        <v>140</v>
      </c>
      <c s="5" r="D116" t="n">
        <v>0</v>
      </c>
      <c s="5" r="E116" t="n">
        <v>0</v>
      </c>
    </row>
    <row r="117" spans="1:5">
      <c s="3" r="A117" t="s">
        <v>141</v>
      </c>
      <c s="5" r="D117" t="n">
        <v>0</v>
      </c>
      <c s="5" r="E117" t="n">
        <v>0</v>
      </c>
    </row>
    <row r="118" spans="1:5">
      <c s="3" r="A118" t="s">
        <v>142</v>
      </c>
      <c s="5" r="D118" t="n">
        <v>84</v>
      </c>
      <c s="5" r="E118" t="n">
        <v>109</v>
      </c>
    </row>
    <row r="119" spans="1:5">
      <c s="6" r="A119" t="s">
        <v>143</v>
      </c>
    </row>
    <row r="120" spans="1:5">
      <c s="3" r="A120" t="s">
        <v>144</v>
      </c>
      <c s="5" r="D120" t="n">
        <v>0</v>
      </c>
      <c s="5" r="E120" t="n">
        <v>0</v>
      </c>
    </row>
    <row r="121" spans="1:5">
      <c s="3" r="A121" t="s">
        <v>145</v>
      </c>
      <c s="5" r="D121" t="n">
        <v>0</v>
      </c>
      <c s="5" r="E121" t="n">
        <v>0</v>
      </c>
    </row>
    <row r="122" spans="1:5">
      <c s="3" r="A122" t="s">
        <v>146</v>
      </c>
      <c s="5" r="D122" t="n">
        <v>0</v>
      </c>
      <c s="5" r="E122" t="n">
        <v>0</v>
      </c>
    </row>
    <row r="123" spans="1:5">
      <c s="3" r="A123" t="s">
        <v>147</v>
      </c>
      <c s="5" r="D123" t="n">
        <v>0</v>
      </c>
      <c s="5" r="E123" t="n">
        <v>0</v>
      </c>
    </row>
    <row r="124" spans="1:5">
      <c s="3" r="A124" t="s">
        <v>148</v>
      </c>
      <c s="5" r="D124" t="n">
        <v>0</v>
      </c>
      <c s="5" r="E124" t="n">
        <v>0</v>
      </c>
    </row>
    <row r="125" spans="1:5">
      <c s="3" r="A125" t="s">
        <v>149</v>
      </c>
      <c s="5" r="D125" t="n">
        <v>0</v>
      </c>
      <c s="5" r="E125" t="n">
        <v>0</v>
      </c>
    </row>
    <row r="126" spans="1:5">
      <c s="3" r="A126" t="s">
        <v>150</v>
      </c>
      <c s="5" r="D126" t="n">
        <v>0</v>
      </c>
      <c s="5" r="E126" t="n">
        <v>0</v>
      </c>
    </row>
    <row r="127" spans="1:5">
      <c s="3" r="A127" t="s">
        <v>141</v>
      </c>
      <c s="5" r="D127" t="n">
        <v>0</v>
      </c>
      <c s="5" r="E127" t="n">
        <v>0</v>
      </c>
    </row>
    <row r="128" spans="1:5">
      <c s="3" r="A128" t="s">
        <v>151</v>
      </c>
      <c s="5" r="D128" t="n">
        <v>0</v>
      </c>
      <c s="5" r="E128" t="n">
        <v>0</v>
      </c>
    </row>
    <row r="129" spans="1:5">
      <c s="3" r="A129" t="s">
        <v>152</v>
      </c>
      <c s="5" r="D129" t="n">
        <v>0</v>
      </c>
      <c s="5" r="E129" t="n">
        <v>0</v>
      </c>
    </row>
    <row r="130" spans="1:5">
      <c s="3" r="A130" t="s">
        <v>153</v>
      </c>
      <c s="5" r="D130" t="n">
        <v>0</v>
      </c>
      <c s="5" r="E130" t="n">
        <v>0</v>
      </c>
    </row>
    <row r="131" spans="1:5">
      <c s="3" r="A131" t="s">
        <v>154</v>
      </c>
      <c s="5" r="B131" t="n">
        <v>0</v>
      </c>
      <c s="5" r="C131" t="n">
        <v>0</v>
      </c>
      <c s="5" r="D131" t="n">
        <v>0</v>
      </c>
      <c s="5" r="E131" t="n">
        <v>0</v>
      </c>
    </row>
    <row r="132" spans="1:5">
      <c s="3" r="A132" t="s">
        <v>561</v>
      </c>
    </row>
    <row r="133" spans="1:5">
      <c s="6" r="A133" t="s">
        <v>132</v>
      </c>
    </row>
    <row r="134" spans="1:5">
      <c s="3" r="A134" t="s">
        <v>573</v>
      </c>
      <c s="5" r="D134" t="n">
        <v>-809</v>
      </c>
      <c s="5" r="E134" t="n">
        <v>-751</v>
      </c>
    </row>
    <row r="135" spans="1:5">
      <c s="6" r="A135" t="s">
        <v>134</v>
      </c>
    </row>
    <row r="136" spans="1:5">
      <c s="3" r="A136" t="s">
        <v>574</v>
      </c>
      <c s="5" r="D136" t="n">
        <v>1579</v>
      </c>
      <c s="5" r="E136" t="n">
        <v>1670</v>
      </c>
    </row>
    <row r="137" spans="1:5">
      <c s="3" r="A137" t="s">
        <v>135</v>
      </c>
      <c s="5" r="D137" t="n">
        <v>0</v>
      </c>
      <c s="5" r="E137" t="n">
        <v>0</v>
      </c>
    </row>
    <row r="138" spans="1:5">
      <c s="3" r="A138" t="s">
        <v>136</v>
      </c>
      <c s="5" r="D138" t="n">
        <v>0</v>
      </c>
      <c s="5" r="E138" t="n">
        <v>0</v>
      </c>
    </row>
    <row r="139" spans="1:5">
      <c s="3" r="A139" t="s">
        <v>137</v>
      </c>
      <c s="5" r="D139" t="n">
        <v>0</v>
      </c>
      <c s="5" r="E139" t="n">
        <v>0</v>
      </c>
    </row>
    <row r="140" spans="1:5">
      <c s="3" r="A140" t="s">
        <v>138</v>
      </c>
      <c s="5" r="D140" t="n">
        <v>0</v>
      </c>
      <c s="5" r="E140" t="n">
        <v>0</v>
      </c>
    </row>
    <row r="141" spans="1:5">
      <c s="3" r="A141" t="s">
        <v>139</v>
      </c>
      <c s="5" r="D141" t="n">
        <v>102</v>
      </c>
      <c s="5" r="E141" t="n">
        <v>1</v>
      </c>
    </row>
    <row r="142" spans="1:5">
      <c s="3" r="A142" t="s">
        <v>140</v>
      </c>
      <c s="5" r="D142" t="n">
        <v>-2</v>
      </c>
      <c s="5" r="E142" t="n">
        <v>0</v>
      </c>
    </row>
    <row r="143" spans="1:5">
      <c s="3" r="A143" t="s">
        <v>141</v>
      </c>
      <c s="5" r="D143" t="n">
        <v>-35</v>
      </c>
      <c s="5" r="E143" t="n">
        <v>-5</v>
      </c>
    </row>
    <row r="144" spans="1:5">
      <c s="3" r="A144" t="s">
        <v>142</v>
      </c>
      <c s="5" r="D144" t="n">
        <v>1644</v>
      </c>
      <c s="5" r="E144" t="n">
        <v>1666</v>
      </c>
    </row>
    <row r="145" spans="1:5">
      <c s="6" r="A145" t="s">
        <v>143</v>
      </c>
    </row>
    <row r="146" spans="1:5">
      <c s="3" r="A146" t="s">
        <v>144</v>
      </c>
      <c s="5" r="D146" t="n">
        <v>0</v>
      </c>
      <c s="5" r="E146" t="n">
        <v>0</v>
      </c>
    </row>
    <row r="147" spans="1:5">
      <c s="3" r="A147" t="s">
        <v>145</v>
      </c>
      <c s="5" r="D147" t="n">
        <v>0</v>
      </c>
      <c s="5" r="E147" t="n">
        <v>0</v>
      </c>
    </row>
    <row r="148" spans="1:5">
      <c s="3" r="A148" t="s">
        <v>146</v>
      </c>
      <c s="5" r="D148" t="n">
        <v>-1004</v>
      </c>
      <c s="5" r="E148" t="n">
        <v>-1001</v>
      </c>
    </row>
    <row r="149" spans="1:5">
      <c s="3" r="A149" t="s">
        <v>147</v>
      </c>
      <c s="5" r="D149" t="n">
        <v>0</v>
      </c>
      <c s="5" r="E149" t="n">
        <v>0</v>
      </c>
    </row>
    <row r="150" spans="1:5">
      <c s="3" r="A150" t="s">
        <v>148</v>
      </c>
      <c s="5" r="D150" t="n">
        <v>0</v>
      </c>
      <c s="5" r="E150" t="n">
        <v>0</v>
      </c>
    </row>
    <row r="151" spans="1:5">
      <c s="3" r="A151" t="s">
        <v>149</v>
      </c>
      <c s="5" r="D151" t="n">
        <v>0</v>
      </c>
      <c s="5" r="E151" t="n">
        <v>0</v>
      </c>
    </row>
    <row r="152" spans="1:5">
      <c s="3" r="A152" t="s">
        <v>150</v>
      </c>
      <c s="5" r="D152" t="n">
        <v>0</v>
      </c>
      <c s="5" r="E152" t="n">
        <v>0</v>
      </c>
    </row>
    <row r="153" spans="1:5">
      <c s="3" r="A153" t="s">
        <v>141</v>
      </c>
      <c s="5" r="D153" t="n">
        <v>25</v>
      </c>
      <c s="5" r="E153" t="n">
        <v>0</v>
      </c>
    </row>
    <row r="154" spans="1:5">
      <c s="3" r="A154" t="s">
        <v>151</v>
      </c>
      <c s="5" r="D154" t="n">
        <v>-979</v>
      </c>
      <c s="5" r="E154" t="n">
        <v>-1001</v>
      </c>
    </row>
    <row r="155" spans="1:5">
      <c s="3" r="A155" t="s">
        <v>152</v>
      </c>
      <c s="5" r="D155" t="n">
        <v>-144</v>
      </c>
      <c s="5" r="E155" t="n">
        <v>-86</v>
      </c>
    </row>
    <row r="156" spans="1:5">
      <c s="3" r="A156" t="s">
        <v>153</v>
      </c>
      <c s="5" r="D156" t="n">
        <v>414</v>
      </c>
      <c s="5" r="E156" t="n">
        <v>385</v>
      </c>
    </row>
    <row r="157" spans="1:5">
      <c s="3" r="A157" t="s">
        <v>154</v>
      </c>
      <c s="5" r="B157" t="n">
        <v>270</v>
      </c>
      <c s="5" r="C157" t="n">
        <v>299</v>
      </c>
      <c s="5" r="D157" t="n">
        <v>270</v>
      </c>
      <c s="5" r="E157" t="n">
        <v>299</v>
      </c>
    </row>
    <row r="158" spans="1:5">
      <c s="3" r="A158" t="s">
        <v>562</v>
      </c>
    </row>
    <row r="159" spans="1:5">
      <c s="6" r="A159" t="s">
        <v>132</v>
      </c>
    </row>
    <row r="160" spans="1:5">
      <c s="3" r="A160" t="s">
        <v>573</v>
      </c>
      <c s="5" r="D160" t="n">
        <v>11054</v>
      </c>
      <c s="5" r="E160" t="n">
        <v>10093</v>
      </c>
    </row>
    <row r="161" spans="1:5">
      <c s="6" r="A161" t="s">
        <v>134</v>
      </c>
    </row>
    <row r="162" spans="1:5">
      <c s="3" r="A162" t="s">
        <v>574</v>
      </c>
      <c s="5" r="D162" t="n">
        <v>-2543</v>
      </c>
      <c s="5" r="E162" t="n">
        <v>-5441</v>
      </c>
    </row>
    <row r="163" spans="1:5">
      <c s="3" r="A163" t="s">
        <v>135</v>
      </c>
      <c s="5" r="D163" t="n">
        <v>-4149</v>
      </c>
      <c s="5" r="E163" t="n">
        <v>-3684</v>
      </c>
    </row>
    <row r="164" spans="1:5">
      <c s="3" r="A164" t="s">
        <v>136</v>
      </c>
      <c s="5" r="D164" t="n">
        <v>-734</v>
      </c>
      <c s="5" r="E164" t="n">
        <v>-599</v>
      </c>
    </row>
    <row r="165" spans="1:5">
      <c s="3" r="A165" t="s">
        <v>137</v>
      </c>
      <c s="5" r="D165" t="n">
        <v>-211</v>
      </c>
      <c s="5" r="E165" t="n">
        <v>-65</v>
      </c>
    </row>
    <row r="166" spans="1:5">
      <c s="3" r="A166" t="s">
        <v>138</v>
      </c>
      <c s="5" r="D166" t="n">
        <v>-126</v>
      </c>
      <c s="5" r="E166" t="n">
        <v>-179</v>
      </c>
    </row>
    <row r="167" spans="1:5">
      <c s="3" r="A167" t="s">
        <v>139</v>
      </c>
      <c s="5" r="D167" t="n">
        <v>36</v>
      </c>
      <c s="5" r="E167" t="n">
        <v>394</v>
      </c>
    </row>
    <row r="168" spans="1:5">
      <c s="3" r="A168" t="s">
        <v>140</v>
      </c>
      <c s="5" r="D168" t="n">
        <v>-563</v>
      </c>
      <c s="5" r="E168" t="n">
        <v>-270</v>
      </c>
    </row>
    <row r="169" spans="1:5">
      <c s="3" r="A169" t="s">
        <v>141</v>
      </c>
      <c s="5" r="D169" t="n">
        <v>43</v>
      </c>
      <c s="5" r="E169" t="n">
        <v>180</v>
      </c>
    </row>
    <row r="170" spans="1:5">
      <c s="3" r="A170" t="s">
        <v>142</v>
      </c>
      <c s="5" r="D170" t="n">
        <v>-8247</v>
      </c>
      <c s="5" r="E170" t="n">
        <v>-9664</v>
      </c>
    </row>
    <row r="171" spans="1:5">
      <c s="6" r="A171" t="s">
        <v>143</v>
      </c>
    </row>
    <row r="172" spans="1:5">
      <c s="3" r="A172" t="s">
        <v>144</v>
      </c>
      <c s="5" r="D172" t="n">
        <v>605</v>
      </c>
      <c s="5" r="E172" t="n">
        <v>-137</v>
      </c>
    </row>
    <row r="173" spans="1:5">
      <c s="3" r="A173" t="s">
        <v>145</v>
      </c>
      <c s="5" r="D173" t="n">
        <v>0</v>
      </c>
      <c s="5" r="E173" t="n">
        <v>0</v>
      </c>
    </row>
    <row r="174" spans="1:5">
      <c s="3" r="A174" t="s">
        <v>146</v>
      </c>
      <c s="5" r="D174" t="n">
        <v>-797</v>
      </c>
      <c s="5" r="E174" t="n">
        <v>-15</v>
      </c>
    </row>
    <row r="175" spans="1:5">
      <c s="3" r="A175" t="s">
        <v>147</v>
      </c>
      <c s="5" r="D175" t="n">
        <v>0</v>
      </c>
      <c s="5" r="E175" t="n">
        <v>0</v>
      </c>
    </row>
    <row r="176" spans="1:5">
      <c s="3" r="A176" t="s">
        <v>148</v>
      </c>
      <c s="5" r="D176" t="n">
        <v>0</v>
      </c>
      <c s="5" r="E176" t="n">
        <v>0</v>
      </c>
    </row>
    <row r="177" spans="1:5">
      <c s="3" r="A177" t="s">
        <v>149</v>
      </c>
      <c s="5" r="D177" t="n">
        <v>0</v>
      </c>
      <c s="5" r="E177" t="n">
        <v>0</v>
      </c>
    </row>
    <row r="178" spans="1:5">
      <c s="3" r="A178" t="s">
        <v>150</v>
      </c>
      <c s="5" r="D178" t="n">
        <v>-125</v>
      </c>
      <c s="5" r="E178" t="n">
        <v>-114</v>
      </c>
    </row>
    <row r="179" spans="1:5">
      <c s="3" r="A179" t="s">
        <v>141</v>
      </c>
      <c s="5" r="D179" t="n">
        <v>24</v>
      </c>
      <c s="5" r="E179" t="n">
        <v>-501</v>
      </c>
    </row>
    <row r="180" spans="1:5">
      <c s="3" r="A180" t="s">
        <v>151</v>
      </c>
      <c s="5" r="D180" t="n">
        <v>-293</v>
      </c>
      <c s="5" r="E180" t="n">
        <v>-767</v>
      </c>
    </row>
    <row r="181" spans="1:5">
      <c s="3" r="A181" t="s">
        <v>152</v>
      </c>
      <c s="5" r="D181" t="n">
        <v>2514</v>
      </c>
      <c s="5" r="E181" t="n">
        <v>-338</v>
      </c>
    </row>
    <row r="182" spans="1:5">
      <c s="3" r="A182" t="s">
        <v>153</v>
      </c>
      <c s="5" r="D182" t="n">
        <v>1881</v>
      </c>
      <c s="5" r="E182" t="n">
        <v>3525</v>
      </c>
    </row>
    <row r="183" spans="1:5">
      <c s="3" r="A183" t="s">
        <v>154</v>
      </c>
      <c s="7" r="B183" t="n">
        <v>4395</v>
      </c>
      <c s="7" r="C183" t="n">
        <v>3187</v>
      </c>
      <c s="7" r="D183" t="n">
        <v>4395</v>
      </c>
      <c s="7" r="E183" t="n">
        <v>318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4</v>
      </c>
      <c s="2" r="B1" t="s">
        <v>86</v>
      </c>
      <c s="2" r="D1" t="s">
        <v>1</v>
      </c>
    </row>
    <row r="2" spans="1:5">
      <c s="2" r="B2" t="s">
        <v>28</v>
      </c>
      <c s="2" r="C2" t="s">
        <v>87</v>
      </c>
      <c s="2" r="D2" t="s">
        <v>28</v>
      </c>
      <c s="2" r="E2" t="s">
        <v>87</v>
      </c>
    </row>
    <row r="3" spans="1:5">
      <c s="3" r="A3" t="s">
        <v>125</v>
      </c>
      <c s="7" r="B3" t="n">
        <v>0</v>
      </c>
      <c s="7" r="C3" t="n">
        <v>0</v>
      </c>
      <c s="7" r="D3" t="n">
        <v>-1</v>
      </c>
      <c s="7" r="E3" t="n">
        <v>0</v>
      </c>
    </row>
    <row r="4" spans="1:5">
      <c s="3" r="A4" t="s">
        <v>126</v>
      </c>
      <c s="5" r="B4" t="n">
        <v>35</v>
      </c>
      <c s="5" r="C4" t="n">
        <v>-13</v>
      </c>
      <c s="5" r="D4" t="n">
        <v>53</v>
      </c>
      <c s="5" r="E4" t="n">
        <v>10</v>
      </c>
    </row>
    <row r="5" spans="1:5">
      <c s="3" r="A5" t="s">
        <v>127</v>
      </c>
      <c s="5" r="B5" t="n">
        <v>0</v>
      </c>
      <c s="5" r="C5" t="n">
        <v>0</v>
      </c>
      <c s="5" r="D5" t="n">
        <v>1</v>
      </c>
      <c s="5" r="E5" t="n">
        <v>0</v>
      </c>
    </row>
    <row r="6" spans="1:5">
      <c s="3" r="A6" t="s">
        <v>128</v>
      </c>
      <c s="5" r="B6" t="n">
        <v>-26</v>
      </c>
      <c s="5" r="C6" t="n">
        <v>16</v>
      </c>
      <c s="5" r="D6" t="n">
        <v>-36</v>
      </c>
      <c s="5" r="E6" t="n">
        <v>-6</v>
      </c>
    </row>
    <row r="7" spans="1:5">
      <c s="3" r="A7" t="s">
        <v>129</v>
      </c>
      <c s="5" r="B7" t="n">
        <v>0</v>
      </c>
      <c s="5" r="C7" t="n">
        <v>0</v>
      </c>
      <c s="5" r="D7" t="n">
        <v>-2</v>
      </c>
      <c s="5" r="E7" t="n">
        <v>0</v>
      </c>
    </row>
    <row r="8" spans="1:5">
      <c s="3" r="A8" t="s">
        <v>130</v>
      </c>
      <c s="7" r="B8" t="n">
        <v>-58</v>
      </c>
      <c s="7" r="C8" t="n">
        <v>-15</v>
      </c>
      <c s="7" r="D8" t="n">
        <v>-116</v>
      </c>
      <c s="7" r="E8" t="n">
        <v>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1</v>
      </c>
      <c s="2" r="B1" t="s">
        <v>1</v>
      </c>
    </row>
    <row r="2" spans="1:3">
      <c s="2" r="B2" t="s">
        <v>28</v>
      </c>
      <c s="2" r="C2" t="s">
        <v>87</v>
      </c>
    </row>
    <row r="3" spans="1:3">
      <c s="6" r="A3" t="s">
        <v>132</v>
      </c>
    </row>
    <row r="4" spans="1:3">
      <c s="3" r="A4" t="s">
        <v>133</v>
      </c>
      <c s="7" r="B4" t="n">
        <v>9383</v>
      </c>
      <c s="7" r="C4" t="n">
        <v>8834</v>
      </c>
    </row>
    <row r="5" spans="1:3">
      <c s="6" r="A5" t="s">
        <v>134</v>
      </c>
    </row>
    <row r="6" spans="1:3">
      <c s="3" r="A6" t="s">
        <v>135</v>
      </c>
      <c s="5" r="B6" t="n">
        <v>-4156</v>
      </c>
      <c s="5" r="C6" t="n">
        <v>-3697</v>
      </c>
    </row>
    <row r="7" spans="1:3">
      <c s="3" r="A7" t="s">
        <v>136</v>
      </c>
      <c s="5" r="B7" t="n">
        <v>-737</v>
      </c>
      <c s="5" r="C7" t="n">
        <v>-600</v>
      </c>
    </row>
    <row r="8" spans="1:3">
      <c s="3" r="A8" t="s">
        <v>137</v>
      </c>
      <c s="5" r="B8" t="n">
        <v>-211</v>
      </c>
      <c s="5" r="C8" t="n">
        <v>-65</v>
      </c>
    </row>
    <row r="9" spans="1:3">
      <c s="3" r="A9" t="s">
        <v>138</v>
      </c>
      <c s="5" r="B9" t="n">
        <v>-126</v>
      </c>
      <c s="5" r="C9" t="n">
        <v>-179</v>
      </c>
    </row>
    <row r="10" spans="1:3">
      <c s="3" r="A10" t="s">
        <v>139</v>
      </c>
      <c s="5" r="B10" t="n">
        <v>138</v>
      </c>
      <c s="5" r="C10" t="n">
        <v>395</v>
      </c>
    </row>
    <row r="11" spans="1:3">
      <c s="3" r="A11" t="s">
        <v>140</v>
      </c>
      <c s="5" r="B11" t="n">
        <v>-580</v>
      </c>
      <c s="5" r="C11" t="n">
        <v>-272</v>
      </c>
    </row>
    <row r="12" spans="1:3">
      <c s="3" r="A12" t="s">
        <v>141</v>
      </c>
      <c s="5" r="B12" t="n">
        <v>-156</v>
      </c>
      <c s="5" r="C12" t="n">
        <v>182</v>
      </c>
    </row>
    <row r="13" spans="1:3">
      <c s="3" r="A13" t="s">
        <v>142</v>
      </c>
      <c s="5" r="B13" t="n">
        <v>-5828</v>
      </c>
      <c s="5" r="C13" t="n">
        <v>-4236</v>
      </c>
    </row>
    <row r="14" spans="1:3">
      <c s="6" r="A14" t="s">
        <v>143</v>
      </c>
    </row>
    <row r="15" spans="1:3">
      <c s="3" r="A15" t="s">
        <v>144</v>
      </c>
      <c s="5" r="B15" t="n">
        <v>205</v>
      </c>
      <c s="5" r="C15" t="n">
        <v>-137</v>
      </c>
    </row>
    <row r="16" spans="1:3">
      <c s="3" r="A16" t="s">
        <v>145</v>
      </c>
      <c s="5" r="B16" t="n">
        <v>4753</v>
      </c>
      <c s="5" r="C16" t="n">
        <v>3996</v>
      </c>
    </row>
    <row r="17" spans="1:3">
      <c s="3" r="A17" t="s">
        <v>146</v>
      </c>
      <c s="5" r="B17" t="n">
        <v>-2551</v>
      </c>
      <c s="5" r="C17" t="n">
        <v>-3666</v>
      </c>
    </row>
    <row r="18" spans="1:3">
      <c s="3" r="A18" t="s">
        <v>147</v>
      </c>
      <c s="5" r="B18" t="n">
        <v>-2385</v>
      </c>
      <c s="5" r="C18" t="n">
        <v>-3585</v>
      </c>
    </row>
    <row r="19" spans="1:3">
      <c s="3" r="A19" t="s">
        <v>148</v>
      </c>
      <c s="5" r="B19" t="n">
        <v>-1281</v>
      </c>
      <c s="5" r="C19" t="n">
        <v>-1200</v>
      </c>
    </row>
    <row r="20" spans="1:3">
      <c s="3" r="A20" t="s">
        <v>149</v>
      </c>
      <c s="5" r="B20" t="n">
        <v>19</v>
      </c>
      <c s="5" r="C20" t="n">
        <v>32</v>
      </c>
    </row>
    <row r="21" spans="1:3">
      <c s="3" r="A21" t="s">
        <v>150</v>
      </c>
      <c s="5" r="B21" t="n">
        <v>-125</v>
      </c>
      <c s="5" r="C21" t="n">
        <v>-114</v>
      </c>
    </row>
    <row r="22" spans="1:3">
      <c s="3" r="A22" t="s">
        <v>141</v>
      </c>
      <c s="5" r="B22" t="n">
        <v>180</v>
      </c>
      <c s="5" r="C22" t="n">
        <v>-348</v>
      </c>
    </row>
    <row r="23" spans="1:3">
      <c s="3" r="A23" t="s">
        <v>151</v>
      </c>
      <c s="5" r="B23" t="n">
        <v>-1185</v>
      </c>
      <c s="5" r="C23" t="n">
        <v>-5022</v>
      </c>
    </row>
    <row r="24" spans="1:3">
      <c s="3" r="A24" t="s">
        <v>152</v>
      </c>
      <c s="5" r="B24" t="n">
        <v>2370</v>
      </c>
      <c s="5" r="C24" t="n">
        <v>-424</v>
      </c>
    </row>
    <row r="25" spans="1:3">
      <c s="3" r="A25" t="s">
        <v>153</v>
      </c>
      <c s="5" r="B25" t="n">
        <v>2295</v>
      </c>
      <c s="5" r="C25" t="n">
        <v>3910</v>
      </c>
    </row>
    <row r="26" spans="1:3">
      <c s="3" r="A26" t="s">
        <v>154</v>
      </c>
      <c s="5" r="B26" t="n">
        <v>4665</v>
      </c>
      <c s="5" r="C26" t="n">
        <v>3486</v>
      </c>
    </row>
    <row r="27" spans="1:3">
      <c s="3" r="A27" t="s">
        <v>21</v>
      </c>
    </row>
    <row r="28" spans="1:3">
      <c s="6" r="A28" t="s">
        <v>132</v>
      </c>
    </row>
    <row r="29" spans="1:3">
      <c s="3" r="A29" t="s">
        <v>133</v>
      </c>
      <c s="5" r="B29" t="n">
        <v>2478</v>
      </c>
      <c s="5" r="C29" t="n">
        <v>2621</v>
      </c>
    </row>
    <row r="30" spans="1:3">
      <c s="6" r="A30" t="s">
        <v>134</v>
      </c>
    </row>
    <row r="31" spans="1:3">
      <c s="3" r="A31" t="s">
        <v>135</v>
      </c>
      <c s="5" r="B31" t="n">
        <v>-655</v>
      </c>
      <c s="5" r="C31" t="n">
        <v>-540</v>
      </c>
    </row>
    <row r="32" spans="1:3">
      <c s="3" r="A32" t="s">
        <v>136</v>
      </c>
      <c s="5" r="B32" t="n">
        <v>-114</v>
      </c>
      <c s="5" r="C32" t="n">
        <v>-64</v>
      </c>
    </row>
    <row r="33" spans="1:3">
      <c s="3" r="A33" t="s">
        <v>155</v>
      </c>
      <c s="5" r="B33" t="n">
        <v>-78</v>
      </c>
      <c s="5" r="C33" t="n">
        <v>0</v>
      </c>
    </row>
    <row r="34" spans="1:3">
      <c s="3" r="A34" t="s">
        <v>139</v>
      </c>
      <c s="5" r="B34" t="n">
        <v>102</v>
      </c>
      <c s="5" r="C34" t="n">
        <v>217</v>
      </c>
    </row>
    <row r="35" spans="1:3">
      <c s="3" r="A35" t="s">
        <v>140</v>
      </c>
      <c s="5" r="B35" t="n">
        <v>-62</v>
      </c>
      <c s="5" r="C35" t="n">
        <v>-209</v>
      </c>
    </row>
    <row r="36" spans="1:3">
      <c s="3" r="A36" t="s">
        <v>141</v>
      </c>
      <c s="5" r="B36" t="n">
        <v>-45</v>
      </c>
      <c s="5" r="C36" t="n">
        <v>126</v>
      </c>
    </row>
    <row r="37" spans="1:3">
      <c s="3" r="A37" t="s">
        <v>142</v>
      </c>
      <c s="5" r="B37" t="n">
        <v>-852</v>
      </c>
      <c s="5" r="C37" t="n">
        <v>-470</v>
      </c>
    </row>
    <row r="38" spans="1:3">
      <c s="6" r="A38" t="s">
        <v>143</v>
      </c>
    </row>
    <row r="39" spans="1:3">
      <c s="3" r="A39" t="s">
        <v>156</v>
      </c>
      <c s="5" r="B39" t="n">
        <v>134</v>
      </c>
      <c s="5" r="C39" t="n">
        <v>-299</v>
      </c>
    </row>
    <row r="40" spans="1:3">
      <c s="3" r="A40" t="s">
        <v>146</v>
      </c>
      <c s="5" r="B40" t="n">
        <v>-1083</v>
      </c>
      <c s="5" r="C40" t="n">
        <v>-1003</v>
      </c>
    </row>
    <row r="41" spans="1:3">
      <c s="3" r="A41" t="s">
        <v>157</v>
      </c>
      <c s="5" r="B41" t="n">
        <v>-104</v>
      </c>
      <c s="5" r="C41" t="n">
        <v>-93</v>
      </c>
    </row>
    <row r="42" spans="1:3">
      <c s="3" r="A42" t="s">
        <v>158</v>
      </c>
      <c s="5" r="B42" t="n">
        <v>-853</v>
      </c>
      <c s="5" r="C42" t="n">
        <v>-991</v>
      </c>
    </row>
    <row r="43" spans="1:3">
      <c s="3" r="A43" t="s">
        <v>141</v>
      </c>
      <c s="5" r="B43" t="n">
        <v>25</v>
      </c>
      <c s="5" r="C43" t="n">
        <v>0</v>
      </c>
    </row>
    <row r="44" spans="1:3">
      <c s="3" r="A44" t="s">
        <v>151</v>
      </c>
      <c s="5" r="B44" t="n">
        <v>-1881</v>
      </c>
      <c s="5" r="C44" t="n">
        <v>-2386</v>
      </c>
    </row>
    <row r="45" spans="1:3">
      <c s="3" r="A45" t="s">
        <v>152</v>
      </c>
      <c s="5" r="B45" t="n">
        <v>-255</v>
      </c>
      <c s="5" r="C45" t="n">
        <v>-235</v>
      </c>
    </row>
    <row r="46" spans="1:3">
      <c s="3" r="A46" t="s">
        <v>153</v>
      </c>
      <c s="5" r="B46" t="n">
        <v>1410</v>
      </c>
      <c s="5" r="C46" t="n">
        <v>1248</v>
      </c>
    </row>
    <row r="47" spans="1:3">
      <c s="3" r="A47" t="s">
        <v>154</v>
      </c>
      <c s="7" r="B47" t="n">
        <v>1155</v>
      </c>
      <c s="7" r="C47" t="n">
        <v>10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P26"/>
  <sheetViews>
    <sheetView workbookViewId="0">
      <selection activeCell="A1" sqref="A1"/>
    </sheetView>
  </sheetViews>
  <sheetFormatPr baseColWidth="10" defaultRowHeight="15"/>
  <cols>
    <col customWidth="1" max="1" min="1" width="78"/>
    <col customWidth="1" max="2" min="2" width="10"/>
    <col customWidth="1" max="3" min="3" width="32"/>
    <col customWidth="1" max="4" min="4" width="80"/>
    <col customWidth="1" max="5" min="5" width="30"/>
    <col customWidth="1" max="6" min="6" width="38"/>
    <col customWidth="1" max="7" min="7" width="30"/>
    <col customWidth="1" max="8" min="8" width="36"/>
    <col customWidth="1" max="9" min="9" width="27"/>
    <col customWidth="1" max="10" min="10" width="32"/>
    <col customWidth="1" max="11" min="11" width="55"/>
    <col customWidth="1" max="12" min="12" width="80"/>
    <col customWidth="1" max="13" min="13" width="34"/>
    <col customWidth="1" max="14" min="14" width="65"/>
    <col customWidth="1" max="15" min="15" width="75"/>
    <col customWidth="1" max="16" min="16" width="57"/>
  </cols>
  <sheetData>
    <row r="1" spans="1:16">
      <c s="1" r="A1" t="s">
        <v>159</v>
      </c>
      <c s="2" r="B1" t="s">
        <v>160</v>
      </c>
      <c s="2" r="C1" t="s">
        <v>21</v>
      </c>
      <c s="2" r="D1" t="s">
        <v>161</v>
      </c>
      <c s="2" r="E1" t="s">
        <v>24</v>
      </c>
      <c s="2" r="F1" t="s">
        <v>162</v>
      </c>
      <c s="2" r="G1" t="s">
        <v>26</v>
      </c>
      <c s="2" r="H1" t="s">
        <v>163</v>
      </c>
      <c s="2" r="I1" t="s">
        <v>164</v>
      </c>
      <c s="2" r="J1" t="s">
        <v>165</v>
      </c>
      <c s="2" r="K1" t="s">
        <v>166</v>
      </c>
      <c s="2" r="L1" t="s">
        <v>167</v>
      </c>
      <c s="2" r="M1" t="s">
        <v>168</v>
      </c>
      <c s="2" r="N1" t="s">
        <v>169</v>
      </c>
      <c s="2" r="O1" t="s">
        <v>170</v>
      </c>
      <c s="2" r="P1" t="s">
        <v>171</v>
      </c>
    </row>
    <row r="2" spans="1:16">
      <c s="3" r="A2" t="s">
        <v>172</v>
      </c>
      <c s="7" r="B2" t="n">
        <v>53068</v>
      </c>
      <c s="7" r="D2" t="n">
        <v>1066</v>
      </c>
      <c s="7" r="E2" t="n">
        <v>25</v>
      </c>
      <c s="7" r="F2" t="n">
        <v>5</v>
      </c>
      <c s="7" r="G2" t="n">
        <v>0</v>
      </c>
      <c s="7" r="H2" t="n">
        <v>38805</v>
      </c>
      <c s="7" r="I2" t="n">
        <v>21539</v>
      </c>
      <c s="7" r="J2" t="n">
        <v>-7517</v>
      </c>
      <c s="7" r="K2" t="n">
        <v>-146</v>
      </c>
      <c s="7" r="M2" t="n">
        <v>357</v>
      </c>
    </row>
    <row r="3" spans="1:16">
      <c s="3" r="A3" t="s">
        <v>173</v>
      </c>
      <c s="7" r="C3" t="n">
        <v>30637</v>
      </c>
      <c s="7" r="L3" t="n">
        <v>-159</v>
      </c>
      <c s="7" r="N3" t="n">
        <v>267</v>
      </c>
      <c s="7" r="O3" t="n">
        <v>330</v>
      </c>
      <c s="7" r="P3" t="n">
        <v>30529</v>
      </c>
    </row>
    <row r="4" spans="1:16">
      <c s="3" r="A4" t="s">
        <v>174</v>
      </c>
      <c s="5" r="B4" t="n">
        <v>128</v>
      </c>
      <c s="5" r="H4" t="n">
        <v>436</v>
      </c>
      <c s="5" r="I4" t="n">
        <v>-308</v>
      </c>
    </row>
    <row r="5" spans="1:16">
      <c s="3" r="A5" t="s">
        <v>147</v>
      </c>
      <c s="5" r="B5" t="n">
        <v>-3585</v>
      </c>
      <c s="5" r="F5" t="n">
        <v>-1</v>
      </c>
      <c s="5" r="H5" t="n">
        <v>-724</v>
      </c>
      <c s="5" r="I5" t="n">
        <v>-2860</v>
      </c>
    </row>
    <row r="6" spans="1:16">
      <c s="3" r="A6" t="s">
        <v>175</v>
      </c>
      <c s="5" r="B6" t="n">
        <v>71</v>
      </c>
      <c s="5" r="H6" t="n">
        <v>71</v>
      </c>
    </row>
    <row r="7" spans="1:16">
      <c s="3" r="A7" t="s">
        <v>176</v>
      </c>
      <c s="5" r="B7" t="n">
        <v>-1254</v>
      </c>
      <c s="5" r="C7" t="n">
        <v>-991</v>
      </c>
      <c s="5" r="I7" t="n">
        <v>-1254</v>
      </c>
      <c s="5" r="P7" t="n">
        <v>-991</v>
      </c>
    </row>
    <row r="8" spans="1:16">
      <c s="3" r="A8" t="s">
        <v>177</v>
      </c>
      <c s="5" r="C8" t="n">
        <v>252</v>
      </c>
      <c s="5" r="P8" t="n">
        <v>252</v>
      </c>
    </row>
    <row r="9" spans="1:16">
      <c s="3" r="A9" t="s">
        <v>178</v>
      </c>
      <c s="5" r="B9" t="n">
        <v>-30</v>
      </c>
      <c s="5" r="C9" t="n">
        <v>-37</v>
      </c>
      <c s="5" r="K9" t="n">
        <v>-20</v>
      </c>
      <c s="5" r="L9" t="n">
        <v>-27</v>
      </c>
      <c s="5" r="M9" t="n">
        <v>-10</v>
      </c>
      <c s="5" r="N9" t="n">
        <v>-10</v>
      </c>
    </row>
    <row r="10" spans="1:16">
      <c s="3" r="A10" t="s">
        <v>179</v>
      </c>
      <c s="5" r="B10" t="n">
        <v>-73</v>
      </c>
      <c s="5" r="C10" t="n">
        <v>-79</v>
      </c>
      <c s="5" r="D10" t="n">
        <v>4</v>
      </c>
      <c s="5" r="M10" t="n">
        <v>-73</v>
      </c>
      <c s="5" r="N10" t="n">
        <v>-79</v>
      </c>
      <c s="5" r="O10" t="n">
        <v>-14</v>
      </c>
    </row>
    <row r="11" spans="1:16">
      <c s="3" r="A11" t="s">
        <v>141</v>
      </c>
      <c s="5" r="B11" t="n">
        <v>128</v>
      </c>
      <c s="5" r="C11" t="n">
        <v>0</v>
      </c>
      <c s="5" r="D11" t="n">
        <v>-2</v>
      </c>
      <c s="5" r="H11" t="n">
        <v>153</v>
      </c>
      <c s="5" r="M11" t="n">
        <v>-25</v>
      </c>
      <c s="5" r="N11" t="n">
        <v>1</v>
      </c>
      <c s="5" r="P11" t="n">
        <v>-1</v>
      </c>
    </row>
    <row r="12" spans="1:16">
      <c s="3" r="A12" t="s">
        <v>180</v>
      </c>
      <c s="5" r="B12" t="n">
        <v>4276</v>
      </c>
      <c s="5" r="C12" t="n">
        <v>1841</v>
      </c>
      <c s="5" r="D12" t="n">
        <v>40</v>
      </c>
      <c s="5" r="I12" t="n">
        <v>4196</v>
      </c>
      <c s="5" r="M12" t="n">
        <v>80</v>
      </c>
      <c s="5" r="N12" t="n">
        <v>77</v>
      </c>
      <c s="5" r="O12" t="n">
        <v>21</v>
      </c>
      <c s="5" r="P12" t="n">
        <v>1764</v>
      </c>
    </row>
    <row r="13" spans="1:16">
      <c s="3" r="A13" t="s">
        <v>181</v>
      </c>
      <c s="5" r="C13" t="n">
        <v>31623</v>
      </c>
      <c s="5" r="L13" t="n">
        <v>-186</v>
      </c>
      <c s="5" r="N13" t="n">
        <v>256</v>
      </c>
      <c s="5" r="O13" t="n">
        <v>337</v>
      </c>
      <c s="5" r="P13" t="n">
        <v>31553</v>
      </c>
    </row>
    <row r="14" spans="1:16">
      <c s="3" r="A14" t="s">
        <v>182</v>
      </c>
      <c s="5" r="B14" t="n">
        <v>52729</v>
      </c>
      <c s="5" r="D14" t="n">
        <v>1108</v>
      </c>
      <c s="5" r="E14" t="n">
        <v>25</v>
      </c>
      <c s="5" r="F14" t="n">
        <v>4</v>
      </c>
      <c s="5" r="G14" t="n">
        <v>0</v>
      </c>
      <c s="5" r="H14" t="n">
        <v>38741</v>
      </c>
      <c s="5" r="I14" t="n">
        <v>21313</v>
      </c>
      <c s="5" r="J14" t="n">
        <v>-7517</v>
      </c>
      <c s="5" r="K14" t="n">
        <v>-166</v>
      </c>
      <c s="5" r="M14" t="n">
        <v>329</v>
      </c>
    </row>
    <row r="15" spans="1:16">
      <c s="3" r="A15" t="s">
        <v>183</v>
      </c>
      <c s="5" r="B15" t="n">
        <v>53978</v>
      </c>
      <c s="5" r="D15" t="n">
        <v>1221</v>
      </c>
      <c s="5" r="E15" t="n">
        <v>29</v>
      </c>
      <c s="5" r="F15" t="n">
        <v>0</v>
      </c>
      <c s="5" r="G15" t="n">
        <v>0</v>
      </c>
      <c s="5" r="H15" t="n">
        <v>38518</v>
      </c>
      <c s="5" r="I15" t="n">
        <v>21413</v>
      </c>
      <c s="5" r="J15" t="n">
        <v>-7517</v>
      </c>
      <c s="5" r="K15" t="n">
        <v>-174</v>
      </c>
      <c s="5" r="M15" t="n">
        <v>1709</v>
      </c>
    </row>
    <row r="16" spans="1:16">
      <c s="3" r="A16" t="s">
        <v>184</v>
      </c>
      <c s="5" r="C16" t="n">
        <v>34303</v>
      </c>
      <c s="5" r="L16" t="n">
        <v>-212</v>
      </c>
      <c s="5" r="N16" t="n">
        <v>1681</v>
      </c>
      <c s="5" r="O16" t="n">
        <v>372</v>
      </c>
      <c s="5" r="P16" t="n">
        <v>32834</v>
      </c>
    </row>
    <row r="17" spans="1:16">
      <c s="3" r="A17" t="s">
        <v>174</v>
      </c>
      <c s="5" r="B17" t="n">
        <v>165</v>
      </c>
      <c s="5" r="H17" t="n">
        <v>377</v>
      </c>
      <c s="5" r="I17" t="n">
        <v>-212</v>
      </c>
    </row>
    <row r="18" spans="1:16">
      <c s="3" r="A18" t="s">
        <v>147</v>
      </c>
      <c s="5" r="B18" t="n">
        <v>-2385</v>
      </c>
      <c s="5" r="E18" t="n">
        <v>-1</v>
      </c>
      <c s="5" r="H18" t="n">
        <v>-475</v>
      </c>
      <c s="5" r="I18" t="n">
        <v>-1909</v>
      </c>
    </row>
    <row r="19" spans="1:16">
      <c s="3" r="A19" t="s">
        <v>175</v>
      </c>
      <c s="5" r="B19" t="n">
        <v>78</v>
      </c>
      <c s="5" r="H19" t="n">
        <v>78</v>
      </c>
    </row>
    <row r="20" spans="1:16">
      <c s="3" r="A20" t="s">
        <v>176</v>
      </c>
      <c s="5" r="B20" t="n">
        <v>-1337</v>
      </c>
      <c s="5" r="C20" t="n">
        <v>-853</v>
      </c>
      <c s="5" r="I20" t="n">
        <v>-1337</v>
      </c>
      <c s="5" r="P20" t="n">
        <v>-853</v>
      </c>
    </row>
    <row r="21" spans="1:16">
      <c s="3" r="A21" t="s">
        <v>178</v>
      </c>
      <c s="5" r="B21" t="n">
        <v>462</v>
      </c>
      <c s="5" r="C21" t="n">
        <v>594</v>
      </c>
      <c s="5" r="K21" t="n">
        <v>175</v>
      </c>
      <c s="5" r="L21" t="n">
        <v>307</v>
      </c>
      <c s="5" r="M21" t="n">
        <v>287</v>
      </c>
      <c s="5" r="N21" t="n">
        <v>287</v>
      </c>
    </row>
    <row r="22" spans="1:16">
      <c s="3" r="A22" t="s">
        <v>179</v>
      </c>
      <c s="5" r="B22" t="n">
        <v>-68</v>
      </c>
      <c s="5" r="C22" t="n">
        <v>-75</v>
      </c>
      <c s="5" r="D22" t="n">
        <v>1</v>
      </c>
      <c s="5" r="M22" t="n">
        <v>-68</v>
      </c>
      <c s="5" r="N22" t="n">
        <v>-75</v>
      </c>
      <c s="5" r="O22" t="n">
        <v>-29</v>
      </c>
    </row>
    <row r="23" spans="1:16">
      <c s="3" r="A23" t="s">
        <v>141</v>
      </c>
      <c s="5" r="B23" t="n">
        <v>125</v>
      </c>
      <c s="5" r="C23" t="n">
        <v>160</v>
      </c>
      <c s="5" r="D23" t="n">
        <v>-20</v>
      </c>
      <c s="5" r="H23" t="n">
        <v>-29</v>
      </c>
      <c s="5" r="M23" t="n">
        <v>154</v>
      </c>
      <c s="5" r="N23" t="n">
        <v>155</v>
      </c>
      <c s="5" r="P23" t="n">
        <v>5</v>
      </c>
    </row>
    <row r="24" spans="1:16">
      <c s="3" r="A24" t="s">
        <v>180</v>
      </c>
      <c s="5" r="B24" t="n">
        <v>4258</v>
      </c>
      <c s="5" r="C24" t="n">
        <v>2033</v>
      </c>
      <c s="5" r="D24" t="n">
        <v>46</v>
      </c>
      <c s="5" r="I24" t="n">
        <v>4162</v>
      </c>
      <c s="5" r="M24" t="n">
        <v>96</v>
      </c>
      <c s="5" r="N24" t="n">
        <v>98</v>
      </c>
      <c s="5" r="O24" t="n">
        <v>24</v>
      </c>
      <c s="5" r="P24" t="n">
        <v>1935</v>
      </c>
    </row>
    <row r="25" spans="1:16">
      <c s="3" r="A25" t="s">
        <v>185</v>
      </c>
      <c s="7" r="C25" t="n">
        <v>36162</v>
      </c>
      <c s="7" r="L25" t="n">
        <v>95</v>
      </c>
      <c s="7" r="N25" t="n">
        <v>2146</v>
      </c>
      <c s="7" r="O25" t="n">
        <v>367</v>
      </c>
      <c s="7" r="P25" t="n">
        <v>33921</v>
      </c>
    </row>
    <row r="26" spans="1:16">
      <c s="3" r="A26" t="s">
        <v>186</v>
      </c>
      <c s="7" r="B26" t="n">
        <v>55276</v>
      </c>
      <c s="7" r="D26" t="n">
        <v>1248</v>
      </c>
      <c s="7" r="E26" t="n">
        <v>28</v>
      </c>
      <c s="7" r="F26" t="n">
        <v>0</v>
      </c>
      <c s="7" r="G26" t="n">
        <v>0</v>
      </c>
      <c s="7" r="H26" t="n">
        <v>38469</v>
      </c>
      <c s="7" r="I26" t="n">
        <v>22117</v>
      </c>
      <c s="7" r="J26" t="n">
        <v>-7517</v>
      </c>
      <c s="7" r="K26" t="n">
        <v>1</v>
      </c>
      <c s="7" r="M26" t="n">
        <v>217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Condensed Consolidated Financia</vt:lpstr>
      <vt:lpstr>Recent Accounting Pronouncement</vt:lpstr>
      <vt:lpstr>Earnings Per Share</vt:lpstr>
      <vt:lpstr>Significant Transactions</vt:lpstr>
      <vt:lpstr>Related Party Transactions</vt:lpstr>
      <vt:lpstr>Film and Television Costs</vt:lpstr>
      <vt:lpstr>Investments</vt:lpstr>
      <vt:lpstr>Goodwill</vt:lpstr>
      <vt:lpstr>Long-Term Debt</vt:lpstr>
      <vt:lpstr>Fair Value Measurements</vt:lpstr>
      <vt:lpstr>Share-Based Compensation</vt:lpstr>
      <vt:lpstr>Supplemental Financial Informat</vt:lpstr>
      <vt:lpstr>Commitments and Contingencies</vt:lpstr>
      <vt:lpstr>Financial Data by Business Segm</vt:lpstr>
      <vt:lpstr>Condensed Consolidating Financi</vt:lpstr>
      <vt:lpstr>Earnings Per Share (Tables)</vt:lpstr>
      <vt:lpstr>Significant Transactions (Table</vt:lpstr>
      <vt:lpstr>Related Party Transactions (Tab</vt:lpstr>
      <vt:lpstr>Film and Television Costs (Tabl</vt:lpstr>
      <vt:lpstr>Investments (Tables)</vt:lpstr>
      <vt:lpstr>Goodwill (Tables)</vt:lpstr>
      <vt:lpstr>Fair Value Measurements (Tables</vt:lpstr>
      <vt:lpstr>Share-Based Compensation (Table</vt:lpstr>
      <vt:lpstr>Supplemental Financial Inform33</vt:lpstr>
      <vt:lpstr>Financial Data by Business Se34</vt:lpstr>
      <vt:lpstr>Condensed Consolidating Finan35</vt:lpstr>
      <vt:lpstr>Recent Accounting Pronounceme36</vt:lpstr>
      <vt:lpstr>Earnings Per Share (Details)</vt:lpstr>
      <vt:lpstr>Significant Transactions (Narra</vt:lpstr>
      <vt:lpstr>Significant Transactions (Preli</vt:lpstr>
      <vt:lpstr>Significant Transactions (Pro F</vt:lpstr>
      <vt:lpstr>Related Party Transactions (Nar</vt:lpstr>
      <vt:lpstr>Related Party Transactions - Co</vt:lpstr>
      <vt:lpstr>Related Party Transactions - 43</vt:lpstr>
      <vt:lpstr>Film and Television Costs (Film</vt:lpstr>
      <vt:lpstr>Investments (Details)</vt:lpstr>
      <vt:lpstr>Investments (Investment Income </vt:lpstr>
      <vt:lpstr>Investments (Equity Method Inve</vt:lpstr>
      <vt:lpstr>Investments (Cost Method Invest</vt:lpstr>
      <vt:lpstr>Goodwill Rollforward (Details)</vt:lpstr>
      <vt:lpstr>Long-Term Debt (Debt Borrowings</vt:lpstr>
      <vt:lpstr>Long-term Debt (Debt Repayments</vt:lpstr>
      <vt:lpstr>Long-Term Debt (Narrative) (Det</vt:lpstr>
      <vt:lpstr>Fair Value Measurements (Detail</vt:lpstr>
      <vt:lpstr>Fair Value Disclosure (Narrativ</vt:lpstr>
      <vt:lpstr>Share-Based Compensation (Narra</vt:lpstr>
      <vt:lpstr>Share-Based Compensation (Recog</vt:lpstr>
      <vt:lpstr>Supplemental Financial Inform57</vt:lpstr>
      <vt:lpstr>Supplemental Financial Inform58</vt:lpstr>
      <vt:lpstr>Supplemental Financial Inform59</vt:lpstr>
      <vt:lpstr>Supplemental Financial Inform60</vt:lpstr>
      <vt:lpstr>Supplemental Financial Inform61</vt:lpstr>
      <vt:lpstr>Commitments and Contingencies (</vt:lpstr>
      <vt:lpstr>Financial Data by Business Se63</vt:lpstr>
      <vt:lpstr>Condensed Consolidating Finan64</vt:lpstr>
      <vt:lpstr>Condensed Consolidating Finan65</vt:lpstr>
      <vt:lpstr>Condensed Consolidating Finan66</vt:lpstr>
      <vt:lpstr>Condensed Consolidating Finan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5:33:01Z</dcterms:created>
  <dcterms:modified xmlns:dcterms="http://purl.org/dc/terms/" xmlns:xsi="http://www.w3.org/2001/XMLSchema-instance" xsi:type="dcterms:W3CDTF">2016-07-27T15:33:01Z</dcterms:modified>
  <dc:title xmlns:dc="http://purl.org/dc/elements/1.1/">Untitled</dc:title>
  <dc:description xmlns:dc="http://purl.org/dc/elements/1.1/"/>
  <dc:subject xmlns:dc="http://purl.org/dc/elements/1.1/"/>
  <cp:keywords/>
  <cp:category/>
</cp:coreProperties>
</file>